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Ope5" sheetId="5" r:id="rId5"/>
    <s:sheet name="Consolidated Statement of Stock" sheetId="6" r:id="rId6"/>
    <s:sheet name="Consolidated Statements of Cash" sheetId="7" r:id="rId7"/>
    <s:sheet name="Description of the Business and" sheetId="8" r:id="rId8"/>
    <s:sheet name="Summary of Significant Accounti" sheetId="9" r:id="rId9"/>
    <s:sheet name="Acquisitions" sheetId="10" r:id="rId10"/>
    <s:sheet name="Viper Energy Partners LP" sheetId="11" r:id="rId11"/>
    <s:sheet name="Property and Equipment" sheetId="12" r:id="rId12"/>
    <s:sheet name="Asset Retirement Obligations" sheetId="13" r:id="rId13"/>
    <s:sheet name="Equity Method Investments" sheetId="14" r:id="rId14"/>
    <s:sheet name="Debt" sheetId="15" r:id="rId15"/>
    <s:sheet name="Capital Stock and Earnings Per " sheetId="16" r:id="rId16"/>
    <s:sheet name="Equity-Based Compensation" sheetId="17" r:id="rId17"/>
    <s:sheet name="Related Party Transactions" sheetId="18" r:id="rId18"/>
    <s:sheet name="Derivatives" sheetId="19" r:id="rId19"/>
    <s:sheet name="Fair Value Measurements" sheetId="20" r:id="rId20"/>
    <s:sheet name="Commitments and Contingencies" sheetId="21" r:id="rId21"/>
    <s:sheet name="Guarantor Financial Statements" sheetId="22" r:id="rId22"/>
    <s:sheet name="Summary of Significant Accoun23" sheetId="23" r:id="rId23"/>
    <s:sheet name="Acquisitions (Tables)" sheetId="24" r:id="rId24"/>
    <s:sheet name="Property and Equipment (Tables)" sheetId="25" r:id="rId25"/>
    <s:sheet name="Asset Retirement Obligations (T" sheetId="26" r:id="rId26"/>
    <s:sheet name="Debt (Tables)" sheetId="27" r:id="rId27"/>
    <s:sheet name="Capital Stock and Earnings Pe28" sheetId="28" r:id="rId28"/>
    <s:sheet name="Equity-Based Compensation (Tabl" sheetId="29" r:id="rId29"/>
    <s:sheet name="Related Party Transactions (Tab" sheetId="30" r:id="rId30"/>
    <s:sheet name="Derivatives (Tables)" sheetId="31" r:id="rId31"/>
    <s:sheet name="Fair Value Measurements (Tables" sheetId="32" r:id="rId32"/>
    <s:sheet name="Commitments and Contingencies (" sheetId="33" r:id="rId33"/>
    <s:sheet name="Guarantor Financial Statements " sheetId="34" r:id="rId34"/>
    <s:sheet name="Description of the Business a35" sheetId="35" r:id="rId35"/>
    <s:sheet name="Acquisitions Activity (Details)" sheetId="36" r:id="rId36"/>
    <s:sheet name="Acquisitions Pro Forma Financia" sheetId="37" r:id="rId37"/>
    <s:sheet name="Viper Energy Partners LP (Detai" sheetId="38" r:id="rId38"/>
    <s:sheet name="Property and Equipment (Details" sheetId="39" r:id="rId39"/>
    <s:sheet name="Asset Retirement Obligations (D" sheetId="40" r:id="rId40"/>
    <s:sheet name="Equity Method Investments (Deta" sheetId="41" r:id="rId41"/>
    <s:sheet name="Debt - Long-term Debt (Details)" sheetId="42" r:id="rId42"/>
    <s:sheet name="Debt - Senior Notes (Details)" sheetId="43" r:id="rId43"/>
    <s:sheet name="Debt - Credit Facility - Wells " sheetId="44" r:id="rId44"/>
    <s:sheet name="Debt - Partnership Credit Facil" sheetId="45" r:id="rId45"/>
    <s:sheet name="Debt - Financial Covenant Table" sheetId="46" r:id="rId46"/>
    <s:sheet name="Capital Stock and Earnings Pe47" sheetId="47" r:id="rId47"/>
    <s:sheet name="Capital Stock and Earnings Pe48" sheetId="48" r:id="rId48"/>
    <s:sheet name="Equity-Based Compensation - Sch" sheetId="49" r:id="rId49"/>
    <s:sheet name="Equity-Based Compensation - Sto" sheetId="50" r:id="rId50"/>
    <s:sheet name="Equity-Based Compensation - Res" sheetId="51" r:id="rId51"/>
    <s:sheet name="Equity-Based Compensation - Per" sheetId="52" r:id="rId52"/>
    <s:sheet name="Equity-Based Compensation - Val" sheetId="53" r:id="rId53"/>
    <s:sheet name="Equity-Based Compensation - Add" sheetId="54" r:id="rId54"/>
    <s:sheet name="Equity-Based Compensation - Pha" sheetId="55" r:id="rId55"/>
    <s:sheet name="Related Party Transactions - We" sheetId="56" r:id="rId56"/>
    <s:sheet name="Related Party Transactions - Ad" sheetId="57" r:id="rId57"/>
    <s:sheet name="Related Party Transactions - Dr" sheetId="58" r:id="rId58"/>
    <s:sheet name="Related Party Transactions - Co" sheetId="59" r:id="rId59"/>
    <s:sheet name="Related Party Transactions - Mi" sheetId="60" r:id="rId60"/>
    <s:sheet name="Related Party Transactions - Ok" sheetId="61" r:id="rId61"/>
    <s:sheet name="Related Party Transactions - 62" sheetId="62" r:id="rId62"/>
    <s:sheet name="Related Party Transactions - 63" sheetId="63" r:id="rId63"/>
    <s:sheet name="Derivatives - Open Derivative P" sheetId="64" r:id="rId64"/>
    <s:sheet name="Derivatives - Offsetting Deriva" sheetId="65" r:id="rId65"/>
    <s:sheet name="Derivatives - Balance Sheet Loc" sheetId="66" r:id="rId66"/>
    <s:sheet name="Derivatives - Gains and Losses " sheetId="67" r:id="rId67"/>
    <s:sheet name="Fair Value Measurements - Recur" sheetId="68" r:id="rId68"/>
    <s:sheet name="Fair Value Measurements - Nonre" sheetId="69" r:id="rId69"/>
    <s:sheet name="Commitments and Contingencies70" sheetId="70" r:id="rId70"/>
    <s:sheet name="Commitments and Contingencies -" sheetId="71" r:id="rId71"/>
    <s:sheet name="Guarantor Financial Statement72" sheetId="72" r:id="rId72"/>
    <s:sheet name="Guarantor Financial Statement73" sheetId="73" r:id="rId73"/>
    <s:sheet name="Guarantor Financial Statement74" sheetId="74" r:id="rId74"/>
  </s:sheets>
  <s:definedNames/>
  <s:calcPr calcId="124519" calcMode="auto" fullCalcOnLoad="1"/>
</s:workbook>
</file>

<file path=xl/sharedStrings.xml><?xml version="1.0" encoding="utf-8"?>
<sst xmlns="http://schemas.openxmlformats.org/spreadsheetml/2006/main" uniqueCount="745">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Diamondback Energy,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based on the full cost method of accounting ($1,099,604 and $773,520 excluded from amortization at September 30, 2015 and December 31, 2014, respectively)</t>
  </si>
  <si>
    <t>Pipeline and gas gathering assets</t>
  </si>
  <si>
    <t>Other property and equipment</t>
  </si>
  <si>
    <t>Accumulated depletion, depreciation, amortization and impairment</t>
  </si>
  <si>
    <t>Net property and equipment</t>
  </si>
  <si>
    <t>Deferred income taxes</t>
  </si>
  <si>
    <t>Other assets</t>
  </si>
  <si>
    <t>Total assets</t>
  </si>
  <si>
    <t>Current liabilities:</t>
  </si>
  <si>
    <t>Accounts payable-trade</t>
  </si>
  <si>
    <t>Accrued capital expenditures</t>
  </si>
  <si>
    <t>Other accrued liabilities</t>
  </si>
  <si>
    <t>Revenues and royalties payable</t>
  </si>
  <si>
    <t>Total current liabilities</t>
  </si>
  <si>
    <t>Long-term debt</t>
  </si>
  <si>
    <t>Asset retirement obligations</t>
  </si>
  <si>
    <t>Total liabilities</t>
  </si>
  <si>
    <t>Commitments and contingencies</t>
  </si>
  <si>
    <t xml:space="preserve"> </t>
  </si>
  <si>
    <t>Stockholders’ equity:</t>
  </si>
  <si>
    <t>Common stock, $0.01 par value, 100,000,000 shares authorized, 66,656,433 issued and outstanding at September 30, 2015; 56,887,583 issued and outstanding at December 31, 2014</t>
  </si>
  <si>
    <t>Additional paid-in capital</t>
  </si>
  <si>
    <t>Retained earnings</t>
  </si>
  <si>
    <t>Total Diamondback Energy, Inc. stockholders’ equity</t>
  </si>
  <si>
    <t>Noncontrolling interest</t>
  </si>
  <si>
    <t>Total equity</t>
  </si>
  <si>
    <t>Total liabilities and equity</t>
  </si>
  <si>
    <t>Consolidated Balance Sheets Consolidated Balance Sheets (Parentheticals) - USD ($) $ in Thousands</t>
  </si>
  <si>
    <t>Statement of Financial Position [Abstract]</t>
  </si>
  <si>
    <t>Oil and natural gas properties, amortization excluded</t>
  </si>
  <si>
    <t>Common Stock, Par Value (in dollars per share)</t>
  </si>
  <si>
    <t>Shares authorized</t>
  </si>
  <si>
    <t>Shares Issued</t>
  </si>
  <si>
    <t>Shares Outstanding</t>
  </si>
  <si>
    <t>Consolidated Statements of Operations - USD ($) shares in Thousands, $ in Thousands</t>
  </si>
  <si>
    <t>3 Months Ended</t>
  </si>
  <si>
    <t>Sep. 30, 2014</t>
  </si>
  <si>
    <t>Revenues:</t>
  </si>
  <si>
    <t>Oil sales</t>
  </si>
  <si>
    <t>Natural gas sales</t>
  </si>
  <si>
    <t>Natural gas sales - related party</t>
  </si>
  <si>
    <t>Natural gas liquid sales</t>
  </si>
  <si>
    <t>Natural gas liquid sales - related party</t>
  </si>
  <si>
    <t>Total revenues</t>
  </si>
  <si>
    <t>Costs and expenses:</t>
  </si>
  <si>
    <t>Lease operating expenses</t>
  </si>
  <si>
    <t>Lease operating expenses - related party</t>
  </si>
  <si>
    <t>Production and ad valorem taxes</t>
  </si>
  <si>
    <t>Production and ad valorem taxes - related party</t>
  </si>
  <si>
    <t>Gathering and transportation</t>
  </si>
  <si>
    <t>Gathering and transportation - related party</t>
  </si>
  <si>
    <t>Depreciation, depletion and amortization</t>
  </si>
  <si>
    <t>Impairment of oil and gas properties</t>
  </si>
  <si>
    <t>General and administrative expenses (including non-cash equity based compensation, net of capitalized amounts, of $4,402 and $2,069 for the three months ended September 30, 2015 and 2014, respectively, and $13,659 and $5,387 for the nine months ended September 30, 2015 and 2014, respectively)</t>
  </si>
  <si>
    <t>General and administrative expenses - related party</t>
  </si>
  <si>
    <t>Asset retirement obligation accretion expense</t>
  </si>
  <si>
    <t>Total costs and expenses</t>
  </si>
  <si>
    <t>Income (loss) from operations</t>
  </si>
  <si>
    <t>Other income (expense)</t>
  </si>
  <si>
    <t>Interest expense</t>
  </si>
  <si>
    <t>Other income</t>
  </si>
  <si>
    <t>Other income - related party</t>
  </si>
  <si>
    <t>Other expense</t>
  </si>
  <si>
    <t>Gain (loss) on derivative instruments, net</t>
  </si>
  <si>
    <t>Total other income (expense), net</t>
  </si>
  <si>
    <t>Income (loss) before income taxes</t>
  </si>
  <si>
    <t>Provision for (benefit from) income taxes</t>
  </si>
  <si>
    <t>Net income (loss)</t>
  </si>
  <si>
    <t>Less: Net income attributable to noncontrolling interest</t>
  </si>
  <si>
    <t>Net income (loss) attributable to Diamondback Energy, Inc.</t>
  </si>
  <si>
    <t>Earnings (loss) per common share</t>
  </si>
  <si>
    <t>Basic (in dollars per share)</t>
  </si>
  <si>
    <t>Diluted (in dollars per share)</t>
  </si>
  <si>
    <t>Weighted average common shares outstanding</t>
  </si>
  <si>
    <t>Basic (in shares)</t>
  </si>
  <si>
    <t>Diluted (in shares)</t>
  </si>
  <si>
    <t>Consolidated Statements of Operations Consolidated Statements of Operations (Parentheticals) - USD ($) $ in Thousands</t>
  </si>
  <si>
    <t>General and Administrative Expense [Member]</t>
  </si>
  <si>
    <t>Non-cash stock based compensation, net of capitalized amount</t>
  </si>
  <si>
    <t>Consolidated Statement of Stockholders' Equity - USD ($) $ in Thousands</t>
  </si>
  <si>
    <t>Total</t>
  </si>
  <si>
    <t>Common Stock [Member]</t>
  </si>
  <si>
    <t>Additional Paid-in Capital [Member]</t>
  </si>
  <si>
    <t>Retained Earnings [Member]</t>
  </si>
  <si>
    <t>Noncontrolling Interest [Member]</t>
  </si>
  <si>
    <t>Balance at beginning of period at Dec. 31, 2013</t>
  </si>
  <si>
    <t>Balance at beginning of period, shares at Dec. 31, 2013</t>
  </si>
  <si>
    <t>Increase (Decrease) in Stockholders' Equity</t>
  </si>
  <si>
    <t>Net proceeds from issuance of common units - Viper Energy Partners LP</t>
  </si>
  <si>
    <t>Unit-based compensation</t>
  </si>
  <si>
    <t>Stock-based compensation</t>
  </si>
  <si>
    <t>Tax benefits related to stock-based compensation</t>
  </si>
  <si>
    <t>Common shares issued in public offering, net of offering costs</t>
  </si>
  <si>
    <t>Common shares issued in public offering, net of offering costs, shares</t>
  </si>
  <si>
    <t>Exercise of stock options and vesting of restricted stock units</t>
  </si>
  <si>
    <t>Exercise of stock options and awards of restricted stock, shares</t>
  </si>
  <si>
    <t>Balance at end of period at Sep. 30, 2014</t>
  </si>
  <si>
    <t>Balance at end of period, shares at Sep. 30, 2014</t>
  </si>
  <si>
    <t>Balance at beginning of period at Dec. 31, 2014</t>
  </si>
  <si>
    <t>Balance at beginning of period, shares at Dec. 31, 2014</t>
  </si>
  <si>
    <t>Distribution to noncontrolling interest</t>
  </si>
  <si>
    <t>Balance at end of period at Sep. 30, 2015</t>
  </si>
  <si>
    <t>Balance at end of period, shares at Sep. 30, 2015</t>
  </si>
  <si>
    <t>Consolidated Statements of Cash Flows - USD ($) $ in Thousands</t>
  </si>
  <si>
    <t>Cash flows from operating activities:</t>
  </si>
  <si>
    <t>Adjustments to reconcile net income (loss) to net cash provided by operating activities:</t>
  </si>
  <si>
    <t>(Benefit from) provision for deferred income taxes</t>
  </si>
  <si>
    <t>Excess tax benefit from stock-based compensation</t>
  </si>
  <si>
    <t>Depreciation, depletion, and amortization</t>
  </si>
  <si>
    <t>Amortization of debt issuance costs</t>
  </si>
  <si>
    <t>Change in fair value of derivative instruments</t>
  </si>
  <si>
    <t>Stock-based compensation expense</t>
  </si>
  <si>
    <t>Gain on sale of assets, net</t>
  </si>
  <si>
    <t>Changes in operating assets and liabilities:</t>
  </si>
  <si>
    <t>Accounts receivable</t>
  </si>
  <si>
    <t>Accounts receivable-related party</t>
  </si>
  <si>
    <t>Accounts payable and accrued liabilities</t>
  </si>
  <si>
    <t>Accounts payable and accrued liabilities-related party</t>
  </si>
  <si>
    <t>Accrued interest</t>
  </si>
  <si>
    <t>Net cash provided by operating activities</t>
  </si>
  <si>
    <t>Cash flows from investing activities:</t>
  </si>
  <si>
    <t>Additions to oil and natural gas properties</t>
  </si>
  <si>
    <t>Additions to oil and natural gas properties-related party</t>
  </si>
  <si>
    <t>Acquisition of mineral interests</t>
  </si>
  <si>
    <t>Acquisition of leasehold interests</t>
  </si>
  <si>
    <t>Purchase of other property and equipment</t>
  </si>
  <si>
    <t>Proceeds from sale of property and equipment</t>
  </si>
  <si>
    <t>Equity investments</t>
  </si>
  <si>
    <t>Net cash used in investing activities</t>
  </si>
  <si>
    <t>Cash flows from financing activities:</t>
  </si>
  <si>
    <t>Proceeds from borrowings on credit facility</t>
  </si>
  <si>
    <t>Repayment on credit facility</t>
  </si>
  <si>
    <t>Debt issuance costs</t>
  </si>
  <si>
    <t>Public offering costs</t>
  </si>
  <si>
    <t>Proceeds from public offerings</t>
  </si>
  <si>
    <t>Exercise of stock options</t>
  </si>
  <si>
    <t>Excess tax benefits of stock-based compensation</t>
  </si>
  <si>
    <t>Distribution to non-controlling interes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Asset retirement obligation incurred</t>
  </si>
  <si>
    <t>Asset retirement obligation revisions in estimated liability</t>
  </si>
  <si>
    <t>Asset retirement obligation acquired</t>
  </si>
  <si>
    <t>Change in accrued capital expenditures</t>
  </si>
  <si>
    <t>Capitalized stock-based compensation</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On June 17, 2014, Diamondback entered into a contribution agreement with Viper Energy Partners LP (the “Partnership”), Viper Energy Partners GP LLC (the “General Partner”) and Viper Energy Partners LLC to transfer Diamondback’s ownership interest in Viper Energy Partners LLC to the Partnership in exchange for 70,450,000 common units. Diamondback also owns and controls the General Partner, which holds a non-economic general partner interest in the Partnership. On June 23, 2014, the Partnership completed its initial public offering (the “Viper Offering”) of 5,750,000 common units, and the Company’s common units represented an approximate 92% limited partner interest in the Partnership. On September 19, 2014, the Partnership completed an underwritten public offering of 3,500,000 common units. At the completion of this offering, the Company owned approximately 88% of the common units of the Partnership. See Note 4—Viper Energy Partners LP for additional information regarding the Partnership. The wholly-owned subsidiaries of Diamondback, as of September 30, 2015 , include Diamondback E&amp;P LLC, a Delaware limited liability company, Diamondback O&amp;G LLC, a Delaware limited liability company, Viper Energy Partners GP LLC, a Delaware limited liability company, and White Fang Energy LLC, a Delaware limited liability company. The consolidated subsidiaries include the wholly-owned subsidiaries as well as Viper Energy Partners LP, a Delaware limited partnership, and Viper Energy Partn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September 30, 2015 , the Company owned approximately 88% of the common units of the Partnership and the Company’s wholly-owned subsidiary, Viper Energy Partners GP LLC, is the General Partner of the Partnership. 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4, which contains a summary of the Company’s significant accounting policies and other disclosures.</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 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if any, that the adoption of this update will have on the Company’s financial position, results of operations, and liquidity.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Company’s consolidated balance sheets and will not have a material impact on its consolidated financial statements.</t>
  </si>
  <si>
    <t>Acquisitions</t>
  </si>
  <si>
    <t>Business Combinations [Abstract]</t>
  </si>
  <si>
    <t>ACQUISITIONS 2015 Activity Since January 1, 2015, the Company has completed acquisitions from unrelated third party sellers of an aggregate of approximately 16,034 gross ( 12,396 net) acres in the Midland Basin, primarily in northwest Howard County, for an aggregate purchase price of approximately $425.5 million , subject to certain adjustments. The acquisitions were accounted for according to the acquisition method, which requires the recording of net assets acquired and consideration transferred at fair value. These acquisitions were funded with the net proceeds of the May 2015 equity offering discussed in Note 9 and borrowings under the Company’s revolving credit facility discussed in Note 8. On July 9, 2015, the Company completed the sale of an approximate average 1.5% overriding royalty interest in certain of its acreage primarily located in Howard County, Texas to the Partnership for $31.1 million . The Partnership primarily funded this acquisition with borrowings under its revolving credit facility discussed in Note 8. 2014 Activity On September 9, 2014, the Company completed the acquisition of oil and natural gas interests in the Permian Basin from unrelated third party sellers. The Company acquired approximately 17,617 gross ( 12,967 net) acres with an approximate 74% working interest (approximately 75% net revenue interest). The acquisition was accounted for according to the acquisition method, which requires the recording of net assets acquired and consideration transferred at fair value. This acquisition was funded with the net proceeds of the July 2014 equity offering discussed in Note 9 below and borrowings under the Company’s revolving credit facility discussed in Note 8. There were no material changes from the purchase price allocation disclosed in the Company’s Annual Report on Form 10-K for the year ended December 31, 2014. The Company has included in its consolidated statements of operations revenues of $4.9 million and direct operating expenses of $2.8 million for the three months ended September 30, 2015 due to the acquisition and revenues of $15.9 million and direct operating expenses of $8.4 million for the nine months ended September 30, 2015 due to the acquisition. For each of the three and nine months ended September 30, 2014 , the Company has included in its consolidated statements of operations revenues of $2.8 million and direct operating expenses of $1.4 million attributable to the period from September 9, 2014 to September 30, 2014 due to the acquisition. The disclosure of net earnings is impracticable to calculate due to the full cost method of depletion. On February 27 and 28, 2014, the Company completed acquisitions of oil and natural gas interests in the Permian Basin from unrelated third party sellers. The Company acquired approximately 6,450 gross ( 4,785 net) acres with a 74% working interest ( 56% net revenue interest). The acquisitions were accounted for according to the acquisition method, which requires the recording of net assets acquired and consideration transferred at fair value. These acquisitions were funded with the net proceeds of the February 2014 equity offering discussed in Note 9 and borrowings under the Company’s revolving credit facility discussed in Note 8. There were no material changes from the purchase price allocation disclosed in the Company’s Annual Report on Form 10-K for the year ended December 31, 2014. The Company has included in its consolidated statements of operations revenues of $9.8 million and direct operating expenses of $2.7 million for the three months ended September 30, 2015 and revenues of $11.8 million and direct operating expenses of $0.1 million for the three months ended September 30, 2014 , due to the acquisitions. The Company has included in its consolidated statements of operations revenues of $24.1 million and direct operating expenses of $6.9 million for the nine months ended September 30, 2015 and revenues of $31.0 million and direct operating expenses of $4.7 million for the nine months ended September 30, 2014 attributable to the period from February 28, 2014 to September 30, 2014 , due to the acquisitions. The disclosure of net earnings is impracticable to calculate due to the full cost method of depletion. Pro Forma Financial Information The following unaudited summary pro forma combined consolidated statement of operations data of Diamondback for the three and nine months ended September 30, 2014 have been prepared to give effect to the February 27 and 28, 2014 acquisitions and the September 9, 2014 acquisition as if they had occurred on January 1, 2014. The pro forma data are not necessarily indicative of financial results that would have been attained had the acquisitions occurred on January 1, 2014. The pro forma data also necessarily exclude various operation expenses related to the properties and the financial statements should not be viewed as indicative of operations in future periods. Pro Forma (Unaudited) Three Months Ended Nine Months Ended September 30, 2014 September 30, 2014 (in thousands) Revenues $ 139,127 $ 409,520 Income from operations 63,516 186,483 Net income 43,739 102,583</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fully-consolidated subsidiary of Diamondback, serves as the general partner of, and holds a non-economic general partner interest in, the Partnership. As of September 30, 2015 , the Company owned approximately 88% of the common units of the Partnership. Prior to the completion on June 23, 2014 of the Viper Offering, Diamondback owned all of the general and limited partner interests in the Partnership. The Viper Offering consisted of 5,750,000 common units representing approximately 8% of the limited partner interests in the Partnership at a price to the public of $26.00 per common unit, which included 750,000 common units issued pursuant to an option to purchase additional common units granted to the underwriters on the same terms. The Partnership received net proceeds of approximately $137.2 million from the sale of these common units, net of offering expenses and underwriting discounts and commissions. In connection with the Viper Offering, Diamondback contributed all of the membership interests in Viper Energy Partners LLC to the Partnership in exchange for 70,450,000 common units. In addition, in connection with the closing of the Viper Offering, the Partnership agreed to distribute to Diamondback all cash and cash equivalents and the royalty income receivable on hand in the aggregate amount of approximately $11.3 million and the net proceeds from the Viper Offering. As of September 30, 2014 , the Partnership had distributed $148.8 million to Diamondback and the Partnership recorded a payable balance of approximately $11.3 million . The contribution of Viper Energy Partners LLC to the Partnership was accounted for as a combination of entities under common control with assets and liabilities transferred at their carrying amounts in a manner similar to a pooling of interests. During the three and nine months ended September 30, 2015 , the Partnership distributed $15.5 million and $46.5 million , respectively, to Diamondback in respect of its common units. Partnership Agreement In connection with the closing of the Viper Offering, the General Partner and Diamondback entered into the first amended and restated agreement of limited partnership, dated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Other Agreements See Note 11—Related Party Transactions for information regarding the advisory services agreement the Partnership and the General Partner entered into with Wexford Capital LP (“Wexford”). The Partnership has entered into a secured revolving credit facility with Wells Fargo, as administrative agent sole book runner and lead arranger. See Note 8—Debt for a description of this credit facility.</t>
  </si>
  <si>
    <t>Property and Equipment</t>
  </si>
  <si>
    <t>Property, Plant and Equipment [Abstract]</t>
  </si>
  <si>
    <t>PROPERTY AND EQUIPMENT Property and equipment includes the following: September 30, December 31, 2015 2014 (in thousands) Oil and natural gas properties: Subject to depletion $ 2,750,460 $ 2,345,077 Not subject to depletion-acquisition costs Incurred in 2015 421,576 — Incurred in 2014 543,499 576,802 Incurred in 2013 71,802 130,474 Incurred in 2012 62,727 65,480 Incurred in 2011 — 764 Total not subject to depletion 1,099,604 773,520 Gross oil and natural gas properties 3,850,064 3,118,597 Accumulated depletion (870,569 ) (379,481 ) Impairment (273,737 ) — Oil and natural gas properties, net 2,705,758 2,739,116 Pipeline and gas gathering assets 7,176 7,174 Other property and equipment 48,913 48,180 Accumulated depreciation (3,630 ) (2,663 ) Property and equipment, net of accumulated depreciation, depletion, amortization and impairment $ 2,758,217 $ 2,791,807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4.0 million and $2.4 million for the three months ended September 30, 2015 and 2014 , respectively, and $12.1 million and $7.3 million for the nine months ended September 30, 2015 and 2014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significant decline in prices from over $91.00 per Bbl in September 2014 to a range of prices between $38.00 per Bbl and $62.00 per Bbl in 2015, the Company recorded non-cash ceiling test impairments for the nine months ended September 30, 2015 of $597.2 million , which is included in accumulated depletion. The Company did not have any impairment of its proved oil and gas properties during 2014. The impairment charge affected the Company’s reported net income but did not reduce our cash flow. In addition to commodity prices, the Company’s production rates, levels of proved reserves, future development costs, transfers of unevaluated properties and other factors will determine its actual ceiling test calculation and impairment analysis in future periods.</t>
  </si>
  <si>
    <t>Asset Retirement Obligations</t>
  </si>
  <si>
    <t>Asset Retirement Obligation [Abstract]</t>
  </si>
  <si>
    <t>ASSET RETIREMENT OBLIGATIONS The following table describes the changes to the Company’s asset retirement obligation liability for the following periods: Nine Months Ended September 30, 2015 2014 (in thousands) Asset retirement obligation, beginning of period $ 8,486 $ 3,029 Additional liability incurred 448 567 Liabilities acquired 3,123 3,678 Liabilities settled (4 ) (10 ) Accretion expense 588 303 Revisions in estimated liabilities 60 588 Asset retirement obligation, end of period 12,701 8,155 Less current portion 39 40 Asset retirement obligations - long-term $ 12,662 $ 8,115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EQUITY METHOD INVESTMENTS In October 2014, the Company paid $0.6 million for a minority interest in an entity that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The Company has committed to invest an aggregate amount of $5.0 million in this entity, and several other third parties have committed to invest an aggregate of $15.0 million . For the three and nine months ended September 30, 2015 , the Company invested an additional $1.0 million and $2.7 million , respectively, in this entity. The Company will retain a minority interest after all commitments are received. The entity was formed as a limited liability company and maintains a specific ownership account for each investor, similar to a partnership capital account structure. Therefore, the Company accounts for this investment under the equity method of accounting.</t>
  </si>
  <si>
    <t>Debt</t>
  </si>
  <si>
    <t>Debt Disclosure [Abstract]</t>
  </si>
  <si>
    <t xml:space="preserve">DEBT Long-term debt consisted of the following as of the dates indicated: September 30, December 31, 2015 2014 (in thousands) Revolving credit facility $ 10,000 $ 223,500 7.625 % Senior Notes due 2021 450,000 450,000 Partnership revolving credit facility 29,000 — Total long-term debt $ 489,000 $ 673,500 Senior Notes On September 18, 2013, the Company completed an offering of $450.0 million in aggregate principal amount of 7.625% senior unsecured notes due 2021 (the “Senior Notes”). The Senior Notes bear interest at the rate of 7.625% per annum, payable semi-annually, in arrears on April 1 and October 1 of each year, commencing on April 1, 2014 and will mature on October 1, 2021. On June 23, 2014, in connection with the Viper Offering, the Company designated the Partnership, the General Partner and Viper Energy LLC as unrestricted subsidiaries and, upon such designation, Viper Energy LLC, which was a guarantor under the indenture governing of the Senior Notes, was released as a guarantor under the indenture. As of September 30, 2015 , the Senior Notes are fully and unconditionally guaranteed by Diamondback O&amp;G LLC, Diamondback E&amp;P LLC and White Fang Energy LLC and will also be guaranteed by any future restricted subsidiaries of Diamondback. The net proceeds from the Senior Notes were used to fund the acquisition of mineral interests underlying approximately 14,804 gross ( 12,687 net) acres in Midland County, Texas in the Permian Basin. The Senior Notes were issued under, and are governed by, an indenture among the Company, the subsidiary guarantors party thereto and Wells Fargo Bank, National Association (“Wells Fargo”), as the trustee, as supplemented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 The Company will have the option to redeem the Senior Notes, in whole or in part, at any time on or after October 1, 2016 at the redemption prices (expressed as percentages of principal amount) of 105.719% for the 12-month period beginning on October 1, 2016, 103.813% for the 12-month period beginning on October 1, 2017, 101.906% for the 12-month period beginning on October 1, 2018 and 100.000% beginning on October 1, 2019 and at any time thereafter with any accrued and unpaid interest to, but not including, the date of redemption. In addition, prior to October 1, 2016, the Company may redeem all or a part of the Senior Notes at a price equal to 100% of the principal amount thereof, plus accrued and unpaid interest, if any, to the redemption date, plus a “make-whole” premium at the redemption date. Furthermore, before October 1, 2016, the Company may, at any time or from time to time, redeem up to 35% of the aggregate principal amount of the Senior Notes with the net cash proceeds of certain equity offerings at a redemption price of 107.625% of the principal amount of the Senior Notes being redeemed plus any accrued and unpaid interest to the date of redemption, if at least 65% of the aggregate principal amount of the Senior Notes originally issued under the Indenture remains outstanding immediately after such redemption and the redemption occurs within 120 days of the closing date of such equity offering. In connection with the issuance of the Senior Notes, the Company and the subsidiary guarantors entered into a registration rights agreement with the initial purchasers on September 18, 2013, pursuant to which the Company and the subsidiary guarantors agreed to file a registration statement with respect to an offer to exchange the Senior Notes for a new issue of substantially identical debt securities registered under the Securities Act, which registration statement was declared effective by the SEC on September 15, 2014 and the exchange offer completed on October 23, 2014. The Company’s Credit Facility On June 9, 2014, Diamondback O&amp;G LLC, as borrower, entered into a first amendment and on November 13, 2014, Diamondback O&amp;G LLC entered into a second amendment to the second amended and restated credit agreement, dated November 1, 2013 (the “credit agreement”). The first amendment modified certain provisions of the credit agreement to, among other things, allow one or more of the Company’s subsidiaries to be designated as “Unrestricted Subsidiaries” that are not subject to certain restrictions contained in the credit agreement. In connection with the Viper Offering, the Partnership, the General Partner and Viper Energy Partners LLC were designated as unrestricted subsidiaries under the credit agreement. As of September 30, 2015 , the credit agreement was guaranteed by Diamondback, Diamondback E&amp;P LLC and White Fang Energy LLC and will also be guaranteed by any future restricted subsidiaries of Diamondback. The credit agreement is also secured by substantially all of the assets of Diamondback O&amp;G LLC, the Company and the other guarantors. The second amendment increased the maximum amount of the credit facility to $2.0 billion , modified the dates and deadlines of the credit agreement relating to the scheduled borrowing base redeterminations based on the Company’s oil and natural gas reserves and other factors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hree additional redeterminations of the borrowing base during any 12 -month period. As of September 30, 2015 , the borrowing base was set at $725.0 million , of which the Company had elected a commitment amount of $500.0 million , and the Company had outstanding borrowings of $10.0 million . The outstanding borrowings under the credit agreement bear interest at a rate elected by the Company that is equal to an alternative base rate (which is equal to the greatest of the prime rate, the Federal Funds effective rate plus 0.5% and 3-month LIBOR plus 1.0% ) or LIBOR, in each case plus the applicable margin. The applicable margin ranges from 0.5% to 1.50% in the case of the alternative base rate and from 1.50% to 2.50% in the case of LIBOR, in each case depending on the amount of the loan outstanding in relation to the borrowing base. The Company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18.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750.0 million in the form of senior or senior subordinat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September 30, 2015 , the Company had $450.0 million of senior unsecured notes outstanding. As of September 30, 2015 and December 31, 2014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the administrative agent, sole book runner and lead arranger. The credit agreement, which was amended August 15, 2014 to add additional lenders to the lending group, provides for a revolving credit facility in the maximum amount of $500.0 million , subject to scheduled semi-annual and other elective collateral borrowing base redeterminations based on the Partnership’s oil and natural gas reserves and other factors. The borrowing base is scheduled to be re-determined semi-annually with effective dates of April 1st and October 1st. In addition, the Partnership may request up to three additional redeterminations of the borrowing base during any 12 -month period. The credit agreement was further amended on May 22, 2015 to, among other things, increase the borrowing base from $110.0 million to $175.0 million and to provide for certain restrictions on purchasing margin stock. As of September 30, 2015 , the borrowing base remained at $175.0 million . The Partnership had $29.0 million outstanding under its credit agreement as of September 30, 2015 . The outstanding borrowings under the credit agreement bear interest at a rate elected by the Partnership that is equal to an alternative base rate (which is equal to the greatest of the prime rate, the Federal Funds effective rate plus 0.5% and 3-month LIBOR plus 1.0% )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1) Not greater than 4.0 to 1.0 Ratio of current assets to liabilities, as defined in the credit agreement Not less than 1.0 to 1.0 (1) EBITDAX is annualized for the four fiscal quarters ending on the last day of the fiscal quarter for which financial statements are available, beginning with the quarter ended September 30, 2014.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
  </si>
  <si>
    <t>Capital Stock and Earnings Per Share</t>
  </si>
  <si>
    <t>Equity [Abstract]</t>
  </si>
  <si>
    <t>CAPITAL STOCK AND EARNINGS PER SHARE As of September 30, 2015 , Diamondback had completed the following equity offerings since January 1, 2014: In February 2014, the Company completed an underwritten public offering of 3,450,000 shares of common stock, which included 450,000 shares of common stock issued pursuant to an option to purchase additional shares granted to the underwriters. The stock was sold to the public at $62.67 per share and the Company received net proceeds of approximately $208.4 million from the sale of these shares of common stock, net of offering expenses and underwriting discounts and commissions. In July 2014, the Company completed an underwritten public offering of 5,750,000 shares of common stock, which included 750,000 shares of common stock issued pursuant to an option to purchase additional shares granted to the underwriters. The stock was sold to the public at $87.00 per share and the Company received net proceeds of approximately $485.0 million from the sale of these shares of common stock, net of offering expenses and underwriting discounts and commissions. In January 2015, the Company completed an underwritten public offering of 2,012,500 shares of common stock, which included 262,500 shares of common stock issued pursuant to an option to purchase additional shares granted to the underwriters. The stock was sold to the underwriters at $59.34 per share and the Company received net proceeds of approximately $119.4 million from the sale of these shares of common stock, net of offering expenses and underwriting discounts and commissions. In May 2015, the Company completed an underwritten public offering of 4,600,000 shares of common stock, which included 600,000 shares of common stock issued pursuant to an option to purchase additional shares granted to the underwriters. The stock was sold to the underwriters at $72.53 per share and the Company received net proceeds of approximately $333.6 million from the sale of these shares of common stock, net of offering expenses and underwriting discounts and commissions. In August 2015, the Company completed an underwritten public offering of 2,875,000 shares of common stock, which included 375,000 shares of common stock issued pursuant to an option to purchase additional shares granted to the underwriters. The stock was sold to the underwriters at $68.74 per share and the Company received net proceeds of approximately $197.6 million from the sale of these shares of common stock, net of offering expenses and underwriting discounts and commissions.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Three Months Ended September 30, 2015 2014 Per Per Income Shares Share Income Shares Share (in thousands, except per share amounts) Basic: Net income attributable to common stock $ (156,781 ) 65,251 $ (2.40 ) $ 43,739 55,152 $ 0.79 Effect of Dilutive Securities: Dilutive effect of potential common shares issuable $ — — (53 ) 290 Diluted: Net income attributable to common stock $ (156,781 ) 65,251 $ (2.40 ) $ 43,686 55,442 $ 0.79 Nine Months Ended September 30, 2015 2014 Per Per Income Shares Share Income Shares Share (in thousands, except per share amounts) Basic: Net income attributable to common stock $ (363,219 ) 61,727 $ (5.88 ) $ 95,081 51,489 $ 1.85 Effect of Dilutive Securities: Dilutive effect of potential common shares issuable $ — — 16 399 Diluted: Net income attributable to common stock $ (363,219 ) 61,727 $ (5.88 ) $ 95,097 51,888 $ 1.83 For the three and nine months ended September 30, 2015 , there were 124,400 shares and 191,118 shares, respectively, that were not included in the computation of diluted earnings per share because their inclusion would have been anti-dilutive for the periods presented but could potentially dilute basic earnings per share in future periods.</t>
  </si>
  <si>
    <t>Equity-Based Compensation</t>
  </si>
  <si>
    <t>Disclosure of Compensation Related Costs, Share-based Payments [Abstract]</t>
  </si>
  <si>
    <t>Equity Based Compensation</t>
  </si>
  <si>
    <t>EQUITY-BASED COMPENSATION The following table presents the effects of the equity compensation plans and related costs: Three Months Ended September 30, Nine Months Ended September 30, 2015 2014 2015 2014 General and administrative expenses $ 4,402 $ 2,069 $ 13,659 $ 5,387 Equity-based compensation capitalized pursuant to full cost method of accounting for oil and natural gas properties 1,534 2,043 5,125 4,758 Stock Options The following table presents the Company’s stock option activity under the Company’s 2012 Equity Incentive Plan (“2012 Plan”) for the nine months ended September 30, 2015 . Weighted Average Exercise Remaining Intrinsic Options Price Term Value (in years) (in thousands) Outstanding at December 31, 2014 313,105 $ 18.29 Exercised (150,605 ) $ 18.05 Outstanding at September 30, 2015 162,500 $ 18.51 1.29 $ 7,489 Vested and Expected to Vest at September 30, 2015 162,500 $ 18.51 1.29 $ 7,489 Exercisable at September 30, 2015 118,500 $ 17.50 1.03 $ 5,581 The aggregate intrinsic value of stock options that were exercised during the nine months ended September 30, 2015 and 2014 was $8.4 million and $16.8 million , respectively. As of September 30, 2015 , the unrecognized compensation cost related to unvested stock options was $0.1 million . Such cost is expected to be recognized over a weighted-average period of 1.27 years. Restricted Stock Units The following table presents the Company’s restricted stock units activity under the 2012 Plan during the nine months ended September 30, 2015 . Weighted Average Restricted Stock Grant-Date Units Fair Value Unvested at December 31, 2014 167,291 $ 49.99 Granted 98,664 $ 68.46 Vested (139,671 ) $ 43.32 Forfeited (1,954 ) $ 74.57 Unvested at September 30, 2015 124,330 $ 61.74 The aggregate fair value of restricted stock units that vested during the nine months ended September 30, 2015 and 2014 was $9.8 million and $7.2 million , respectively. As of September 30, 2015 , the Company’s unrecognized compensation cost related to unvested restricted stock awards and units was $5.0 million . Such cost is expected to be recognized over a weighted-average period of 1.24 years. Performance Based Restricted Stock Units To provide long-term incentives for the executive officers to deliver competitive returns to the Company’s stockholders, the Company has granted performance based restricted stock units to eligible employees. The ultimate number of shares awarded from these conditional restricted stock units is based upon measurement of total shareholder return of the Company’s common stock (“TSR”) as compared to a designated peer group during a three -year performance period. In February 2014, eligible employees received initial performance restricted stock unit awards totaling 79,150 units from which a minimum of 0% and a maximum of 200% units could be awarded. The awards have a performance period of January 1, 2013 to December 31, 2015 and cliff vest at December 31, 2015. In February 2015, eligible employees received additional performance restricted stock unit awards totaling 90,249 units from which a minimum of 0% and a maximum of 200% units could be awarded. The awards have a performance period of January 1, 2014 to December 31, 2016 and cliff vest at December 31, 2016.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February 2015 and February 2014 awards. 2015 2014 Grant-date fair value $ 137.14 $ 125.63 Risk-free rate 0.49 % 0.30 % Company volatility 43.36 % 39.60 % The following table presents the Company’s performance restricted stock units activity under the 2012 Plan for the nine months ended September 30, 2015 . Performance Weighted Average Restricted Stock Grant-Date Units Fair Value Unvested at December 31, 2014 79,150 $ 125.63 Granted 90,249 $ 137.14 Unvested at September 30, 2015 (1) 169,399 $ 131.76 (1) A maximum of 338,798 units could be awarded based upon the Company’s final TSR ranking. As of September 30, 2015 , the Company’s unrecognized compensation cost related to unvested performance based restricted stock awards and units was $9.5 million . Such cost is expected to be recognized over a weighted-average period of 1.1 years. Partnership Unit Options In accordance with the Viper Energy Partners LP Long Term Incentive Plan (“Viper LTIP”), the exercise price of unit options granted may not be less than the market value of the common units at the date of grant. The units issued under the Viper LTIP will consist of new common units of the Partnership. On June 17, 2014, the Board of Directors of the General Partner granted 2,500,000 unit options to the executive officers of the General Partner. The unit options vest approximately 33% ratably on each of the first three anniversaries of the date of grant or earlier upon a change of control (as defined in the Viper LTIP). Vested unit options will be automatically exercised upon the earlier of a change of control or the third anniversary of the grant date unless extended in accordance with the terms of the Viper LTIP (the “Exercise Date”). In the event the fair market value per unit as of the Exercise Date is less than the exercise price per option unit, the vested options will automatically terminate and become null and void on the Exercise Date.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 The following table presents the unit option activity under the Viper LTIP for the nine months ended September 30, 2015 . Weighted Average Unit Exercise Remaining Intrinsic Options Price Term Value (in years) (in thousands) Outstanding at December 31, 2014 2,500,000 $ 26.00 Granted — $ — Outstanding at September 30, 2015 2,500,000 $ — 1.75 $ — Vested and Expected to Vest at September 30, 2015 2,500,000 $ — 1.75 $ — Exercisable at September 30, 2015 — $ — 0 $ — As of September 30, 2015 , the unrecognized compensation cost related to unvested unit options was $6.1 million . Such cost is expected to be recognized over a weighted-average period of 1.8 years.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Viper LTIP for the nine months ended September 30, 2015 . Weighted Average Phantom Grant-Date Units Fair Value Unvested at December 31, 2014 17,776 $ 19.51 Granted 24,690 $ 15.48 Vested (17,118 ) $ 17.57 Unvested at September 30, 2015 25,348 $ 16.89 The aggregate fair value of phantom units that vested during the nine months ended September 30, 2015 was $0.3 million . As of September 30, 2015 , the unrecognized compensation cost related to unvested phantom units was $0.4 million . Such cost is expected to be recognized over a weighted-average period of 1.4 years.</t>
  </si>
  <si>
    <t>Related Party Transactions</t>
  </si>
  <si>
    <t>Related Party Transactions [Abstract]</t>
  </si>
  <si>
    <t>RELATED PARTY TRANSACTIONS Immediately upon the completion of the Company’s initial public offering on October 17, 2012, Wexford beneficially owned approximately 47% of the Company’s outstanding common stock. As of September 30, 2015 , Wexford beneficially owned less than 1% of the Company’s outstanding common stock. A partner at Wexford serves as Chairman of the Board of Directors of each of the Company and the General Partner. Another partner at Wexford serves a member of the Board of Directors of the General Partner. Administrative Services An entity then under common management with the Company provided technical, administrative and payroll services to the Company under a shared services agreement that began March 1, 2008. The initial term of this shared service agreement was two years . Since the expiration of such two -year period on March 1, 2010, the agreement, by its terms, continued on a month-to-month basis. Effective August 31, 2014, this agreement was mutually terminated. Effective January 1, 2012, the Company entered into an additional shared services agreement with this entity. Under this agreement, the Company provided this entity and, at its request, certain affiliates, with consulting, technical and administrative services. The initial term of the additional shared services agreement was two years . Thereafter, the agreement continued on a month-to-month basis subject to the right of either party to terminate the agreement upon 30 days ’ prior written notice. Effective August 31, 2014, this agreement was mutually terminated. Costs that are attributable to and billed to other affiliates are reported as other income-related party. Drilling Services Bison Drilling and Field Services LLC (“Bison”)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wo of its rigs. At September 30, 2015 , the Company was no t utilizing any Bison rigs. This master drilling agreement is terminable by either party on 30 days ’ prior written notice, although neither party will be relieved of its respective obligations arising from a drilling contract being performed prior to the termination of the master drilling agreement. For the three and nine months ended September 30, 2014 , the Company incurred total costs for services performed by Bison of $0.9 million and $3.4 million , respectively. Bison is an affiliate of Wexford. Effective September 9, 2013, the Company entered into a master service agreement with Panther Drilling Systems LLC (“Panther Drilling”), under which Panther Drilling provides directional drilling and other services. This master service agreement is terminable by either party on 30 days ’ prior written notice, although neither party will be relieved of its respective obligations arising from work performed prior to the termination of the master service agreement. In the third quarter 2013, the Company began using Panther Drilling’s directional drilling services. For the three and nine months ended September 30, 2015 , Panther Drilling did not perform any services for the Company. For the nine months ended September 30, 2014 , the Company incurred $0.3 million for services performed by Panther Drilling. Panther Drilling did no t perform any services for the Company for the three months ended September 30, 2014 . Panther Drilling is an affiliate of Wexford. Coronado Midstream The Company is party to a gas purchase agreement, dated May 1, 2009, as amended, with Coronado Midstream LLC, formerly known as MidMar Gas LLC, an entity that owns a gas gathering system and processing plant in the Permian Basin. Under this agreement, Coronado Midstream LLC is obligated to purchase from the Company, and the Company is obligated to sell to Coronado Midstream LLC, all of the gas conforming to certain quality specifications produced from certain of the Company’s Permian Basin acreage. Following the expiration of the initial ten year term, the agreement will continue on a year-to-year basis until terminated by either party on 30 days ’ written notice. Under the gas purchase agreement, Coronado Midstream LLC is obligated to pay the Company 87% of the net revenue received by Coronado Midstream LLC for all components of the Company’s dedicated gas, including the liquid hydrocarbons, and the sale of residue gas, in each case extracted, recovered or otherwise processed at Coronado Midstream LLC’s gas processing plant, and 94.56% of the net revenue received by Coronado Midstream LLC from the sale of such gas components and residue gas, extracted, recovered or otherwise processed at Chevron’s Headlee plant. An entity controlled by Wexford had owned an approximately 28% equity interest in Coronado Midstream LLC until Coronado Midstream LLC was sold in March 2015. Coronado Midstream LLC is no longer a related party and any revenues, production and ad valorem taxes and gathering and transportation expense after March 2015 are not classified as those attributable to a related party. The Company recognized related party revenues from Coronado Midstream LLC of $5.2 million for the three months ended March 31, 2015 . The Company recognized revenues from Coronado Midstream LLC of $6.8 million and $17.2 million for the three and nine months ended September 30, 2014 , respectively. The Company recognized production and ad valorem taxes and gathering and transportation expenses from Coronado Midstream LLC of $1.1 million for the three months ended March 31, 2015 . The Company recognized production and ad valorem taxes and gathering and transportation expenses from Coronado Midstream LLC of $1.1 million and $2.8 million for the three and nine months ended September 30, 2014 , respectively. As of December 31, 2014 , Coronado Midstream LLC owed the Company $4.0 million for the Company’s portion of the net proceeds from the sale of gas, gas products and residue gas. Midland Corporate Lease Effective May 15, 2011, the Company occupied corporate office space in Midland, Texas under a lease with a five -year term. The office space is owned by an entity controlled by an affiliate of Wexford. The Company paid $0.3 million and $0.7 million for the three and nine months ended September 30, 2015 , respectively, under this lease. The Company paid $0.1 million and $0.3 million for the three and nine months ended September 30, 2014 , respectively, under this lease. The following table contains information regarding recent amendments to the Midland corporate lease: Date of Amendment Reason for Amendment Current Monthly Base Rent New Monthly Base Rent or Rent for Additional Space Approx. Annual Increase of Monthly Base Rent Second quarter 2014 Lease additional space $25,000 $27,000 N/A Fourth quarter 2014 (1) Lease additional space $27,000 $53,000 4% November 2014 (2)(3) Extend the term N/A N/A N/A April 2015 Lease additional space N/A $23,000 N/A June 2015 Lease additional space N/A $22,000 2% (1) The monthly rent will continue to increase approximately 4% annually on June 1 of each year during the remainder of the lease term. (2) The lease was amended to extend the term of the lease for an additional 10 -year period. (3) Upon commencement of the extension in June 2016, the monthly base rent will increase to $94,000 , with an increase of approximately 2% annually. Field Office Lease The Company leased field office space in Midland, Texas from an unrelated third party from March 1, 2011 to March 1, 2014. Effective March 1, 2014, the building was purchased by an entity controlled by an affiliate of Wexford. The term of the lease expires on February 28, 2018. The Company paid rent of less than $0.1 million and $0.1 million to the related party for the three and nine months ended September 30, 2015 , respectively. The Company paid rent of less than $0.1 million to the related party for both the three and nine months ended September 30, 2014 .The monthly base rent is $11,000 which will increase 3% annually on March 1 of each year during the remainder of the lease term. During the third quarter of 2014, the Company entered into a sublease with Bison, in which Bison agreed to lease the field office space for the same term as the initial lease and agreed to pay the monthly rent of $11,000 which will increase 3% annually on March 1 of each year during the remainder of the lease term. Oklahoma City Lease Effective January 1, 2012, the Company occupied corporate office space in Oklahoma City, Oklahoma under a lease with a 67 month term. The office space is owned by an entity controlled by an affiliate of Wexford. The Company paid $0.1 million and $0.2 million for the three and nine months ended September 30, 2014 , respectively, under this lease. Effective April 1, 2013, the Company amended this lease to increase the size of the leased premises, at which time the monthly base rent increased to $19,000 for the remainder of the lease term. The Company was also responsible for paying a portion of specified costs, fees and expenses associated with the operation of the premises. Effective September 23, 2014, this lease agreement was mutually terminated.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had an initial term of two years commencing on October 18, 2012, and continues for additional one -year periods unless terminated in writing by either party at least ten days prior to the expiration of the then current term. It may be terminated at any time by either party upon 30 days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incurred total costs of $0.1 million and $0.4 million for the three and nine months ended September 30, 2015 , respectively, under the Advisory Services Agreement. The Company incurred total costs of $0.1 million and $0.4 million for the three and nine months ended September 30, 2014 , respectively, under the Advisory Services Agreement. Advisory Services Agreement-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s an initial term of two years commencing on June 23, 2014, and will continue for additional one -year periods unless terminated in writing by either party at least ten days prior to the expiration of the then current term. It may be terminated at any time by either party upon 30 days prior written notice. In the event the Partnership or the General Partner terminates such agreement, the Partnership is obligated to pay all amounts due through the remaining term. In addition, the Partnership and the General Partner have agreed to pay Wexford to-be-negotiated market-based fees approved by the conflict committee of the board of directors of the General Partner for such services as may be provided by Wexford at the Partnership’s or the General Partner’s request in connection with acquisitions and divestitures, financings or other transactions in which they may be involved. The services provided by Wexford under the Viper Advisory Services Agreement do not extend to the Partnership or General Partners day-to-day business or operations. The Partnership and General Partner have agreed to indemnify Wexford and its affiliates from any and all losses arising out of or in connection with the Viper Advisory Services Agreement except for losses resulting from Wexford’s or its affiliates’ gross negligence or willful misconduct. For the three and nine months ended September 30, 2015 , the Partnership incurred costs of $0.2 million and $0.5 million , respectively, under the Viper Advisory Services Agreement. For both the three and nine months ended September 30, 2014 , the Partnership incurred costs of $0.1 million under the Viper Advisory Services Agreement.</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Argus Louisiana light sweet pricing, New York Mercantile Exchange West Texas Intermediate pricing or Inter–Continental Exchange pricing for Brent crude oil. 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September 30, 2015 , the Company had open crude oil derivative positions with respect to future production as set forth in the table below. When aggregating multiple contracts, the weighted average contract price is disclosed. Crude Oil—Argus Louisiana Light Sweet Fixed Price Swap Production Period Volume (Bbls) Fixed Swap Price October - December 2015 276,000 90.99 Crude Oil—NYMEX West Texas Intermediate Fixed Price Swap Production Period Volume (Bbls) Fixed Swap Price October - December 2015 460,000 84.10 Crude Oil—Inter–Continental Exchange Brent Fixed Price Swap Production Period Volume (Bbls) Fixed Swap Price October - December 2015 184,000 88.78 January - February 2016 91,000 88.72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September 30, 2015 and December 31, 2014 . September 30, 2015 December 31, 2014 (in thousands) Gross amounts of recognized assets $ 40,009 $ 117,541 Gross amounts offset in the Consolidated Balance Sheet — — Net amounts of assets presented in the Consolidated Balance Sheet $ 40,009 $ 117,541 The net amounts are classified as current or noncurrent based on their anticipated settlement dates. The net fair value of the Company’s derivative assets and liabilities and their locations on the consolidated balance sheet are as follows: September 30, December 31, 2015 2014 (in thousands) Current Assets: Derivative instruments $ 40,009 $ 115,607 Noncurrent Assets: Derivative instruments — 1,934 Total Assets $ 40,009 $ 117,541 None of the Company’s derivatives have been designated as hedges. As such, all changes in fair value are immediately recognized in earnings. The following table summarizes the gains and losses on derivative instruments included in the combined consolidated statements of operations: Three Months Ended September 30, Nine Months Ended September 30, 2015 2014 2015 2014 (in thousands) Change in fair value of open non-hedge derivative instruments $ (7,901 ) $ 16,440 $ (77,532 ) $ 5,630 Gain (loss) on settlement of non-hedge derivative instruments 35,504 (1,531 ) 104,366 (6,207 ) Gain (loss) on derivative instruments $ 27,603 $ 14,909 $ 26,834 $ (577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September 30, 2015 and December 31, 2014 . September 30, 2015 December 31, 2014 (in thousands) Fixed price swaps: Quoted prices in active markets level 1 $ — $ — Significant other observable inputs level 2 40,009 117,541 Significant unobservable inputs level 3 — — Total $ 40,009 $ 117,541 Assets and Liabilities Measured at Fair Value on a Nonrecurring Basis The following table provides the fair value of financial instruments that are not recorded at fair value in the consolidated balance sheets. September 30, 2015 December 31, 2014 Carrying Carrying Amount Fair Value Amount Fair Value (in thousands) Debt: Revolving credit facility $ 10,000 $ 10,000 $ 223,500 $ 223,500 7.625% Senior Notes due 2021 450,000 474,750 450,000 440,438 Partnership revolving credit facility 29,000 29,000 — — 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September 30, 2015 quoted market price, a Level 1 classification in the fair value hierarchy. The fair value of the Partnership’s revolving credit facility approximates its carrying value based on borrowing rates available to us for bank loans with similar terms and maturities and is classified as Level 2 in the fair value hierarchy.</t>
  </si>
  <si>
    <t>Commitments and Contingencies</t>
  </si>
  <si>
    <t>Commitments and Contingencies Disclosure [Abstract]</t>
  </si>
  <si>
    <t>COMMITMENTS AND CONTINGENCIES Lease Commitments The following is a schedule of minimum future lease payments with commitments that have initial or remaining noncancelable lease terms in excess of one year as of September 30, 2015 : Year Ending December 31, Drilling Rig Commitments Office and Equipment Leases (in thousands) 2016 $ 27,317 $ 1,743 2017 19,892 2,012 2018 13,031 1,932 2019 — 1,797 2020 — 1,618 Thereafter — 9,337 Total $ 60,240 $ 18,439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itigation The Company is one of the defendants in a lawsuit that arose after a contractor’s ditching machine cut a third party’s refined gasoline pipeline. This matter possibly could result in an adverse outcome. The estimated possible damages are in the range of $2.0 million to $4.0 million plus attorneys’ fees. The Company believes any loss would be covered by its insurance and would not have a material adverse effect on the Company’s financial condition. The Company’s financial statements do not include a loss contingency reserve for this matter.</t>
  </si>
  <si>
    <t>Guarantor Financial Statements</t>
  </si>
  <si>
    <t>GUARANTOR FINANCIAL STATEMENTS Diamondback E&amp;P LLC, Diamondback O&amp;G LLC and White Fang Energy LLC (the “Guarantor Subsidiaries”) are guarantors under the Indenture relating to the Senior Notes. On June 23, 2014, in connection with the Viper Offering, the Company designated the Partnership, the General Partner and Viper Energy Partners LLC (the “Non-Guarantor Subsidiaries”) as unrestricted subsidiaries under the Indenture and, upon such designation, Viper Energy Partners LLC, which was a guarantor under the Indenture prior to such designation, was released as a guarantor under the Indenture. Viper Energy Partners LLC is a limited liability company formed on September 18, 2013 to own and acquire mineral and other oil and natural gas interests in properties in the Permian Basin in West Texas. The following presents condensed combined consolidated financial information for the Company (which for purposes of this Note 16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September 30, 2015 (In thousands) Non– Guarantor Guarantor Parent Subsidiaries Subsidiaries Eliminations Consolidated Assets Current assets: Cash and cash equivalents $ 227 $ 38,649 $ 4,951 $ — $ 43,827 Restricted cash — — 500 — 500 Accounts receivable 9 72,635 10,596 2 83,242 Intercompany receivable 2,248,015 2,980,548 — (5,228,563 ) — Inventories — 2,602 — — 2,602 Other current assets 497 42,318 453 — 43,268 Total current assets 2,248,748 3,136,752 16,500 (5,228,561 ) 173,439 Property and equipment: Oil and natural gas properties, at cost, based on the full cost method of accounting — 3,306,760 543,304 — 3,850,064 Pipeline and gas gathering assets — 7,176 — — 7,176 Other property and equipment — 48,913 — — 48,913 Accumulated depletion, depreciation, amortization and impairment — (1,089,767 ) (59,386 ) 1,217 (1,147,936 ) Net property and equipment — 2,273,082 483,918 1,217 2,758,217 Investment in subsidiaries 274,184 — — (274,184 ) — Other assets 13,773 10,259 35,866 — 59,898 Total assets $ 2,536,705 $ 5,420,093 $ 536,284 $ (5,501,528 ) $ 2,991,554 Liabilities and Stockholders’ Equity Current liabilities: Accounts payable-trade $ — $ 32,010 $ — $ — $ 32,010 Intercompany payable 2 5,228,559 — (5,228,561 ) — Other current liabilities 30,292 135,766 2,104 — 168,162 Total current liabilities 30,294 5,396,335 2,104 (5,228,561 ) 200,172 Long-term debt 450,000 10,000 29,000 — 489,000 Asset retirement obligations — 12,662 — — 12,662 Total liabilities 480,294 5,418,997 31,104 (5,228,561 ) 701,834 Commitments and contingencies Stockholders’ equity: 2,056,411 1,096 505,180 (506,276 ) 2,056,411 Noncontrolling interest — — — 233,309 233,309 Total equity 2,056,411 1,096 505,180 (272,967 ) 2,289,720 Total liabilities and equity $ 2,536,705 $ 5,420,093 $ 536,284 $ (5,501,528 ) $ 2,991,554 Condensed Consolidated Balance Sheet December 31, 2014 (In thousands) Non– Guarantor Guarantor Parent Subsidiaries Subsidiaries Eliminations Consolidated Assets Current assets: Cash and cash equivalents $ 6 $ 15,067 $ 15,110 $ — $ 30,183 Restricted cash — — 500 — 500 Accounts receivable — 85,752 8,239 2 93,993 Accounts receivable - related party — 4,001 — — 4,001 Intercompany receivable 1,658,215 2,167,434 — (3,825,649 ) — Inventories — 2,827 — — 2,827 Other current assets 562 119,392 253 — 120,207 Total current assets 1,658,783 2,394,473 24,102 (3,825,647 ) 251,711 Property and equipment Oil and natural gas properties, at cost, based on the full cost method of accounting — 2,607,513 511,084 — 3,118,597 Pipeline and gas gathering assets — 7,174 — — 7,174 Other property and equipment — 48,180 — — 48,180 Accumulated depletion, depreciation, amortization and impairment — (351,200 ) (32,799 ) 1,855 (382,144 ) — 2,311,667 478,285 1,855 2,791,807 Investment in subsidiaries 839,217 — — (839,217 ) — Other assets 9,155 7,793 35,015 — 51,963 Total assets $ 2,507,155 $ 4,713,933 $ 537,402 $ (4,663,009 ) $ 3,095,481 Liabilities and Stockholders’ Equity Current liabilities: Accounts payable-trade $ — $ 26,224 $ 6 $ — $ 26,230 Intercompany payable 95,362 3,730,287 — (3,825,649 ) — Other current liabilities 49,190 189,264 2,045 — 240,499 Total current liabilities 144,552 3,945,775 2,051 (3,825,649 ) 266,729 Long-term debt 450,000 223,500 — — 673,500 Asset retirement obligations — 8,447 — — 8,447 Deferred income taxes 161,592 — — — 161,592 Total liabilities 756,144 4,177,722 2,051 (3,825,649 ) 1,110,268 Commitments and contingencies Stockholders’ equity: 1,751,011 536,211 535,351 (1,071,562 ) 1,751,011 Noncontrolling interest — — — 234,202 234,202 Total equity 1,751,011 536,211 535,351 (837,360 ) 1,985,213 Total liabilities and equity $ 2,507,155 $ 4,713,933 $ 537,402 $ (4,663,009 ) $ 3,095,481 Condensed Consolidated Statement of Operations Three Months Ended September 30, 2015 (In thousands) Non– Guarantor Guarantor Parent Subsidiaries Subsidiaries Eliminations Consolidated Revenues: Oil sales $ — $ 84,002 $ — $ 17,305 $ 101,307 Natural gas sales — 4,905 — 768 5,673 Natural gas liquid sales — 4,262 — 704 4,966 Royalty income — — 18,777 (18,777 ) — Total revenues — 93,169 18,777 — 111,946 Costs and expenses: Lease operating expenses — 22,189 — — 22,189 Production and ad valorem taxes — 7,280 1,686 — 8,966 Gathering and transportation — 1,521 167 — 1,688 Depreciation, depletion and amortization — 43,655 8,737 (17 ) 52,375 Impairment expense — 273,737 — — 273,737 General and administrative expenses 4,020 1,864 1,642 — 7,526 Asset retirement obligation accretion expense — 238 — — 238 Total costs and expenses 4,020 350,484 12,232 (17 ) 366,719 Income (loss) from operations (4,020 ) (257,315 ) 6,545 17 (254,773 ) Other income (expense) Interest expense (8,914 ) (1,361 ) (358 ) — (10,633 ) Other income — 92 168 — 260 Other income - related party — 40 — — 40 Gain on derivative instruments, net — 27,603 — — 27,603 Total other income (expense), net (8,914 ) 26,374 (190 ) — 17,270 Income (loss) before income taxes (12,934 ) (230,941 ) 6,355 17 (237,503 ) Benefit from income taxes (81,461 ) — — — (81,461 ) Net income (loss) 68,527 (230,941 ) 6,355 17 (156,042 ) Less: Net income attributable to noncontrolling interest — — — 739 739 Net income (loss) attributable to Diamondback Energy, Inc. $ 68,527 $ (230,941 ) $ 6,355 $ (722 ) $ (156,781 ) Condensed Consolidated Statement of Operations Three Months Ended September 30, 2014 (In thousands) Non– Guarantor Guarantor Parent Subsidiaries Subsidiaries Eliminations Consolidated Revenues: Oil sales $ — $ 105,202 $ — $ 21,204 $ 126,406 Natural gas sales — 3,824 — 888 4,712 Natural gas liquid sales — 6,880 — 1,129 8,009 Royalty income — — 22,767 (22,767 ) — Total revenues — 115,906 22,767 454 139,127 Costs and expenses: Lease operating expenses — 13,805 — — 13,805 Production and ad valorem taxes — 7,475 1,460 19 8,954 Gathering and transportation — 866 — (6 ) 860 Depreciation, depletion and amortization — 38,028 9,025 (1,683 ) 45,370 General and administrative expenses 4,063 1,039 2,143 (750 ) 6,495 Asset retirement obligation accretion expense — 127 — — 127 Total costs and expenses 4,063 61,340 12,628 (2,420 ) 75,611 Income (loss) from operations (4,063 ) 54,566 10,139 2,874 63,516 Other income (expense) Interest expense (8,821 ) (708 ) (317 ) — (9,846 ) Other income 6 — 11 — 17 Other income - intercompany — 781 — (750 ) 31 Other expense — (8 ) — — (8 ) Other expense - intercompany — — (750 ) 750 — Gain on derivative instruments, net — 14,909 — — 14,909 Total other income (expense), net (8,815 ) 14,974 (1,056 ) — 5,103 Income (loss) before income taxes (12,878 ) 69,540 9,083 2,874 68,619 Provision for income taxes 23,978 — — — 23,978 Net income (loss) (36,856 ) 69,540 9,083 2,874 44,641 Less: Net income attributable to noncontrolling interest — — — 902 902 Net income (loss) attributable to Diamondback Energy, Inc. $ (36,856 ) $ 69,540 $ 9,083 $ 1,972 $ 43,739 Condensed Consolidated Statement of Operations Nine Months Ended September 30, 2015 (In thousands) Non– Guarantor Guarantor Parent Subsidiaries Subsidiaries Eliminations Consolidated Revenues: Oil sales $ — $ 250,704 $ — $ 51,146 $ 301,850 Natural gas sales — 12,580 — 1,851 14,431 Natural gas liquid sales — 14,185 — 1,944 16,129 Royalty income — — 54,941 (54,941 ) — Total revenues — 277,469 54,941 — 332,410 Costs and expenses: Lease operating expenses — 65,117 — — 65,117 Production and ad valorem taxes — 20,605 4,431 — 25,036 Gathering and transportation — 4,176 167 — 4,343 Depreciation, depletion and amortization — 141,923 26,587 638 169,148 Impairment expense — 597,188 — — 597,188 General and administrative expenses 12,773 6,172 4,501 — 23,446 Asset retirement obligation accretion expense — 588 — — 588 Total costs and expenses 12,773 835,769 35,686 638 884,866 Income (loss) from operations (12,773 ) (558,300 ) 19,255 (638 ) (552,456 ) Other income (expense) Interest expense (26,735 ) (3,936 ) (733 ) — (31,404 ) Other income 1 169 960 — 1,130 Other income - related party — 118 — — 118 Gain on derivative instruments, net — 26,834 — — 26,834 Total other income (expense), net (26,734 ) 23,185 227 — (3,322 ) Income (loss) before income taxes (39,507 ) (535,115 ) 19,482 (638 ) (555,778 ) Benefit from income taxes (194,823 ) — — — (194,823 ) Net income (loss) 155,316 (535,115 ) 19,482 (638 ) (360,955 ) Less: Net income attributable to noncontrolling interest — — — 2,264 2,264 Net income (loss) attributable to Diamondback Energy, Inc. $ 155,316 $ (535,115 ) $ 19,482 $ (2,902 ) $ (363,219 ) Condensed Consolidated Statement of Operations Nine Months Ended September 30, 2014 (In thousands) Non– Guarantor Guarantor Parent Subsidiaries Subsidiaries Eliminations Consolidated Revenues: Oil sales $ — $ 280,024 $ — $ 51,422 $ 331,446 Natural gas sales — 10,394 — 1,982 12,376 Natural gas liquid sales — 17,394 — 2,919 20,313 Royalty income — — 55,869 (55,869 ) — Total revenues — 307,812 55,869 454 364,135 Costs and expenses: Lease operating expenses — 32,216 — — 32,216 Production and ad valorem taxes — 19,540 3,791 19 23,350 Gathering and transportation — 2,151 — (6 ) 2,145 Depreciation, depletion and amortization — 98,445 19,602 (1,683 ) 116,364 General and administrative expenses 11,476 1,832 2,584 (906 ) 14,986 Asset retirement obligation accretion expense — 303 — — 303 Total costs and expenses 11,476 154,487 25,977 (2,576 ) 189,364 Income (loss) from operations (11,476 ) 153,325 29,892 3,030 174,771 Other income (expense) Interest income - intercompany 10,755 — — (10,755 ) — Interest expense (21,365 ) (2,408 ) (317 ) — (24,090 ) Interest expense - intercompany — — (10,755 ) 10,755 — Other income 6 — 11 — 17 Other income - related party — 997 — (906 ) 91 Other expense — (1,416 ) — — (1,416 ) Other expense - intercompany — — (906 ) 906 — Loss on derivative instruments, net — (577 ) — — (577 ) Total other income (expense), net (10,604 ) (3,404 ) (11,967 ) — (25,975 ) Income (loss) before income taxes (22,080 ) 149,921 17,925 3,030 148,796 Provision for income taxes 52,742 — — — 52,742 Net income (loss) (74,822 ) 149,921 17,925 3,030 96,054 Less: Net income attributable to noncontrolling interest — — — 973 973 Net income (loss) attributable to Diamondback Energy, Inc. $ (74,822 ) $ 149,921 $ 17,925 $ 2,057 $ 95,081 Condensed Consolidated Statement of Cash Flows Nine Months Ended September 30, 2015 (In thousands) Non– Guarantor Guarantor Parent Subsidiaries Subsidiaries Eliminations Consolidated Net cash provided (used in) by operating activities $ (19,081 ) $ 312,712 $ 45,973 $ — $ 339,604 Cash flows from investing activities: Additions to oil and natural gas properties — (326,538 ) 71 — (326,467 ) Acquisition of leasehold interests — (425,507 ) — — (425,507 ) Acquisition of mineral interests — — (32,291 ) — (32,291 ) Purchase of other property and equipment — (992 ) — — (992 ) Proceeds from sale of property and equipment — 97 — — 97 Equity investments — (2,702 ) — — (2,702 ) Intercompany transfers (147,214 ) 147,214 — — — Other investing activities — (2 ) — — (2 ) Net cash provided by (used in) investing activities (147,214 ) (608,430 ) (32,220 ) — (787,864 ) Cash flows from financing activities: Proceeds from borrowing on credit facility — 363,501 29,000 — 392,501 Repayment on credit facility — (577,001 ) — — (577,001 ) Proceeds from public offerings 650,688 — — — 650,688 Distribution from subsidiary 46,496 — — (46,496 ) — Distribution to non-controlling interest — — (52,609 ) 46,496 (6,113 ) Intercompany transfers (532,800 ) 532,800 — — — Other financing activities 2,132 — (303 ) — 1,829 Net cash provided by (used in) financing activities 166,516 319,300 (23,912 ) — 461,904 Net increase (decrease) in cash and cash equivalents 221 23,582 (10,159 ) — 13,644 Cash and cash equivalents at beginning of period 6 15,067 15,110 — 30,183 Cash and cash equivalents at end of period $ 227 $ 38,649 $ 4,951 $ — $ 43,827 Condensed Consolidated Statement of Cash Flows Nine Months Ended September 30, 2014 (In thousands) Non– Guarantor Guarantor Parent Subsidiaries Subsidiaries Eliminations Consolidated Net cash provided by operating activities $ 1,915 $ 220,447 $ 29,633 $ — $ 251,995 Cash flows from investing activities: Additions to oil and natural gas properties — (307,144 ) (5,275 ) — (312,419 ) Acquisition of leasehold interests — (840,482 ) — — (840,482 ) Acquisition of mineral interests — — (57,688 ) — (57,688 ) Purchase of other property and equipment — (43,215 ) — — (43,215 ) Cost method investment — — (33,851 ) — (33,851 ) Intercompany transfers (631,100 ) 631,100 — — — Other investing activities — (1,426 ) — — (1,426 ) Net cash used in investing activities (631,100 ) (561,167 ) (96,814 ) — (1,289,081 ) Cash flows from financing activities: Proceeds from borrowing on credit facility — 347,900 78,000 — 425,900 Repayment on credit facility — (217,900 ) (78,000 ) — (295,900 ) Proceeds from public offerings 693,886 — 234,546 — 928,432 Distribution to parent — — (148,760 ) — (148,760 ) Distribution to subsidiary 148,760 — — — 148,760 Intercompany transfers (217,900 ) 217,900 — — — Other financing activities 10,431 (825 ) (5,863 ) — 3,743 Net cash provided by (used in) financing activities 635,177 347,075 79,923 — 1,062,175 Net increase (decrease) in cash and cash equivalents 5,992 6,355 12,742 — 25,089 Cash and cash equivalents at beginning of period 526 14,267 762 — 15,555 Cash and cash equivalents at end of period $ 6,518 $ 20,622 $ 13,504 $ — $ 40,644</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t>
  </si>
  <si>
    <t>New Accounting Pronouncements</t>
  </si>
  <si>
    <t>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if any, that the adoption of this update will have on the Company’s financial position, results of operations, and liquidity.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Company’s consolidated balance sheets and will not have a material impact on its consolidated financial statements.</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Acquisitions (Tables)</t>
  </si>
  <si>
    <t>Oil and Gas Interest in Permian Basin Acquired in 2014 [Member]</t>
  </si>
  <si>
    <t>Business Acquisition [Line Items]</t>
  </si>
  <si>
    <t>Schedule of business acquisition pro forma</t>
  </si>
  <si>
    <t>The following unaudited summary pro forma combined consolidated statement of operations data of Diamondback for the three and nine months ended September 30, 2014 have been prepared to give effect to the February 27 and 28, 2014 acquisitions and the September 9, 2014 acquisition as if they had occurred on January 1, 2014. The pro forma data are not necessarily indicative of financial results that would have been attained had the acquisitions occurred on January 1, 2014. The pro forma data also necessarily exclude various operation expenses related to the properties and the financial statements should not be viewed as indicative of operations in future periods. Pro Forma (Unaudited) Three Months Ended Nine Months Ended September 30, 2014 September 30, 2014 (in thousands) Revenues $ 139,127 $ 409,520 Income from operations 63,516 186,483 Net income 43,739 102,583</t>
  </si>
  <si>
    <t>Property and Equipment (Tables)</t>
  </si>
  <si>
    <t>Property and equipment includes the following: September 30, December 31, 2015 2014 (in thousands) Oil and natural gas properties: Subject to depletion $ 2,750,460 $ 2,345,077 Not subject to depletion-acquisition costs Incurred in 2015 421,576 — Incurred in 2014 543,499 576,802 Incurred in 2013 71,802 130,474 Incurred in 2012 62,727 65,480 Incurred in 2011 — 764 Total not subject to depletion 1,099,604 773,520 Gross oil and natural gas properties 3,850,064 3,118,597 Accumulated depletion (870,569 ) (379,481 ) Impairment (273,737 ) — Oil and natural gas properties, net 2,705,758 2,739,116 Pipeline and gas gathering assets 7,176 7,174 Other property and equipment 48,913 48,180 Accumulated depreciation (3,630 ) (2,663 ) Property and equipment, net of accumulated depreciation, depletion, amortization and impairment $ 2,758,217 $ 2,791,807</t>
  </si>
  <si>
    <t>Asset Retirement Obligations (Tables)</t>
  </si>
  <si>
    <t>The following table describes the changes to the Company’s asset retirement obligation liability for the following periods: Nine Months Ended September 30, 2015 2014 (in thousands) Asset retirement obligation, beginning of period $ 8,486 $ 3,029 Additional liability incurred 448 567 Liabilities acquired 3,123 3,678 Liabilities settled (4 ) (10 ) Accretion expense 588 303 Revisions in estimated liabilities 60 588 Asset retirement obligation, end of period 12,701 8,155 Less current portion 39 40 Asset retirement obligations - long-term $ 12,662 $ 8,115</t>
  </si>
  <si>
    <t>Debt (Tables)</t>
  </si>
  <si>
    <t>Line of Credit Facility [Line Items]</t>
  </si>
  <si>
    <t>Schedule of long-term debt</t>
  </si>
  <si>
    <t>Long-term debt consisted of the following as of the dates indicated: September 30, December 31, 2015 2014 (in thousands) Revolving credit facility $ 10,000 $ 223,500 7.625 % Senior Notes due 2021 450,000 450,000 Partnership revolving credit facility 29,000 — Total long-term debt $ 489,000 $ 673,500</t>
  </si>
  <si>
    <t>Financial Covenants</t>
  </si>
  <si>
    <t>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t>
  </si>
  <si>
    <t>Viper Energy Partners LP [Member]</t>
  </si>
  <si>
    <t xml:space="preserve">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1) Not greater than 4.0 to 1.0 Ratio of current assets to liabilities, as defined in the credit agreement Not less than 1.0 to 1.0 (1) EBITDAX is annualized for the four fiscal quarters ending on the last day of the fiscal quarter for which financial statements are available, beginning with the quarter ended September 30, 2014. </t>
  </si>
  <si>
    <t>Capital Stock and Earnings Per Share (Tables)</t>
  </si>
  <si>
    <t>Schedule of reconciliation of basic and diluted net income per share</t>
  </si>
  <si>
    <t>A reconciliation of the components of basic and diluted earnings per common share is presented in the table below: Three Months Ended September 30, 2015 2014 Per Per Income Shares Share Income Shares Share (in thousands, except per share amounts) Basic: Net income attributable to common stock $ (156,781 ) 65,251 $ (2.40 ) $ 43,739 55,152 $ 0.79 Effect of Dilutive Securities: Dilutive effect of potential common shares issuable $ — — (53 ) 290 Diluted: Net income attributable to common stock $ (156,781 ) 65,251 $ (2.40 ) $ 43,686 55,442 $ 0.79 Nine Months Ended September 30, 2015 2014 Per Per Income Shares Share Income Shares Share (in thousands, except per share amounts) Basic: Net income attributable to common stock $ (363,219 ) 61,727 $ (5.88 ) $ 95,081 51,489 $ 1.85 Effect of Dilutive Securities: Dilutive effect of potential common shares issuable $ — — 16 399 Diluted: Net income attributable to common stock $ (363,219 ) 61,727 $ (5.88 ) $ 95,097 51,888 $ 1.83</t>
  </si>
  <si>
    <t>Equity-Based Compensation (Tables)</t>
  </si>
  <si>
    <t>Share-based Compensation Arrangement by Share-based Payment Award [Line Items]</t>
  </si>
  <si>
    <t>The effects of stock-based compensation plans and related costs</t>
  </si>
  <si>
    <t>The following table presents the effects of the equity compensation plans and related costs: Three Months Ended September 30, Nine Months Ended September 30, 2015 2014 2015 2014 General and administrative expenses $ 4,402 $ 2,069 $ 13,659 $ 5,387 Equity-based compensation capitalized pursuant to full cost method of accounting for oil and natural gas properties 1,534 2,043 5,125 4,758</t>
  </si>
  <si>
    <t>Schedule of stock/unit option activity</t>
  </si>
  <si>
    <t>The following table presents the Company’s stock option activity under the Company’s 2012 Equity Incentive Plan (“2012 Plan”) for the nine months ended September 30, 2015 . Weighted Average Exercise Remaining Intrinsic Options Price Term Value (in years) (in thousands) Outstanding at December 31, 2014 313,105 $ 18.29 Exercised (150,605 ) $ 18.05 Outstanding at September 30, 2015 162,500 $ 18.51 1.29 $ 7,489 Vested and Expected to Vest at September 30, 2015 162,500 $ 18.51 1.29 $ 7,489 Exercisable at September 30, 2015 118,500 $ 17.50 1.03 $ 5,581</t>
  </si>
  <si>
    <t>Summary of restricted stock units</t>
  </si>
  <si>
    <t>The following table presents the Company’s restricted stock units activity under the 2012 Plan during the nine months ended September 30, 2015 . Weighted Average Restricted Stock Grant-Date Units Fair Value Unvested at December 31, 2014 167,291 $ 49.99 Granted 98,664 $ 68.46 Vested (139,671 ) $ 43.32 Forfeited (1,954 ) $ 74.57 Unvested at September 30, 2015 124,330 $ 61.74</t>
  </si>
  <si>
    <t>Summary of grant-date fair values of performance restricted stock units granted and related assumptions</t>
  </si>
  <si>
    <t>The following table presents a summary of the grant-date fair values of performance restricted stock units granted and the related assumptions for the February 2015 and February 2014 awards. 2015 2014 Grant-date fair value $ 137.14 $ 125.63 Risk-free rate 0.49 % 0.30 % Company volatility 43.36 % 39.60 %</t>
  </si>
  <si>
    <t>Schedule of performance restricted stock units activity</t>
  </si>
  <si>
    <t>The following table presents the Company’s performance restricted stock units activity under the 2012 Plan for the nine months ended September 30, 2015 . Performance Weighted Average Restricted Stock Grant-Date Units Fair Value Unvested at December 31, 2014 79,150 $ 125.63 Granted 90,249 $ 137.14 Unvested at September 30, 2015 (1) 169,399 $ 131.76 (1) A maximum of 338,798 units could be awarded based upon the Company’s final TSR ranking.</t>
  </si>
  <si>
    <t>The following table presents the unit option activity under the Viper LTIP for the nine months ended September 30, 2015 . Weighted Average Unit Exercise Remaining Intrinsic Options Price Term Value (in years) (in thousands) Outstanding at December 31, 2014 2,500,000 $ 26.00 Granted — $ — Outstanding at September 30, 2015 2,500,000 $ — 1.75 $ — Vested and Expected to Vest at September 30, 2015 2,500,000 $ — 1.75 $ — Exercisable at September 30, 2015 — $ — 0 $ —</t>
  </si>
  <si>
    <t>Summary of grant-date fair value and related assumptions</t>
  </si>
  <si>
    <t xml:space="preserve"> 2014 Grant-date fair value $ 4.24 Expected volatility 36.0 % Expected dividend yield 5.9 % Expected term (in years) 3.0 Risk-free rate 0.99 %</t>
  </si>
  <si>
    <t>Phantom Units [Member] | Viper Energy Partners LP [Member]</t>
  </si>
  <si>
    <t>Schedule of phantom units activity</t>
  </si>
  <si>
    <t>The following table presents the phantom unit activity under the Viper LTIP for the nine months ended September 30, 2015 . Weighted Average Phantom Grant-Date Units Fair Value Unvested at December 31, 2014 17,776 $ 19.51 Granted 24,690 $ 15.48 Vested (17,118 ) $ 17.57 Unvested at September 30, 2015 25,348 $ 16.89</t>
  </si>
  <si>
    <t>Related Party Transactions (Tables)</t>
  </si>
  <si>
    <t>Schedule of amendments to corporate office lease</t>
  </si>
  <si>
    <t>The following table contains information regarding recent amendments to the Midland corporate lease: Date of Amendment Reason for Amendment Current Monthly Base Rent New Monthly Base Rent or Rent for Additional Space Approx. Annual Increase of Monthly Base Rent Second quarter 2014 Lease additional space $25,000 $27,000 N/A Fourth quarter 2014 (1) Lease additional space $27,000 $53,000 4% November 2014 (2)(3) Extend the term N/A N/A N/A April 2015 Lease additional space N/A $23,000 N/A June 2015 Lease additional space N/A $22,000 2% (1) The monthly rent will continue to increase approximately 4% annually on June 1 of each year during the remainder of the lease term. (2) The lease was amended to extend the term of the lease for an additional 10 -year period. (3) Upon commencement of the extension in June 2016, the monthly base rent will increase to $94,000 , with an increase of approximately 2% annually.</t>
  </si>
  <si>
    <t>Derivatives (Tables)</t>
  </si>
  <si>
    <t>Schedule of derivative instruments</t>
  </si>
  <si>
    <t>As of September 30, 2015 , the Company had open crude oil derivative positions with respect to future production as set forth in the table below. When aggregating multiple contracts, the weighted average contract price is disclosed. Crude Oil—Argus Louisiana Light Sweet Fixed Price Swap Production Period Volume (Bbls) Fixed Swap Price October - December 2015 276,000 90.99 Crude Oil—NYMEX West Texas Intermediate Fixed Price Swap Production Period Volume (Bbls) Fixed Swap Price October - December 2015 460,000 84.10 Crude Oil—Inter–Continental Exchange Brent Fixed Price Swap Production Period Volume (Bbls) Fixed Swap Price October - December 2015 184,000 88.78 January - February 2016 91,000 88.72</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September 30, 2015 and December 31, 2014 . September 30, 2015 December 31, 2014 (in thousands) Gross amounts of recognized assets $ 40,009 $ 117,541 Gross amounts offset in the Consolidated Balance Sheet — — Net amounts of assets presented in the Consolidated Balance Sheet $ 40,009 $ 117,541</t>
  </si>
  <si>
    <t>Schedule of derivative instruments included in the consolidated balance sheet</t>
  </si>
  <si>
    <t>The net fair value of the Company’s derivative assets and liabilities and their locations on the consolidated balance sheet are as follows: September 30, December 31, 2015 2014 (in thousands) Current Assets: Derivative instruments $ 40,009 $ 115,607 Noncurrent Assets: Derivative instruments — 1,934 Total Assets $ 40,009 $ 117,541</t>
  </si>
  <si>
    <t>Summary of derivative contract gains and losses included in the consolidated statements of operations</t>
  </si>
  <si>
    <t>The following table summarizes the gains and losses on derivative instruments included in the combined consolidated statements of operations: Three Months Ended September 30, Nine Months Ended September 30, 2015 2014 2015 2014 (in thousands) Change in fair value of open non-hedge derivative instruments $ (7,901 ) $ 16,440 $ (77,532 ) $ 5,630 Gain (loss) on settlement of non-hedge derivative instruments 35,504 (1,531 ) 104,366 (6,207 ) Gain (loss) on derivative instruments $ 27,603 $ 14,909 $ 26,834 $ (577 )</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September 30, 2015 and December 31, 2014 . September 30, 2015 December 31, 2014 (in thousands) Fixed price swaps: Quoted prices in active markets level 1 $ — $ — Significant other observable inputs level 2 40,009 117,541 Significant unobservable inputs level 3 — — Total $ 40,009 $ 117,541</t>
  </si>
  <si>
    <t>Fair value measurement information for financial instruments measured on a nonrecurring basis</t>
  </si>
  <si>
    <t>The following table provides the fair value of financial instruments that are not recorded at fair value in the consolidated balance sheets. September 30, 2015 December 31, 2014 Carrying Carrying Amount Fair Value Amount Fair Value (in thousands) Debt: Revolving credit facility $ 10,000 $ 10,000 $ 223,500 $ 223,500 7.625% Senior Notes due 2021 450,000 474,750 450,000 440,438 Partnership revolving credit facility 29,000 29,000 — —</t>
  </si>
  <si>
    <t>Commitments and Contingencies (Tables)</t>
  </si>
  <si>
    <t>Schedule of minimum future lease payments</t>
  </si>
  <si>
    <t>The following is a schedule of minimum future lease payments with commitments that have initial or remaining noncancelable lease terms in excess of one year as of September 30, 2015 : Year Ending December 31, Drilling Rig Commitments Office and Equipment Leases (in thousands) 2016 $ 27,317 $ 1,743 2017 19,892 2,012 2018 13,031 1,932 2019 — 1,797 2020 — 1,618 Thereafter — 9,337 Total $ 60,240 $ 18,439</t>
  </si>
  <si>
    <t>Guarantor Financial Statements (Tables)</t>
  </si>
  <si>
    <t>Condensed Consolidated Balance Sheet</t>
  </si>
  <si>
    <t>Condensed Consolidated Balance Sheet September 30, 2015 (In thousands) Non– Guarantor Guarantor Parent Subsidiaries Subsidiaries Eliminations Consolidated Assets Current assets: Cash and cash equivalents $ 227 $ 38,649 $ 4,951 $ — $ 43,827 Restricted cash — — 500 — 500 Accounts receivable 9 72,635 10,596 2 83,242 Intercompany receivable 2,248,015 2,980,548 — (5,228,563 ) — Inventories — 2,602 — — 2,602 Other current assets 497 42,318 453 — 43,268 Total current assets 2,248,748 3,136,752 16,500 (5,228,561 ) 173,439 Property and equipment: Oil and natural gas properties, at cost, based on the full cost method of accounting — 3,306,760 543,304 — 3,850,064 Pipeline and gas gathering assets — 7,176 — — 7,176 Other property and equipment — 48,913 — — 48,913 Accumulated depletion, depreciation, amortization and impairment — (1,089,767 ) (59,386 ) 1,217 (1,147,936 ) Net property and equipment — 2,273,082 483,918 1,217 2,758,217 Investment in subsidiaries 274,184 — — (274,184 ) — Other assets 13,773 10,259 35,866 — 59,898 Total assets $ 2,536,705 $ 5,420,093 $ 536,284 $ (5,501,528 ) $ 2,991,554 Liabilities and Stockholders’ Equity Current liabilities: Accounts payable-trade $ — $ 32,010 $ — $ — $ 32,010 Intercompany payable 2 5,228,559 — (5,228,561 ) — Other current liabilities 30,292 135,766 2,104 — 168,162 Total current liabilities 30,294 5,396,335 2,104 (5,228,561 ) 200,172 Long-term debt 450,000 10,000 29,000 — 489,000 Asset retirement obligations — 12,662 — — 12,662 Total liabilities 480,294 5,418,997 31,104 (5,228,561 ) 701,834 Commitments and contingencies Stockholders’ equity: 2,056,411 1,096 505,180 (506,276 ) 2,056,411 Noncontrolling interest — — — 233,309 233,309 Total equity 2,056,411 1,096 505,180 (272,967 ) 2,289,720 Total liabilities and equity $ 2,536,705 $ 5,420,093 $ 536,284 $ (5,501,528 ) $ 2,991,554 Condensed Consolidated Balance Sheet December 31, 2014 (In thousands) Non– Guarantor Guarantor Parent Subsidiaries Subsidiaries Eliminations Consolidated Assets Current assets: Cash and cash equivalents $ 6 $ 15,067 $ 15,110 $ — $ 30,183 Restricted cash — — 500 — 500 Accounts receivable — 85,752 8,239 2 93,993 Accounts receivable - related party — 4,001 — — 4,001 Intercompany receivable 1,658,215 2,167,434 — (3,825,649 ) — Inventories — 2,827 — — 2,827 Other current assets 562 119,392 253 — 120,207 Total current assets 1,658,783 2,394,473 24,102 (3,825,647 ) 251,711 Property and equipment Oil and natural gas properties, at cost, based on the full cost method of accounting — 2,607,513 511,084 — 3,118,597 Pipeline and gas gathering assets — 7,174 — — 7,174 Other property and equipment — 48,180 — — 48,180 Accumulated depletion, depreciation, amortization and impairment — (351,200 ) (32,799 ) 1,855 (382,144 ) — 2,311,667 478,285 1,855 2,791,807 Investment in subsidiaries 839,217 — — (839,217 ) — Other assets 9,155 7,793 35,015 — 51,963 Total assets $ 2,507,155 $ 4,713,933 $ 537,402 $ (4,663,009 ) $ 3,095,481 Liabilities and Stockholders’ Equity Current liabilities: Accounts payable-trade $ — $ 26,224 $ 6 $ — $ 26,230 Intercompany payable 95,362 3,730,287 — (3,825,649 ) — Other current liabilities 49,190 189,264 2,045 — 240,499 Total current liabilities 144,552 3,945,775 2,051 (3,825,649 ) 266,729 Long-term debt 450,000 223,500 — — 673,500 Asset retirement obligations — 8,447 — — 8,447 Deferred income taxes 161,592 — — — 161,592 Total liabilities 756,144 4,177,722 2,051 (3,825,649 ) 1,110,268 Commitments and contingencies Stockholders’ equity: 1,751,011 536,211 535,351 (1,071,562 ) 1,751,011 Noncontrolling interest — — — 234,202 234,202 Total equity 1,751,011 536,211 535,351 (837,360 ) 1,985,213 Total liabilities and equity $ 2,507,155 $ 4,713,933 $ 537,402 $ (4,663,009 ) $ 3,095,481</t>
  </si>
  <si>
    <t>Condensed Consolidated Statement of Operations</t>
  </si>
  <si>
    <t>Condensed Consolidated Statement of Operations Three Months Ended September 30, 2015 (In thousands) Non– Guarantor Guarantor Parent Subsidiaries Subsidiaries Eliminations Consolidated Revenues: Oil sales $ — $ 84,002 $ — $ 17,305 $ 101,307 Natural gas sales — 4,905 — 768 5,673 Natural gas liquid sales — 4,262 — 704 4,966 Royalty income — — 18,777 (18,777 ) — Total revenues — 93,169 18,777 — 111,946 Costs and expenses: Lease operating expenses — 22,189 — — 22,189 Production and ad valorem taxes — 7,280 1,686 — 8,966 Gathering and transportation — 1,521 167 — 1,688 Depreciation, depletion and amortization — 43,655 8,737 (17 ) 52,375 Impairment expense — 273,737 — — 273,737 General and administrative expenses 4,020 1,864 1,642 — 7,526 Asset retirement obligation accretion expense — 238 — — 238 Total costs and expenses 4,020 350,484 12,232 (17 ) 366,719 Income (loss) from operations (4,020 ) (257,315 ) 6,545 17 (254,773 ) Other income (expense) Interest expense (8,914 ) (1,361 ) (358 ) — (10,633 ) Other income — 92 168 — 260 Other income - related party — 40 — — 40 Gain on derivative instruments, net — 27,603 — — 27,603 Total other income (expense), net (8,914 ) 26,374 (190 ) — 17,270 Income (loss) before income taxes (12,934 ) (230,941 ) 6,355 17 (237,503 ) Benefit from income taxes (81,461 ) — — — (81,461 ) Net income (loss) 68,527 (230,941 ) 6,355 17 (156,042 ) Less: Net income attributable to noncontrolling interest — — — 739 739 Net income (loss) attributable to Diamondback Energy, Inc. $ 68,527 $ (230,941 ) $ 6,355 $ (722 ) $ (156,781 ) Condensed Consolidated Statement of Operations Three Months Ended September 30, 2014 (In thousands) Non– Guarantor Guarantor Parent Subsidiaries Subsidiaries Eliminations Consolidated Revenues: Oil sales $ — $ 105,202 $ — $ 21,204 $ 126,406 Natural gas sales — 3,824 — 888 4,712 Natural gas liquid sales — 6,880 — 1,129 8,009 Royalty income — — 22,767 (22,767 ) — Total revenues — 115,906 22,767 454 139,127 Costs and expenses: Lease operating expenses — 13,805 — — 13,805 Production and ad valorem taxes — 7,475 1,460 19 8,954 Gathering and transportation — 866 — (6 ) 860 Depreciation, depletion and amortization — 38,028 9,025 (1,683 ) 45,370 General and administrative expenses 4,063 1,039 2,143 (750 ) 6,495 Asset retirement obligation accretion expense — 127 — — 127 Total costs and expenses 4,063 61,340 12,628 (2,420 ) 75,611 Income (loss) from operations (4,063 ) 54,566 10,139 2,874 63,516 Other income (expense) Interest expense (8,821 ) (708 ) (317 ) — (9,846 ) Other income 6 — 11 — 17 Other income - intercompany — 781 — (750 ) 31 Other expense — (8 ) — — (8 ) Other expense - intercompany — — (750 ) 750 — Gain on derivative instruments, net — 14,909 — — 14,909 Total other income (expense), net (8,815 ) 14,974 (1,056 ) — 5,103 Income (loss) before income taxes (12,878 ) 69,540 9,083 2,874 68,619 Provision for income taxes 23,978 — — — 23,978 Net income (loss) (36,856 ) 69,540 9,083 2,874 44,641 Less: Net income attributable to noncontrolling interest — — — 902 902 Net income (loss) attributable to Diamondback Energy, Inc. $ (36,856 ) $ 69,540 $ 9,083 $ 1,972 $ 43,739 Condensed Consolidated Statement of Operations Nine Months Ended September 30, 2015 (In thousands) Non– Guarantor Guarantor Parent Subsidiaries Subsidiaries Eliminations Consolidated Revenues: Oil sales $ — $ 250,704 $ — $ 51,146 $ 301,850 Natural gas sales — 12,580 — 1,851 14,431 Natural gas liquid sales — 14,185 — 1,944 16,129 Royalty income — — 54,941 (54,941 ) — Total revenues — 277,469 54,941 — 332,410 Costs and expenses: Lease operating expenses — 65,117 — — 65,117 Production and ad valorem taxes — 20,605 4,431 — 25,036 Gathering and transportation — 4,176 167 — 4,343 Depreciation, depletion and amortization — 141,923 26,587 638 169,148 Impairment expense — 597,188 — — 597,188 General and administrative expenses 12,773 6,172 4,501 — 23,446 Asset retirement obligation accretion expense — 588 — — 588 Total costs and expenses 12,773 835,769 35,686 638 884,866 Income (loss) from operations (12,773 ) (558,300 ) 19,255 (638 ) (552,456 ) Other income (expense) Interest expense (26,735 ) (3,936 ) (733 ) — (31,404 ) Other income 1 169 960 — 1,130 Other income - related party — 118 — — 118 Gain on derivative instruments, net — 26,834 — — 26,834 Total other income (expense), net (26,734 ) 23,185 227 — (3,322 ) Income (loss) before income taxes (39,507 ) (535,115 ) 19,482 (638 ) (555,778 ) Benefit from income taxes (194,823 ) — — — (194,823 ) Net income (loss) 155,316 (535,115 ) 19,482 (638 ) (360,955 ) Less: Net income attributable to noncontrolling interest — — — 2,264 2,264 Net income (loss) attributable to Diamondback Energy, Inc. $ 155,316 $ (535,115 ) $ 19,482 $ (2,902 ) $ (363,219 ) Condensed Consolidated Statement of Operations Nine Months Ended September 30, 2014 (In thousands) Non– Guarantor Guarantor Parent Subsidiaries Subsidiaries Eliminations Consolidated Revenues: Oil sales $ — $ 280,024 $ — $ 51,422 $ 331,446 Natural gas sales — 10,394 — 1,982 12,376 Natural gas liquid sales — 17,394 — 2,919 20,313 Royalty income — — 55,869 (55,869 ) — Total revenues — 307,812 55,869 454 364,135 Costs and expenses: Lease operating expenses — 32,216 — — 32,216 Production and ad valorem taxes — 19,540 3,791 19 23,350 Gathering and transportation — 2,151 — (6 ) 2,145 Depreciation, depletion and amortization — 98,445 19,602 (1,683 ) 116,364 General and administrative expenses 11,476 1,832 2,584 (906 ) 14,986 Asset retirement obligation accretion expense — 303 — — 303 Total costs and expenses 11,476 154,487 25,977 (2,576 ) 189,364 Income (loss) from operations (11,476 ) 153,325 29,892 3,030 174,771 Other income (expense) Interest income - intercompany 10,755 — — (10,755 ) — Interest expense (21,365 ) (2,408 ) (317 ) — (24,090 ) Interest expense - intercompany — — (10,755 ) 10,755 — Other income 6 — 11 — 17 Other income - related party — 997 — (906 ) 91 Other expense — (1,416 ) — — (1,416 ) Other expense - intercompany — — (906 ) 906 — Loss on derivative instruments, net — (577 ) — — (577 ) Total other income (expense), net (10,604 ) (3,404 ) (11,967 ) — (25,975 ) Income (loss) before income taxes (22,080 ) 149,921 17,925 3,030 148,796 Provision for income taxes 52,742 — — — 52,742 Net income (loss) (74,822 ) 149,921 17,925 3,030 96,054 Less: Net income attributable to noncontrolling interest — — — 973 973 Net income (loss) attributable to Diamondback Energy, Inc. $ (74,822 ) $ 149,921 $ 17,925 $ 2,057 $ 95,081</t>
  </si>
  <si>
    <t>Condensed Consolidated Statement of Cash Flows</t>
  </si>
  <si>
    <t>Condensed Consolidated Statement of Cash Flows Nine Months Ended September 30, 2015 (In thousands) Non– Guarantor Guarantor Parent Subsidiaries Subsidiaries Eliminations Consolidated Net cash provided (used in) by operating activities $ (19,081 ) $ 312,712 $ 45,973 $ — $ 339,604 Cash flows from investing activities: Additions to oil and natural gas properties — (326,538 ) 71 — (326,467 ) Acquisition of leasehold interests — (425,507 ) — — (425,507 ) Acquisition of mineral interests — — (32,291 ) — (32,291 ) Purchase of other property and equipment — (992 ) — — (992 ) Proceeds from sale of property and equipment — 97 — — 97 Equity investments — (2,702 ) — — (2,702 ) Intercompany transfers (147,214 ) 147,214 — — — Other investing activities — (2 ) — — (2 ) Net cash provided by (used in) investing activities (147,214 ) (608,430 ) (32,220 ) — (787,864 ) Cash flows from financing activities: Proceeds from borrowing on credit facility — 363,501 29,000 — 392,501 Repayment on credit facility — (577,001 ) — — (577,001 ) Proceeds from public offerings 650,688 — — — 650,688 Distribution from subsidiary 46,496 — — (46,496 ) — Distribution to non-controlling interest — — (52,609 ) 46,496 (6,113 ) Intercompany transfers (532,800 ) 532,800 — — — Other financing activities 2,132 — (303 ) — 1,829 Net cash provided by (used in) financing activities 166,516 319,300 (23,912 ) — 461,904 Net increase (decrease) in cash and cash equivalents 221 23,582 (10,159 ) — 13,644 Cash and cash equivalents at beginning of period 6 15,067 15,110 — 30,183 Cash and cash equivalents at end of period $ 227 $ 38,649 $ 4,951 $ — $ 43,827 Condensed Consolidated Statement of Cash Flows Nine Months Ended September 30, 2014 (In thousands) Non– Guarantor Guarantor Parent Subsidiaries Subsidiaries Eliminations Consolidated Net cash provided by operating activities $ 1,915 $ 220,447 $ 29,633 $ — $ 251,995 Cash flows from investing activities: Additions to oil and natural gas properties — (307,144 ) (5,275 ) — (312,419 ) Acquisition of leasehold interests — (840,482 ) — — (840,482 ) Acquisition of mineral interests — — (57,688 ) — (57,688 ) Purchase of other property and equipment — (43,215 ) — — (43,215 ) Cost method investment — — (33,851 ) — (33,851 ) Intercompany transfers (631,100 ) 631,100 — — — Other investing activities — (1,426 ) — — (1,426 ) Net cash used in investing activities (631,100 ) (561,167 ) (96,814 ) — (1,289,081 ) Cash flows from financing activities: Proceeds from borrowing on credit facility — 347,900 78,000 — 425,900 Repayment on credit facility — (217,900 ) (78,000 ) — (295,900 ) Proceeds from public offerings 693,886 — 234,546 — 928,432 Distribution to parent — — (148,760 ) — (148,760 ) Distribution to subsidiary 148,760 — — — 148,760 Intercompany transfers (217,900 ) 217,900 — — — Other financing activities 10,431 (825 ) (5,863 ) — 3,743 Net cash provided by (used in) financing activities 635,177 347,075 79,923 — 1,062,175 Net increase (decrease) in cash and cash equivalents 5,992 6,355 12,742 — 25,089 Cash and cash equivalents at beginning of period 526 14,267 762 — 15,555 Cash and cash equivalents at end of period $ 6,518 $ 20,622 $ 13,504 $ — $ 40,644</t>
  </si>
  <si>
    <t>Description of the Business and Basis of Presentation (Details) - Viper Energy Partners LP [Member] - shares</t>
  </si>
  <si>
    <t>Sep. 19, 2014</t>
  </si>
  <si>
    <t>Jun. 23, 2014</t>
  </si>
  <si>
    <t>Jun. 17, 2014</t>
  </si>
  <si>
    <t>Noncontrolling Interest [Line Items]</t>
  </si>
  <si>
    <t>Interest in Viper Energy Partners LP (percentage)</t>
  </si>
  <si>
    <t>92.00%</t>
  </si>
  <si>
    <t>88.00%</t>
  </si>
  <si>
    <t>IPO [Member]</t>
  </si>
  <si>
    <t>Units issued by Viper Energy Partners LP</t>
  </si>
  <si>
    <t>8.00%</t>
  </si>
  <si>
    <t>Public Offering [Member]</t>
  </si>
  <si>
    <t>Limited Partner [Member] | Diamondback Energy, Inc. [Member]</t>
  </si>
  <si>
    <t>Exchange of membership interests for common units</t>
  </si>
  <si>
    <t>Acquisitions Activity (Details) $ in Millions</t>
  </si>
  <si>
    <t>Jul. 09, 2015USD ($)</t>
  </si>
  <si>
    <t>Sep. 09, 2014a</t>
  </si>
  <si>
    <t>Feb. 28, 2014a</t>
  </si>
  <si>
    <t>Sep. 30, 2015USD ($)a</t>
  </si>
  <si>
    <t>Sep. 30, 2014USD ($)</t>
  </si>
  <si>
    <t>Oil and Gas Interest in Permian Basin Acquired in 2015 [Member] | Permian Basin [Member]</t>
  </si>
  <si>
    <t>Acres of oil and gas property, working interest, gross | a</t>
  </si>
  <si>
    <t>Acres of oil and gas property, working interest, net | a</t>
  </si>
  <si>
    <t>Aggregate purchase price</t>
  </si>
  <si>
    <t>Oil and Gas Interest in Permian Basin Acquired in September 2014 [Member] | Permian Basin [Member]</t>
  </si>
  <si>
    <t>Percent of working interest</t>
  </si>
  <si>
    <t>74.00%</t>
  </si>
  <si>
    <t>Percent of net revenue interest</t>
  </si>
  <si>
    <t>75.00%</t>
  </si>
  <si>
    <t>Revenues included in consolidated statements of operations since acquisition date</t>
  </si>
  <si>
    <t>Direct operating expenses included in consolidated statements of operations since acquisition date</t>
  </si>
  <si>
    <t>Oil and Gas Interest in Permian Basin Acquired in February 2014 [Member] | Permian Basin [Member]</t>
  </si>
  <si>
    <t>56.00%</t>
  </si>
  <si>
    <t>Viper Energy Partners LP [Member] | Howard County, Texas [Member]</t>
  </si>
  <si>
    <t>Percent of overriding royalty interest sold</t>
  </si>
  <si>
    <t>1.50%</t>
  </si>
  <si>
    <t>Proceeds from sale of royalty interest</t>
  </si>
  <si>
    <t>Acquisitions Pro Forma Financial Information (Details) - Oil and Gas Interest in Permian Basin Acquired in 2014 [Member] - Permian Basin [Member] - USD ($) $ in Thousands</t>
  </si>
  <si>
    <t>Pro Forma</t>
  </si>
  <si>
    <t>Revenues</t>
  </si>
  <si>
    <t>Income from operations</t>
  </si>
  <si>
    <t>Net income</t>
  </si>
  <si>
    <t>Viper Energy Partners LP (Details) - Viper Energy Partners LP [Member] - USD ($) $ / shares in Units, $ in Millions</t>
  </si>
  <si>
    <t>Price per common unit (in dollars per unit)</t>
  </si>
  <si>
    <t>Proceeds from sale of common units, net of offering expenses and underwriting discounts and commissions</t>
  </si>
  <si>
    <t>Over-Allotment Option [Member]</t>
  </si>
  <si>
    <t>Diamondback Energy, Inc. [Member]</t>
  </si>
  <si>
    <t>Distribution payable to Diamondback</t>
  </si>
  <si>
    <t>Distributions</t>
  </si>
  <si>
    <t>Diamondback Energy, Inc. [Member] | Limited Partner [Member]</t>
  </si>
  <si>
    <t>Cumulative distributions</t>
  </si>
  <si>
    <t>Property and Equipment (Details) $ in Thousands</t>
  </si>
  <si>
    <t>1 Months Ended</t>
  </si>
  <si>
    <t>12 Months Ended</t>
  </si>
  <si>
    <t>Sep. 30, 2014$ / bbl</t>
  </si>
  <si>
    <t>Sep. 30, 2015USD ($)</t>
  </si>
  <si>
    <t>Sep. 30, 2015USD ($)$ / bbl</t>
  </si>
  <si>
    <t>Dec. 31, 2014USD ($)</t>
  </si>
  <si>
    <t>Oil and natural gas properties:</t>
  </si>
  <si>
    <t>Subject to depletion</t>
  </si>
  <si>
    <t>Not subject to depletion-acquisition costs</t>
  </si>
  <si>
    <t>Gross oil and natural gas properties</t>
  </si>
  <si>
    <t>Accumulated depletion</t>
  </si>
  <si>
    <t>Impairment</t>
  </si>
  <si>
    <t>Oil and natural gas properties, net</t>
  </si>
  <si>
    <t>Accumulated depreciation</t>
  </si>
  <si>
    <t>Property and equipment, net of accumulated depreciation, depletion, amortization and impairment</t>
  </si>
  <si>
    <t>Capitalized general and administrative costs</t>
  </si>
  <si>
    <t>Price of oil and gas (in dollars per bbl) | $ / bbl</t>
  </si>
  <si>
    <t>Incurred in 2015 [Member]</t>
  </si>
  <si>
    <t>Incurred in 2014 [Member]</t>
  </si>
  <si>
    <t>Incurred in 2013 [Member]</t>
  </si>
  <si>
    <t>Incurred in 2012 [Member]</t>
  </si>
  <si>
    <t>Incurred in 2011 [Member]</t>
  </si>
  <si>
    <t>Minimum [Member]</t>
  </si>
  <si>
    <t>Number of years until unevaluated properties are included in full cost pool</t>
  </si>
  <si>
    <t>3 years</t>
  </si>
  <si>
    <t>Maximum [Member]</t>
  </si>
  <si>
    <t>5 years</t>
  </si>
  <si>
    <t>Other Property and Equipment, Net [Member]</t>
  </si>
  <si>
    <t>Asset Retirement Obligations (Details) - USD ($) $ in Thousands</t>
  </si>
  <si>
    <t>Changes in ARO liability</t>
  </si>
  <si>
    <t>Asset retirement obligation, beginning of period</t>
  </si>
  <si>
    <t>Additional liability incurred</t>
  </si>
  <si>
    <t>Liabilities acquired</t>
  </si>
  <si>
    <t>Liabilities settled</t>
  </si>
  <si>
    <t>Accretion expense</t>
  </si>
  <si>
    <t>Revisions in estimated liabilities</t>
  </si>
  <si>
    <t>Asset retirement obligation, end of period</t>
  </si>
  <si>
    <t>Less current portion</t>
  </si>
  <si>
    <t>Asset retirement obligations - long-term</t>
  </si>
  <si>
    <t>Equity Method Investments (Details) - USD ($) $ in Thousands</t>
  </si>
  <si>
    <t>Oct. 31, 2014</t>
  </si>
  <si>
    <t>Schedule of Equity Method Investments [Line Items]</t>
  </si>
  <si>
    <t>Payment to acquire equity method investment</t>
  </si>
  <si>
    <t>Aggregate cost of equity method investment</t>
  </si>
  <si>
    <t>Third Party Investors [Member]</t>
  </si>
  <si>
    <t>Debt - Long-term Debt (Details) - USD ($) $ in Thousands</t>
  </si>
  <si>
    <t>Sep. 18, 2013</t>
  </si>
  <si>
    <t>Debt Instrument [Line Items]</t>
  </si>
  <si>
    <t>Long-term Debt</t>
  </si>
  <si>
    <t>Revolving Credit Facility [Member]</t>
  </si>
  <si>
    <t>Senior Notes [Member] | Senior Unsecured Notes due 2021 [Member]</t>
  </si>
  <si>
    <t>Stated interest rate (percentage)</t>
  </si>
  <si>
    <t>7.625%</t>
  </si>
  <si>
    <t>Revolving Credit Facility [Member] | Viper Energy Partners LP [Member]</t>
  </si>
  <si>
    <t>Long-term Line of Credit</t>
  </si>
  <si>
    <t>Debt - Senior Notes (Details)</t>
  </si>
  <si>
    <t>Sep. 18, 2013USD ($)a</t>
  </si>
  <si>
    <t>Aggregate principal amount | $</t>
  </si>
  <si>
    <t>Senior Notes [Member] | Senior Unsecured Notes due 2021 [Member] | 12-month period beginning October 1, 2016 [Member]</t>
  </si>
  <si>
    <t>Redemption price, expressed as percentage of principal amount</t>
  </si>
  <si>
    <t>105.719%</t>
  </si>
  <si>
    <t>Senior Notes [Member] | Senior Unsecured Notes due 2021 [Member] | 12-month period beginning October 1, 2017 [Member]</t>
  </si>
  <si>
    <t>103.813%</t>
  </si>
  <si>
    <t>Senior Notes [Member] | Senior Unsecured Notes due 2021 [Member] | 12-month period beginning October 1, 2018 [Member]</t>
  </si>
  <si>
    <t>101.906%</t>
  </si>
  <si>
    <t>Senior Notes [Member] | Senior Unsecured Notes due 2021 [Member] | 12-month period beginning October 1, 2019 and thereafter [Member]</t>
  </si>
  <si>
    <t>100.00%</t>
  </si>
  <si>
    <t>Make-whole premium option [Member] | Senior Notes [Member] | Senior Unsecured Notes due 2021 [Member] | Period prior to October 1, 2016 [Member]</t>
  </si>
  <si>
    <t>Net cash proceeds of certain equity offerings [Member] | Senior Notes [Member] | Senior Unsecured Notes due 2021 [Member] | Period prior to October 1, 2016 [Member]</t>
  </si>
  <si>
    <t>107.625%</t>
  </si>
  <si>
    <t>Maximum percent of aggregate principal amount redeemable (up to)</t>
  </si>
  <si>
    <t>35.00%</t>
  </si>
  <si>
    <t>Minimum required principal amount to remain outstanding subsequent to redemption (percentage)</t>
  </si>
  <si>
    <t>65.00%</t>
  </si>
  <si>
    <t>Number of days within closing date redemption can occur</t>
  </si>
  <si>
    <t>120 days</t>
  </si>
  <si>
    <t>Midland County, Texas [Member]</t>
  </si>
  <si>
    <t>Acres of oil and gas property, mineral interest, gross</t>
  </si>
  <si>
    <t>Acres of oil and gas property, mineral interest, net</t>
  </si>
  <si>
    <t>Debt - Credit Facility - Wells Fargo Bank (Details)</t>
  </si>
  <si>
    <t>Sep. 30, 2015USD ($)redetermindation</t>
  </si>
  <si>
    <t>Debt outstanding</t>
  </si>
  <si>
    <t>Senior Unsecured Notes due 2021 [Member] | Senior Notes [Member]</t>
  </si>
  <si>
    <t>Maximum borrowing capacity</t>
  </si>
  <si>
    <t>Number of additional redeterminations that may be requested | redetermindation</t>
  </si>
  <si>
    <t>Period of redeterminations (in months)</t>
  </si>
  <si>
    <t>12 months</t>
  </si>
  <si>
    <t>Current borrowing base</t>
  </si>
  <si>
    <t>Elected borrowing base</t>
  </si>
  <si>
    <t>Financial covenant, maximum issuance of unsecured debt</t>
  </si>
  <si>
    <t>Financial covenant, reduction of borrowing base (percentage)</t>
  </si>
  <si>
    <t>25.00%</t>
  </si>
  <si>
    <t>Revolving Credit Facility [Member] | Minimum [Member]</t>
  </si>
  <si>
    <t>Quarterly commitment fee percentage based on unused portion of borrowing base</t>
  </si>
  <si>
    <t>0.375%</t>
  </si>
  <si>
    <t>Revolving Credit Facility [Member] | Maximum [Member]</t>
  </si>
  <si>
    <t>0.50%</t>
  </si>
  <si>
    <t>Revolving Credit Facility [Member] | Federal Funds Rate [Member]</t>
  </si>
  <si>
    <t>Basis spread on variable rate (percentage)</t>
  </si>
  <si>
    <t>Revolving Credit Facility [Member] | LIBOR, 3-month [Member]</t>
  </si>
  <si>
    <t>1.00%</t>
  </si>
  <si>
    <t>Revolving Credit Facility [Member] | Base Rate [Member] | Minimum [Member]</t>
  </si>
  <si>
    <t>Revolving Credit Facility [Member] | Base Rate [Member] | Maximum [Member]</t>
  </si>
  <si>
    <t>Revolving Credit Facility [Member] | LIBOR [Member] | Minimum [Member]</t>
  </si>
  <si>
    <t>Revolving Credit Facility [Member] | LIBOR [Member] | Maximum [Member]</t>
  </si>
  <si>
    <t>2.50%</t>
  </si>
  <si>
    <t>Debt - Partnership Credit Facility - Wells Fargo Bank (Details) - Revolving Credit Facility [Member]</t>
  </si>
  <si>
    <t>Jul. 08, 2014USD ($)redetermindation</t>
  </si>
  <si>
    <t>May. 21, 2015USD ($)</t>
  </si>
  <si>
    <t>Outstanding borrowings</t>
  </si>
  <si>
    <t>Viper Energy Partners LP [Member] | Wells Fargo [Member]</t>
  </si>
  <si>
    <t>Federal Funds Rate [Member]</t>
  </si>
  <si>
    <t>Federal Funds Rate [Member] | Viper Energy Partners LP [Member] | Wells Fargo [Member]</t>
  </si>
  <si>
    <t>LIBOR, 3-month [Member]</t>
  </si>
  <si>
    <t>LIBOR, 3-month [Member] | Viper Energy Partners LP [Member] | Wells Fargo [Member]</t>
  </si>
  <si>
    <t>Minimum [Member] | Viper Energy Partners LP [Member] | Wells Fargo [Member]</t>
  </si>
  <si>
    <t>Minimum [Member] | Base Rate [Member]</t>
  </si>
  <si>
    <t>Minimum [Member] | Base Rate [Member] | Viper Energy Partners LP [Member] | Wells Fargo [Member]</t>
  </si>
  <si>
    <t>Minimum [Member] | LIBOR [Member]</t>
  </si>
  <si>
    <t>Minimum [Member] | LIBOR [Member] | Viper Energy Partners LP [Member] | Wells Fargo [Member]</t>
  </si>
  <si>
    <t>Maximum [Member] | Viper Energy Partners LP [Member] | Wells Fargo [Member]</t>
  </si>
  <si>
    <t>Maximum [Member] | Base Rate [Member]</t>
  </si>
  <si>
    <t>Maximum [Member] | Base Rate [Member] | Viper Energy Partners LP [Member] | Wells Fargo [Member]</t>
  </si>
  <si>
    <t>Maximum [Member] | LIBOR [Member]</t>
  </si>
  <si>
    <t>Maximum [Member] | LIBOR [Member] | Viper Energy Partners LP [Member] | Wells Fargo [Member]</t>
  </si>
  <si>
    <t>Debt - Financial Covenant Table (Details) - Revolving Credit Facility [Member] - Wells Fargo [Member]</t>
  </si>
  <si>
    <t>Ratio of total debt to EBITDAX</t>
  </si>
  <si>
    <t>Maximum [Member] | Viper Energy Partners LP [Member]</t>
  </si>
  <si>
    <t>Ratio of current assets to liabilities, as defined in the credit agreement</t>
  </si>
  <si>
    <t>Minimum [Member] | Viper Energy Partners LP [Member]</t>
  </si>
  <si>
    <t>Capital Stock and Earnings Per Share - Capital Stock (Details) - Common Stock [Member] - USD ($) $ / shares in Units, $ in Millions</t>
  </si>
  <si>
    <t>Aug. 31, 2015</t>
  </si>
  <si>
    <t>May. 31, 2015</t>
  </si>
  <si>
    <t>Jan. 31, 2015</t>
  </si>
  <si>
    <t>Jul. 31, 2014</t>
  </si>
  <si>
    <t>Feb. 28, 2014</t>
  </si>
  <si>
    <t>Class of Stock [Line Items]</t>
  </si>
  <si>
    <t>Shares issued upon public offering</t>
  </si>
  <si>
    <t>Common stock issued pursuant to underwriters over allotment option</t>
  </si>
  <si>
    <t>Stock price per share at public offering (in dollars per share)</t>
  </si>
  <si>
    <t>Net proceeds received from public offering</t>
  </si>
  <si>
    <t>Capital Stock and Earnings Per Share - Earnings Per Share (Details) - USD ($) $ / shares in Units, $ in Thousands</t>
  </si>
  <si>
    <t>Basic:</t>
  </si>
  <si>
    <t>Net income (loss) attributable to common stock, basic</t>
  </si>
  <si>
    <t>Net income (loss) attributable to common stock, basic (in shares)</t>
  </si>
  <si>
    <t>Net income (loss) attributable to common stock, basic, (in dollars per share)</t>
  </si>
  <si>
    <t>Effect of Dilutive Securities:</t>
  </si>
  <si>
    <t>Dilutive effect of potential common shares issuable</t>
  </si>
  <si>
    <t>Dilutive effect of potential common shares issuable (in shares)</t>
  </si>
  <si>
    <t>Diluted:</t>
  </si>
  <si>
    <t>Net income (loss) attributable to common stock, diluted</t>
  </si>
  <si>
    <t>Net income (loss) attributable to common stock, diluted (in shares)</t>
  </si>
  <si>
    <t>Net income (loss) attributable to common stock, diluted (in dollars per share)</t>
  </si>
  <si>
    <t>Antidilutive securities excluded from earnings per share (in shares)</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General and administrative expenses</t>
  </si>
  <si>
    <t>Equity-Based Compensation - Stock/Unit Option Activity (Details) - USD ($) $ / shares in Units, $ in Thousands</t>
  </si>
  <si>
    <t>Weighted Average Exercise Price (in dollars per share)</t>
  </si>
  <si>
    <t>Options exercised, intrinsic value</t>
  </si>
  <si>
    <t>Employee Service Share-based Compensation, Nonvested Awards, Total Compensation Cost Not yet Recognized [Abstract]</t>
  </si>
  <si>
    <t>Unrecognized compensation cost related to unvested stock options</t>
  </si>
  <si>
    <t>Stock/Unit Options [Member]</t>
  </si>
  <si>
    <t>Unrecognized compensation cost, period of recognition (in years)</t>
  </si>
  <si>
    <t>1 year 3 months 7 days</t>
  </si>
  <si>
    <t>Viper Energy Partners LP [Member] | Stock/Unit Options [Member]</t>
  </si>
  <si>
    <t>1 year 9 months</t>
  </si>
  <si>
    <t>2012 Plan [Member]</t>
  </si>
  <si>
    <t>Number of Options (in shares)</t>
  </si>
  <si>
    <t>Outstanding, beginning of period</t>
  </si>
  <si>
    <t>Exercised</t>
  </si>
  <si>
    <t>Outstanding, end of period</t>
  </si>
  <si>
    <t>Vested and expected to vest, at period end</t>
  </si>
  <si>
    <t>Exercisable, at period end</t>
  </si>
  <si>
    <t>Outstanding, beginning of period (in dollars per share)</t>
  </si>
  <si>
    <t>Exercised (in dollars per share)</t>
  </si>
  <si>
    <t>Outstanding, end of period (in dollars per share)</t>
  </si>
  <si>
    <t>Vested and expected to vest, period end (in dollars per share)</t>
  </si>
  <si>
    <t>Exercisable, period end (in dollars per share)</t>
  </si>
  <si>
    <t>Outstanding, period end, remaining term (in years)</t>
  </si>
  <si>
    <t>1 year 3 months 15 days</t>
  </si>
  <si>
    <t>Vested and expected to vest, period end, remaining term (in years)</t>
  </si>
  <si>
    <t>Exercisable, period end, remaining term (in years)</t>
  </si>
  <si>
    <t>1 year 11 days</t>
  </si>
  <si>
    <t>Outstanding, period end, intrinsic value</t>
  </si>
  <si>
    <t>Vested and expected to vest, period end, intrinsic value</t>
  </si>
  <si>
    <t>Exercisable, period end, intrinsic value</t>
  </si>
  <si>
    <t>Viper LTIP [Member] | Viper Energy Partners LP [Member]</t>
  </si>
  <si>
    <t>Granted</t>
  </si>
  <si>
    <t>Granted (in dollars per share)</t>
  </si>
  <si>
    <t>0 years</t>
  </si>
  <si>
    <t>Equity-Based Compensation - Restricted Stock Units (Details) - Restricted Stock Units (RSUs) [Member] - USD ($) $ / shares in Units, $ in Millions</t>
  </si>
  <si>
    <t>Weighted Average Grant-Date Fair Value (in dollars per share)</t>
  </si>
  <si>
    <t>Aggregate fair value of share-based awards that vested</t>
  </si>
  <si>
    <t>Unrecognized compensation cost related to unvested awards</t>
  </si>
  <si>
    <t>1 year 2 months 27 days</t>
  </si>
  <si>
    <t>Awards &amp; Units (in shares)</t>
  </si>
  <si>
    <t>Unvested at Beginning of period</t>
  </si>
  <si>
    <t>Vested</t>
  </si>
  <si>
    <t>Forfeited</t>
  </si>
  <si>
    <t>Unvested at end of period</t>
  </si>
  <si>
    <t>Unvested at beginning of period (in dollars per share)</t>
  </si>
  <si>
    <t>Vested (in dollars per share)</t>
  </si>
  <si>
    <t>Forfeited (in dollars per share)</t>
  </si>
  <si>
    <t>Unvested at end of period (in dollars per share)</t>
  </si>
  <si>
    <t>Equity-Based Compensation - Performance Restricted Stock Activity (Details) - Performance Restricted Stock Units [Member] - USD ($) $ / shares in Units, $ in Millions</t>
  </si>
  <si>
    <t>Feb. 28, 2015</t>
  </si>
  <si>
    <t>Performance shares, performance period</t>
  </si>
  <si>
    <t>Maximum number of units that could be awarded</t>
  </si>
  <si>
    <t>1 year 1 month 6 days</t>
  </si>
  <si>
    <t>February 2014 [Member]</t>
  </si>
  <si>
    <t>February 2014 [Member] | Minimum [Member]</t>
  </si>
  <si>
    <t>Number of shares authorized to be awarded, percent of initial awards received</t>
  </si>
  <si>
    <t>0.00%</t>
  </si>
  <si>
    <t>February 2014 [Member] | Maximum [Member]</t>
  </si>
  <si>
    <t>200.00%</t>
  </si>
  <si>
    <t>February 2015 [Member]</t>
  </si>
  <si>
    <t>February 2015 [Member] | Minimum [Member]</t>
  </si>
  <si>
    <t>February 2015 [Member] | Maximum [Member]</t>
  </si>
  <si>
    <t>Equity-Based Compensation - Valuation Assumptions (Details) - $ / shares</t>
  </si>
  <si>
    <t>Performance Restricted Stock Units [Member]</t>
  </si>
  <si>
    <t>Company volatility (percentage)</t>
  </si>
  <si>
    <t>43.36%</t>
  </si>
  <si>
    <t>39.60%</t>
  </si>
  <si>
    <t>Risk-free rate (percentage)</t>
  </si>
  <si>
    <t>0.49%</t>
  </si>
  <si>
    <t>0.30%</t>
  </si>
  <si>
    <t>Grant-date fair value, stock option units (in dollars per share)</t>
  </si>
  <si>
    <t>36.00%</t>
  </si>
  <si>
    <t>Expected dividend yield (percentage)</t>
  </si>
  <si>
    <t>5.90%</t>
  </si>
  <si>
    <t>Expected term (in years)</t>
  </si>
  <si>
    <t>0.99%</t>
  </si>
  <si>
    <t>Equity-Based Compensation - Additional Disclosures (Details) - Viper Energy Partners LP [Member] - Viper LTIP [Member] - shares</t>
  </si>
  <si>
    <t>Options granted</t>
  </si>
  <si>
    <t>Executive Officers of General Partner [Member]</t>
  </si>
  <si>
    <t>Executive Officers of General Partner [Member] | Stock/Unit Options [Member]</t>
  </si>
  <si>
    <t>Award vesting percentage</t>
  </si>
  <si>
    <t>33.00%</t>
  </si>
  <si>
    <t>Equity-Based Compensation - Phantom Units (Details) - Viper Energy Partners LP [Member] - Phantom Units [Member] $ / shares in Units, $ in Millions</t>
  </si>
  <si>
    <t>Sep. 30, 2015USD ($)$ / sharesshares</t>
  </si>
  <si>
    <t>Aggregate fair value of share-based awards that vested | $</t>
  </si>
  <si>
    <t>Unrecognized compensation cost related to unvested awards | $</t>
  </si>
  <si>
    <t>1 year 4 months 13 days</t>
  </si>
  <si>
    <t>Viper LTIP [Member]</t>
  </si>
  <si>
    <t>Unvested at beginning of period (in dollars per share) | $ / shares</t>
  </si>
  <si>
    <t>Granted (in dollars per share) | $ / shares</t>
  </si>
  <si>
    <t>Vested (in dollars per share) | $ / shares</t>
  </si>
  <si>
    <t>Unvested at end of period (in dollars per share) | $ / shares</t>
  </si>
  <si>
    <t>Related Party Transactions - Wexford Beneficial Ownership (Details)</t>
  </si>
  <si>
    <t>Oct. 17, 2012</t>
  </si>
  <si>
    <t>Wexford [Member]</t>
  </si>
  <si>
    <t>Related Party Transaction</t>
  </si>
  <si>
    <t>Affiliate beneficial ownership percentage (less than 1% as of September 30, 2015)</t>
  </si>
  <si>
    <t>47.00%</t>
  </si>
  <si>
    <t>Related Party Transactions - Administrative Services (Details) - Affiliated Entity [Member]</t>
  </si>
  <si>
    <t>Technical, Administrative and Payroll Services [Member]</t>
  </si>
  <si>
    <t>Initial term of the additional shared services agreement (in years)</t>
  </si>
  <si>
    <t>2 years</t>
  </si>
  <si>
    <t>Consulting, Technical and Administrative Services [Member]</t>
  </si>
  <si>
    <t>Agreement termination, written notice period (in days)</t>
  </si>
  <si>
    <t>30 days</t>
  </si>
  <si>
    <t>Related Party Transactions - Drilling Services (Details)</t>
  </si>
  <si>
    <t>Sep. 30, 2015USD ($)drilling_rig</t>
  </si>
  <si>
    <t>Bison [Member]</t>
  </si>
  <si>
    <t>Number of drilling rigs committed to use during the period | drilling_rig</t>
  </si>
  <si>
    <t>Number of drilling rigs utilized | drilling_rig</t>
  </si>
  <si>
    <t>Related party incurred costs</t>
  </si>
  <si>
    <t>Panther Drilling [Member]</t>
  </si>
  <si>
    <t>Related Party Transactions - Coronado Midstream (Details) - USD ($) $ in Thousands</t>
  </si>
  <si>
    <t>Mar. 31, 2015</t>
  </si>
  <si>
    <t>Natural gas revenue from related party</t>
  </si>
  <si>
    <t>Coronado Midstream [Member]</t>
  </si>
  <si>
    <t>10 years</t>
  </si>
  <si>
    <t>Equity interest (percentage)</t>
  </si>
  <si>
    <t>28.00%</t>
  </si>
  <si>
    <t>Amount owed from related party from the sale of gas, gas products and residue gas</t>
  </si>
  <si>
    <t>Coronado Midstream [Member] | Coronado Midstream Plant [Member]</t>
  </si>
  <si>
    <t>Percent of natural gas revenue from related party</t>
  </si>
  <si>
    <t>87.00%</t>
  </si>
  <si>
    <t>Coronado Midstream [Member] | Chevron Headlee Plant [Member]</t>
  </si>
  <si>
    <t>94.56%</t>
  </si>
  <si>
    <t>Related Party Transactions - Midland Leases (Details) - Midland, Texas [Member] - Wexford Affiliate [Member] - USD ($)</t>
  </si>
  <si>
    <t>May. 15, 2011</t>
  </si>
  <si>
    <t>Nov. 30, 2014</t>
  </si>
  <si>
    <t>Jun. 30, 2016</t>
  </si>
  <si>
    <t>Jun. 30, 2015</t>
  </si>
  <si>
    <t>Apr. 30, 2015</t>
  </si>
  <si>
    <t>Jun. 30, 2014</t>
  </si>
  <si>
    <t>Mar. 31, 2014</t>
  </si>
  <si>
    <t>Corporate Office Space [Member]</t>
  </si>
  <si>
    <t>Term of lease from related party (in years)</t>
  </si>
  <si>
    <t>Office rent to affiliate</t>
  </si>
  <si>
    <t>Monthly rent</t>
  </si>
  <si>
    <t>Annual monthly rent increase (percentage)</t>
  </si>
  <si>
    <t>2.00%</t>
  </si>
  <si>
    <t>4.00%</t>
  </si>
  <si>
    <t>Corporate Office Space [Member] | Forecast [Member]</t>
  </si>
  <si>
    <t>Field Office Space [Member]</t>
  </si>
  <si>
    <t>Bison [Member] | Field Office Space [Member]</t>
  </si>
  <si>
    <t>3.00%</t>
  </si>
  <si>
    <t>Related Party Transactions - Oklahoma City Lease (Details) - Oklahoma City, Oklahoma [Member] - Wexford Affiliate [Member] - USD ($)</t>
  </si>
  <si>
    <t>Apr. 01, 2013</t>
  </si>
  <si>
    <t>Term of lease from related party (in months)</t>
  </si>
  <si>
    <t>67 months</t>
  </si>
  <si>
    <t>Related Party Transactions - Advisory Services Agreement &amp; Professional Services from Wexford (Details) - Advisory Services Agreement [Member] - Wexford [Member] - USD ($)</t>
  </si>
  <si>
    <t>Advisory services agreement, annual fee</t>
  </si>
  <si>
    <t>Term of advisory services agreement (in years)</t>
  </si>
  <si>
    <t>Renewal term of advisory services agreement (in years)</t>
  </si>
  <si>
    <t>1 year</t>
  </si>
  <si>
    <t>Minimum period for cancellation of additional one-year periods (in days)</t>
  </si>
  <si>
    <t>10 days</t>
  </si>
  <si>
    <t>Related Party Transactions - Advisory Services Agreement - Viper Energy Partners LP (Details) - Wexford [Member] - Advisory Services Agreement [Member] - USD ($)</t>
  </si>
  <si>
    <t>Derivatives - Open Derivative Positions (Details) - Crude Oil [Member] - Swap [Member] bbl in Thousands</t>
  </si>
  <si>
    <t>Sep. 30, 2015bbl$ / bbl</t>
  </si>
  <si>
    <t>Argus Louisiana Light Sweet Fixed Price Swap, July-December 2015 [Member]</t>
  </si>
  <si>
    <t>Derivative [Line Items]</t>
  </si>
  <si>
    <t>Volume (Bbls) | bbl</t>
  </si>
  <si>
    <t>Fixed Swap Price (in dollars per bbl)</t>
  </si>
  <si>
    <t>NYMEX West Texas Intermediate Fixed Price Swap, July-December 2015 [Member]</t>
  </si>
  <si>
    <t>ICE Brent Fixed Price Swap, July-December 2015 [Member]</t>
  </si>
  <si>
    <t>ICE Brent Fixed Price Swap, January-February 2016 [Member]</t>
  </si>
  <si>
    <t>Derivatives - Offsetting Derivative Instruments (Details) - USD ($) $ in Thousands</t>
  </si>
  <si>
    <t>Gross Amounts of Recognized Assets</t>
  </si>
  <si>
    <t>Gross Amounts Offset in the Consolidated Balance Sheet</t>
  </si>
  <si>
    <t>Total Assets</t>
  </si>
  <si>
    <t>Derivatives - Balance Sheet Location (Details) - USD ($) $ in Thousands</t>
  </si>
  <si>
    <t>Current Assets: Derivative instruments</t>
  </si>
  <si>
    <t>Noncurrent Assets: Derivative instruments</t>
  </si>
  <si>
    <t>Derivatives - Gains and Losses on Derivative Instruments Included in Statement of Operations (Details) - USD ($) $ in Thousands</t>
  </si>
  <si>
    <t>Change in fair value of open non-hedge derivative instruments</t>
  </si>
  <si>
    <t>Gain (loss) on settlement of non-hedge derivative instruments</t>
  </si>
  <si>
    <t>Gain (loss) on derivative instruments</t>
  </si>
  <si>
    <t>Fair Value Measurements - Recurring Measurements (Details) - USD ($) $ in Thousands</t>
  </si>
  <si>
    <t>Assets:</t>
  </si>
  <si>
    <t>Fixed price swaps</t>
  </si>
  <si>
    <t>Recurring [Member]</t>
  </si>
  <si>
    <t>Recurring [Member] | Quoted Prices in Active Markets Level 1 [Member]</t>
  </si>
  <si>
    <t>Recurring [Member] | Significant Other Observable Inputs Level 2 [Member]</t>
  </si>
  <si>
    <t>Recurring [Member] | Significant Unobservable Inputs Level 3 [Member]</t>
  </si>
  <si>
    <t>Fair Value Measurements - Nonrecurring Measurements (Details) - USD ($) $ in Thousands</t>
  </si>
  <si>
    <t>Carrying Amount [Member] | Nonrecurring [Member]</t>
  </si>
  <si>
    <t>Fair value of assets and liabilities measured on a recurring and nonrecurring basis</t>
  </si>
  <si>
    <t>Revolving credit facility</t>
  </si>
  <si>
    <t>Fair Value [Member] | Nonrecurring [Member]</t>
  </si>
  <si>
    <t>Senior Unsecured Notes due 2021 [Member] | Senior Notes [Member] | Carrying Amount [Member] | Nonrecurring [Member]</t>
  </si>
  <si>
    <t>7.625% Senior Notes due 2021</t>
  </si>
  <si>
    <t>Senior Unsecured Notes due 2021 [Member] | Senior Notes [Member] | Fair Value [Member] | Nonrecurring [Member]</t>
  </si>
  <si>
    <t>Viper Energy Partners LP [Member] | Carrying Amount [Member] | Nonrecurring [Member]</t>
  </si>
  <si>
    <t>Viper Energy Partners LP [Member] | Fair Value [Member] | Nonrecurring [Member]</t>
  </si>
  <si>
    <t>Commitments and Contingencies (Details) $ in Thousands</t>
  </si>
  <si>
    <t>Drilling Rig [Member]</t>
  </si>
  <si>
    <t>Future minimum lease payments</t>
  </si>
  <si>
    <t>Thereafter</t>
  </si>
  <si>
    <t>Office and Equipment [Member]</t>
  </si>
  <si>
    <t>Commitments and Contingencies - Narrative (Details) - Third Party Gasoline Pipeline [Member] - Pending Litigation [Member]</t>
  </si>
  <si>
    <t>Loss Contingencies [Line Items]</t>
  </si>
  <si>
    <t>Estimated loss minimum</t>
  </si>
  <si>
    <t>Estimated loss maximum</t>
  </si>
  <si>
    <t>Guarantor Financial Statements - Balance Sheet (Details) - USD ($) $ in Thousands</t>
  </si>
  <si>
    <t>Dec. 31, 2013</t>
  </si>
  <si>
    <t>Accounts receivable - related party</t>
  </si>
  <si>
    <t>Intercompany receivable</t>
  </si>
  <si>
    <t>Other current assets</t>
  </si>
  <si>
    <t>Oil and natural gas properties, at cost, based on the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 USD ($) $ in Thousands</t>
  </si>
  <si>
    <t>Royalty income</t>
  </si>
  <si>
    <t>Interest income - intercompany</t>
  </si>
  <si>
    <t>Interest expense - intercompany</t>
  </si>
  <si>
    <t>Other expense - intercompany</t>
  </si>
  <si>
    <t>Guarantor Financial Statements - Cash Flow Statement (Details) - USD ($) $ in Thousands</t>
  </si>
  <si>
    <t>Condensed Financial Statements, Captions [Line Items]</t>
  </si>
  <si>
    <t>Net cash provided (used in) by operating activities</t>
  </si>
  <si>
    <t>Intercompany transfers</t>
  </si>
  <si>
    <t>Other investing activities</t>
  </si>
  <si>
    <t>Distribution to parent</t>
  </si>
  <si>
    <t>Distribution from subsidiary</t>
  </si>
  <si>
    <t>Distribution to subsidiary</t>
  </si>
  <si>
    <t>Other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539838</v>
      </c>
    </row>
    <row r="11" spans="1:3">
      <c s="4" r="A11" t="s">
        <v>17</v>
      </c>
      <c s="4" r="B11" t="s">
        <v>18</v>
      </c>
    </row>
    <row r="12" spans="1:3">
      <c s="4" r="A12" t="s">
        <v>19</v>
      </c>
      <c s="4" r="B12" t="s">
        <v>20</v>
      </c>
    </row>
    <row r="13" spans="1:3">
      <c s="4" r="A13" t="s">
        <v>21</v>
      </c>
      <c s="5" r="C13" t="n">
        <v>66703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3827</v>
      </c>
      <c s="7" r="C3" t="n">
        <v>30183</v>
      </c>
    </row>
    <row r="4" spans="1:3">
      <c s="4" r="A4" t="s">
        <v>26</v>
      </c>
      <c s="5" r="B4" t="n">
        <v>500</v>
      </c>
      <c s="5" r="C4" t="n">
        <v>500</v>
      </c>
    </row>
    <row r="5" spans="1:3">
      <c s="3" r="A5" t="s">
        <v>27</v>
      </c>
    </row>
    <row r="6" spans="1:3">
      <c s="4" r="A6" t="s">
        <v>28</v>
      </c>
      <c s="5" r="B6" t="n">
        <v>41021</v>
      </c>
      <c s="5" r="C6" t="n">
        <v>50943</v>
      </c>
    </row>
    <row r="7" spans="1:3">
      <c s="4" r="A7" t="s">
        <v>29</v>
      </c>
      <c s="5" r="B7" t="n">
        <v>42221</v>
      </c>
      <c s="5" r="C7" t="n">
        <v>43050</v>
      </c>
    </row>
    <row r="8" spans="1:3">
      <c s="4" r="A8" t="s">
        <v>30</v>
      </c>
      <c s="5" r="B8" t="n">
        <v>0</v>
      </c>
      <c s="5" r="C8" t="n">
        <v>4001</v>
      </c>
    </row>
    <row r="9" spans="1:3">
      <c s="4" r="A9" t="s">
        <v>31</v>
      </c>
      <c s="5" r="B9" t="n">
        <v>2602</v>
      </c>
      <c s="5" r="C9" t="n">
        <v>2827</v>
      </c>
    </row>
    <row r="10" spans="1:3">
      <c s="4" r="A10" t="s">
        <v>32</v>
      </c>
      <c s="5" r="B10" t="n">
        <v>40009</v>
      </c>
      <c s="5" r="C10" t="n">
        <v>115607</v>
      </c>
    </row>
    <row r="11" spans="1:3">
      <c s="4" r="A11" t="s">
        <v>33</v>
      </c>
      <c s="5" r="B11" t="n">
        <v>3259</v>
      </c>
      <c s="5" r="C11" t="n">
        <v>4600</v>
      </c>
    </row>
    <row r="12" spans="1:3">
      <c s="4" r="A12" t="s">
        <v>34</v>
      </c>
      <c s="5" r="B12" t="n">
        <v>173439</v>
      </c>
      <c s="5" r="C12" t="n">
        <v>251711</v>
      </c>
    </row>
    <row r="13" spans="1:3">
      <c s="3" r="A13" t="s">
        <v>35</v>
      </c>
    </row>
    <row r="14" spans="1:3">
      <c s="4" r="A14" t="s">
        <v>36</v>
      </c>
      <c s="5" r="B14" t="n">
        <v>3850064</v>
      </c>
      <c s="5" r="C14" t="n">
        <v>3118597</v>
      </c>
    </row>
    <row r="15" spans="1:3">
      <c s="4" r="A15" t="s">
        <v>37</v>
      </c>
      <c s="5" r="B15" t="n">
        <v>7176</v>
      </c>
      <c s="5" r="C15" t="n">
        <v>7174</v>
      </c>
    </row>
    <row r="16" spans="1:3">
      <c s="4" r="A16" t="s">
        <v>38</v>
      </c>
      <c s="5" r="B16" t="n">
        <v>48913</v>
      </c>
      <c s="5" r="C16" t="n">
        <v>48180</v>
      </c>
    </row>
    <row r="17" spans="1:3">
      <c s="4" r="A17" t="s">
        <v>39</v>
      </c>
      <c s="5" r="B17" t="n">
        <v>-1147936</v>
      </c>
      <c s="5" r="C17" t="n">
        <v>-382144</v>
      </c>
    </row>
    <row r="18" spans="1:3">
      <c s="4" r="A18" t="s">
        <v>40</v>
      </c>
      <c s="5" r="B18" t="n">
        <v>2758217</v>
      </c>
      <c s="5" r="C18" t="n">
        <v>2791807</v>
      </c>
    </row>
    <row r="19" spans="1:3">
      <c s="4" r="A19" t="s">
        <v>32</v>
      </c>
      <c s="5" r="B19" t="n">
        <v>0</v>
      </c>
      <c s="5" r="C19" t="n">
        <v>1934</v>
      </c>
    </row>
    <row r="20" spans="1:3">
      <c s="4" r="A20" t="s">
        <v>41</v>
      </c>
      <c s="5" r="B20" t="n">
        <v>5641</v>
      </c>
      <c s="5" r="C20" t="n">
        <v>0</v>
      </c>
    </row>
    <row r="21" spans="1:3">
      <c s="4" r="A21" t="s">
        <v>42</v>
      </c>
      <c s="5" r="B21" t="n">
        <v>54257</v>
      </c>
      <c s="5" r="C21" t="n">
        <v>50029</v>
      </c>
    </row>
    <row r="22" spans="1:3">
      <c s="4" r="A22" t="s">
        <v>43</v>
      </c>
      <c s="5" r="B22" t="n">
        <v>2991554</v>
      </c>
      <c s="5" r="C22" t="n">
        <v>3095481</v>
      </c>
    </row>
    <row r="23" spans="1:3">
      <c s="3" r="A23" t="s">
        <v>44</v>
      </c>
    </row>
    <row r="24" spans="1:3">
      <c s="4" r="A24" t="s">
        <v>45</v>
      </c>
      <c s="5" r="B24" t="n">
        <v>32010</v>
      </c>
      <c s="5" r="C24" t="n">
        <v>26230</v>
      </c>
    </row>
    <row r="25" spans="1:3">
      <c s="4" r="A25" t="s">
        <v>46</v>
      </c>
      <c s="5" r="B25" t="n">
        <v>58818</v>
      </c>
      <c s="5" r="C25" t="n">
        <v>129397</v>
      </c>
    </row>
    <row r="26" spans="1:3">
      <c s="4" r="A26" t="s">
        <v>47</v>
      </c>
      <c s="5" r="B26" t="n">
        <v>76527</v>
      </c>
      <c s="5" r="C26" t="n">
        <v>41149</v>
      </c>
    </row>
    <row r="27" spans="1:3">
      <c s="4" r="A27" t="s">
        <v>48</v>
      </c>
      <c s="5" r="B27" t="n">
        <v>20421</v>
      </c>
      <c s="5" r="C27" t="n">
        <v>30000</v>
      </c>
    </row>
    <row r="28" spans="1:3">
      <c s="4" r="A28" t="s">
        <v>41</v>
      </c>
      <c s="5" r="B28" t="n">
        <v>12396</v>
      </c>
      <c s="5" r="C28" t="n">
        <v>39953</v>
      </c>
    </row>
    <row r="29" spans="1:3">
      <c s="4" r="A29" t="s">
        <v>49</v>
      </c>
      <c s="5" r="B29" t="n">
        <v>200172</v>
      </c>
      <c s="5" r="C29" t="n">
        <v>266729</v>
      </c>
    </row>
    <row r="30" spans="1:3">
      <c s="4" r="A30" t="s">
        <v>50</v>
      </c>
      <c s="5" r="B30" t="n">
        <v>489000</v>
      </c>
      <c s="5" r="C30" t="n">
        <v>673500</v>
      </c>
    </row>
    <row r="31" spans="1:3">
      <c s="4" r="A31" t="s">
        <v>51</v>
      </c>
      <c s="5" r="B31" t="n">
        <v>12662</v>
      </c>
      <c s="5" r="C31" t="n">
        <v>8447</v>
      </c>
    </row>
    <row r="32" spans="1:3">
      <c s="4" r="A32" t="s">
        <v>41</v>
      </c>
      <c s="5" r="B32" t="n">
        <v>0</v>
      </c>
      <c s="5" r="C32" t="n">
        <v>161592</v>
      </c>
    </row>
    <row r="33" spans="1:3">
      <c s="4" r="A33" t="s">
        <v>52</v>
      </c>
      <c s="7" r="B33" t="n">
        <v>701834</v>
      </c>
      <c s="7" r="C33" t="n">
        <v>1110268</v>
      </c>
    </row>
    <row r="34" spans="1:3">
      <c s="4" r="A34" t="s">
        <v>53</v>
      </c>
      <c s="4" r="B34" t="s">
        <v>54</v>
      </c>
      <c s="4" r="C34" t="s">
        <v>54</v>
      </c>
    </row>
    <row r="35" spans="1:3">
      <c s="3" r="A35" t="s">
        <v>55</v>
      </c>
    </row>
    <row r="36" spans="1:3">
      <c s="4" r="A36" t="s">
        <v>56</v>
      </c>
      <c s="7" r="B36" t="n">
        <v>667</v>
      </c>
      <c s="7" r="C36" t="n">
        <v>569</v>
      </c>
    </row>
    <row r="37" spans="1:3">
      <c s="4" r="A37" t="s">
        <v>57</v>
      </c>
      <c s="5" r="B37" t="n">
        <v>2222695</v>
      </c>
      <c s="5" r="C37" t="n">
        <v>1554174</v>
      </c>
    </row>
    <row r="38" spans="1:3">
      <c s="4" r="A38" t="s">
        <v>58</v>
      </c>
      <c s="5" r="B38" t="n">
        <v>-166951</v>
      </c>
      <c s="5" r="C38" t="n">
        <v>196268</v>
      </c>
    </row>
    <row r="39" spans="1:3">
      <c s="4" r="A39" t="s">
        <v>59</v>
      </c>
      <c s="5" r="B39" t="n">
        <v>2056411</v>
      </c>
      <c s="5" r="C39" t="n">
        <v>1751011</v>
      </c>
    </row>
    <row r="40" spans="1:3">
      <c s="4" r="A40" t="s">
        <v>60</v>
      </c>
      <c s="5" r="B40" t="n">
        <v>233309</v>
      </c>
      <c s="5" r="C40" t="n">
        <v>234202</v>
      </c>
    </row>
    <row r="41" spans="1:3">
      <c s="4" r="A41" t="s">
        <v>61</v>
      </c>
      <c s="5" r="B41" t="n">
        <v>2289720</v>
      </c>
      <c s="5" r="C41" t="n">
        <v>1985213</v>
      </c>
    </row>
    <row r="42" spans="1:3">
      <c s="4" r="A42" t="s">
        <v>62</v>
      </c>
      <c s="7" r="B42" t="n">
        <v>2991554</v>
      </c>
      <c s="7" r="C42" t="n">
        <v>3095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87</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31</v>
      </c>
      <c s="2" r="B1" t="s">
        <v>1</v>
      </c>
    </row>
    <row r="2" spans="1:2">
      <c s="2" r="B2" t="s">
        <v>2</v>
      </c>
    </row>
    <row r="3" spans="1:2">
      <c s="3" r="A3" t="s">
        <v>190</v>
      </c>
    </row>
    <row r="4" spans="1:2">
      <c s="4" r="A4" t="s">
        <v>232</v>
      </c>
      <c s="4" r="B4" t="s">
        <v>233</v>
      </c>
    </row>
    <row r="5" spans="1:2">
      <c s="4" r="A5" t="s">
        <v>234</v>
      </c>
      <c s="4" r="B5" t="s">
        <v>235</v>
      </c>
    </row>
    <row r="6" spans="1:2">
      <c s="4" r="A6" t="s">
        <v>236</v>
      </c>
      <c s="4" r="B6" t="s">
        <v>237</v>
      </c>
    </row>
    <row r="7" spans="1:2">
      <c s="4" r="A7" t="s">
        <v>238</v>
      </c>
      <c s="4" r="B7"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40</v>
      </c>
      <c s="2" r="B1" t="s">
        <v>1</v>
      </c>
    </row>
    <row r="2" spans="1:2">
      <c s="2" r="B2" t="s">
        <v>2</v>
      </c>
    </row>
    <row r="3" spans="1:2">
      <c s="4" r="A3" t="s">
        <v>241</v>
      </c>
    </row>
    <row r="4" spans="1:2">
      <c s="3" r="A4" t="s">
        <v>242</v>
      </c>
    </row>
    <row r="5" spans="1:2">
      <c s="4" r="A5" t="s">
        <v>243</v>
      </c>
      <c s="4" r="B5"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5</v>
      </c>
      <c s="2" r="B1" t="s">
        <v>1</v>
      </c>
    </row>
    <row r="2" spans="1:2">
      <c s="2" r="B2" t="s">
        <v>2</v>
      </c>
    </row>
    <row r="3" spans="1:2">
      <c s="3" r="A3" t="s">
        <v>199</v>
      </c>
    </row>
    <row r="4" spans="1:2">
      <c s="4" r="A4" t="s">
        <v>198</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7</v>
      </c>
      <c s="2" r="B1" t="s">
        <v>1</v>
      </c>
    </row>
    <row r="2" spans="1:2">
      <c s="2" r="B2" t="s">
        <v>2</v>
      </c>
    </row>
    <row r="3" spans="1:2">
      <c s="3" r="A3" t="s">
        <v>202</v>
      </c>
    </row>
    <row r="4" spans="1:2">
      <c s="4" r="A4" t="s">
        <v>201</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s="1" r="A1" t="s">
        <v>249</v>
      </c>
      <c s="2" r="B1" t="s">
        <v>1</v>
      </c>
    </row>
    <row r="2" spans="1:2">
      <c s="2" r="B2" t="s">
        <v>2</v>
      </c>
    </row>
    <row r="3" spans="1:2">
      <c s="3" r="A3" t="s">
        <v>250</v>
      </c>
    </row>
    <row r="4" spans="1:2">
      <c s="4" r="A4" t="s">
        <v>251</v>
      </c>
      <c s="4" r="B4" t="s">
        <v>252</v>
      </c>
    </row>
    <row r="5" spans="1:2">
      <c s="4" r="A5" t="s">
        <v>253</v>
      </c>
      <c s="4" r="B5" t="s">
        <v>254</v>
      </c>
    </row>
    <row r="6" spans="1:2">
      <c s="4" r="A6" t="s">
        <v>255</v>
      </c>
    </row>
    <row r="7" spans="1:2">
      <c s="3" r="A7" t="s">
        <v>250</v>
      </c>
    </row>
    <row r="8" spans="1:2">
      <c s="4" r="A8" t="s">
        <v>253</v>
      </c>
      <c s="4" r="B8"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7</v>
      </c>
      <c s="2" r="B1" t="s">
        <v>1</v>
      </c>
    </row>
    <row r="2" spans="1:2">
      <c s="2" r="B2" t="s">
        <v>2</v>
      </c>
    </row>
    <row r="3" spans="1:2">
      <c s="3" r="A3" t="s">
        <v>211</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61</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row r="9" spans="1:2">
      <c s="4" r="A9" t="s">
        <v>255</v>
      </c>
    </row>
    <row r="10" spans="1:2">
      <c s="3" r="A10" t="s">
        <v>261</v>
      </c>
    </row>
    <row r="11" spans="1:2">
      <c s="4" r="A11" t="s">
        <v>264</v>
      </c>
      <c s="4" r="B11" t="s">
        <v>272</v>
      </c>
    </row>
    <row r="12" spans="1:2">
      <c s="4" r="A12" t="s">
        <v>273</v>
      </c>
      <c s="4" r="B12" t="s">
        <v>274</v>
      </c>
    </row>
    <row r="13" spans="1:2">
      <c s="4" r="A13" t="s">
        <v>275</v>
      </c>
    </row>
    <row r="14" spans="1:2">
      <c s="3" r="A14" t="s">
        <v>261</v>
      </c>
    </row>
    <row r="15" spans="1:2">
      <c s="4" r="A15" t="s">
        <v>276</v>
      </c>
      <c s="4" r="B15"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3</v>
      </c>
    </row>
    <row r="2" spans="1:3">
      <c s="3" r="A2" t="s">
        <v>64</v>
      </c>
    </row>
    <row r="3" spans="1:3">
      <c s="4" r="A3" t="s">
        <v>65</v>
      </c>
      <c s="7" r="B3" t="n">
        <v>1099604</v>
      </c>
      <c s="7" r="C3" t="n">
        <v>773520</v>
      </c>
    </row>
    <row r="4" spans="1:3">
      <c s="4" r="A4" t="s">
        <v>66</v>
      </c>
      <c s="8" r="B4" t="n">
        <v>0.01</v>
      </c>
      <c s="8" r="C4" t="n">
        <v>0.01</v>
      </c>
    </row>
    <row r="5" spans="1:3">
      <c s="4" r="A5" t="s">
        <v>67</v>
      </c>
      <c s="5" r="B5" t="n">
        <v>100000000</v>
      </c>
      <c s="5" r="C5" t="n">
        <v>100000000</v>
      </c>
    </row>
    <row r="6" spans="1:3">
      <c s="4" r="A6" t="s">
        <v>68</v>
      </c>
      <c s="5" r="B6" t="n">
        <v>66656433</v>
      </c>
      <c s="5" r="C6" t="n">
        <v>56887583</v>
      </c>
    </row>
    <row r="7" spans="1:3">
      <c s="4" r="A7" t="s">
        <v>69</v>
      </c>
      <c s="5" r="B7" t="n">
        <v>66656433</v>
      </c>
      <c s="5" r="C7" t="n">
        <v>56887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8</v>
      </c>
      <c s="2" r="B1" t="s">
        <v>1</v>
      </c>
    </row>
    <row r="2" spans="1:2">
      <c s="2" r="B2" t="s">
        <v>2</v>
      </c>
    </row>
    <row r="3" spans="1:2">
      <c s="3" r="A3" t="s">
        <v>218</v>
      </c>
    </row>
    <row r="4" spans="1:2">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21</v>
      </c>
    </row>
    <row r="4" spans="1:2">
      <c s="4" r="A4" t="s">
        <v>282</v>
      </c>
      <c s="4" r="B4" t="s">
        <v>283</v>
      </c>
    </row>
    <row r="5" spans="1:2">
      <c s="4" r="A5" t="s">
        <v>284</v>
      </c>
      <c s="4" r="B5" t="s">
        <v>285</v>
      </c>
    </row>
    <row r="6" spans="1:2">
      <c s="4" r="A6" t="s">
        <v>286</v>
      </c>
      <c s="4" r="B6" t="s">
        <v>287</v>
      </c>
    </row>
    <row r="7" spans="1:2">
      <c s="4" r="A7" t="s">
        <v>288</v>
      </c>
      <c s="4" r="B7"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24</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5</v>
      </c>
      <c s="2" r="B1" t="s">
        <v>1</v>
      </c>
    </row>
    <row r="2" spans="1:2">
      <c s="2" r="B2" t="s">
        <v>2</v>
      </c>
    </row>
    <row r="3" spans="1:2">
      <c s="3" r="A3" t="s">
        <v>227</v>
      </c>
    </row>
    <row r="4" spans="1:2">
      <c s="4" r="A4" t="s">
        <v>296</v>
      </c>
      <c s="4" r="B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187</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5</v>
      </c>
      <c s="2" r="B1" t="s">
        <v>306</v>
      </c>
      <c s="2" r="C1" t="s">
        <v>307</v>
      </c>
      <c s="2" r="D1" t="s">
        <v>308</v>
      </c>
      <c s="2" r="E1" t="s">
        <v>2</v>
      </c>
    </row>
    <row r="2" spans="1:5">
      <c s="3" r="A2" t="s">
        <v>309</v>
      </c>
    </row>
    <row r="3" spans="1:5">
      <c s="4" r="A3" t="s">
        <v>310</v>
      </c>
      <c s="4" r="C3" t="s">
        <v>311</v>
      </c>
      <c s="4" r="E3" t="s">
        <v>312</v>
      </c>
    </row>
    <row r="4" spans="1:5">
      <c s="4" r="A4" t="s">
        <v>313</v>
      </c>
    </row>
    <row r="5" spans="1:5">
      <c s="3" r="A5" t="s">
        <v>309</v>
      </c>
    </row>
    <row r="6" spans="1:5">
      <c s="4" r="A6" t="s">
        <v>314</v>
      </c>
      <c s="5" r="C6" t="n">
        <v>5750000</v>
      </c>
    </row>
    <row r="7" spans="1:5">
      <c s="4" r="A7" t="s">
        <v>310</v>
      </c>
      <c s="4" r="C7" t="s">
        <v>315</v>
      </c>
    </row>
    <row r="8" spans="1:5">
      <c s="4" r="A8" t="s">
        <v>316</v>
      </c>
    </row>
    <row r="9" spans="1:5">
      <c s="3" r="A9" t="s">
        <v>309</v>
      </c>
    </row>
    <row r="10" spans="1:5">
      <c s="4" r="A10" t="s">
        <v>314</v>
      </c>
      <c s="5" r="B10" t="n">
        <v>3500000</v>
      </c>
    </row>
    <row r="11" spans="1:5">
      <c s="4" r="A11" t="s">
        <v>317</v>
      </c>
    </row>
    <row r="12" spans="1:5">
      <c s="3" r="A12" t="s">
        <v>309</v>
      </c>
    </row>
    <row r="13" spans="1:5">
      <c s="4" r="A13" t="s">
        <v>318</v>
      </c>
      <c s="5" r="D13" t="n">
        <v>704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5"/>
    <col customWidth="1" max="5" min="5" width="22"/>
    <col customWidth="1" max="6" min="6" width="21"/>
    <col customWidth="1" max="7" min="7" width="22"/>
    <col customWidth="1" max="8" min="8" width="21"/>
  </cols>
  <sheetData>
    <row r="1" spans="1:8">
      <c s="1" r="A1" t="s">
        <v>319</v>
      </c>
      <c s="2" r="B1" t="s">
        <v>320</v>
      </c>
      <c s="2" r="C1" t="s">
        <v>321</v>
      </c>
      <c s="2" r="D1" t="s">
        <v>322</v>
      </c>
      <c s="2" r="E1" t="s">
        <v>323</v>
      </c>
      <c s="2" r="F1" t="s">
        <v>324</v>
      </c>
      <c s="2" r="G1" t="s">
        <v>323</v>
      </c>
      <c s="2" r="H1" t="s">
        <v>324</v>
      </c>
    </row>
    <row r="2" spans="1:8">
      <c s="4" r="A2" t="s">
        <v>325</v>
      </c>
    </row>
    <row r="3" spans="1:8">
      <c s="3" r="A3" t="s">
        <v>242</v>
      </c>
    </row>
    <row r="4" spans="1:8">
      <c s="4" r="A4" t="s">
        <v>326</v>
      </c>
      <c s="5" r="E4" t="n">
        <v>16034</v>
      </c>
      <c s="5" r="G4" t="n">
        <v>16034</v>
      </c>
    </row>
    <row r="5" spans="1:8">
      <c s="4" r="A5" t="s">
        <v>327</v>
      </c>
      <c s="5" r="E5" t="n">
        <v>12396</v>
      </c>
      <c s="5" r="G5" t="n">
        <v>12396</v>
      </c>
    </row>
    <row r="6" spans="1:8">
      <c s="4" r="A6" t="s">
        <v>328</v>
      </c>
      <c s="9" r="G6" t="n">
        <v>425.5</v>
      </c>
    </row>
    <row r="7" spans="1:8">
      <c s="4" r="A7" t="s">
        <v>329</v>
      </c>
    </row>
    <row r="8" spans="1:8">
      <c s="3" r="A8" t="s">
        <v>242</v>
      </c>
    </row>
    <row r="9" spans="1:8">
      <c s="4" r="A9" t="s">
        <v>326</v>
      </c>
      <c s="5" r="C9" t="n">
        <v>17617</v>
      </c>
    </row>
    <row r="10" spans="1:8">
      <c s="4" r="A10" t="s">
        <v>327</v>
      </c>
      <c s="5" r="C10" t="n">
        <v>12967</v>
      </c>
    </row>
    <row r="11" spans="1:8">
      <c s="4" r="A11" t="s">
        <v>330</v>
      </c>
      <c s="4" r="C11" t="s">
        <v>331</v>
      </c>
    </row>
    <row r="12" spans="1:8">
      <c s="4" r="A12" t="s">
        <v>332</v>
      </c>
      <c s="4" r="C12" t="s">
        <v>333</v>
      </c>
    </row>
    <row r="13" spans="1:8">
      <c s="4" r="A13" t="s">
        <v>334</v>
      </c>
      <c s="9" r="E13" t="n">
        <v>4.9</v>
      </c>
      <c s="9" r="F13" t="n">
        <v>2.8</v>
      </c>
      <c s="10" r="G13" t="n">
        <v>15.9</v>
      </c>
      <c s="9" r="H13" t="n">
        <v>2.8</v>
      </c>
    </row>
    <row r="14" spans="1:8">
      <c s="4" r="A14" t="s">
        <v>335</v>
      </c>
      <c s="10" r="E14" t="n">
        <v>2.8</v>
      </c>
      <c s="10" r="F14" t="n">
        <v>1.4</v>
      </c>
      <c s="10" r="G14" t="n">
        <v>8.4</v>
      </c>
      <c s="10" r="H14" t="n">
        <v>1.4</v>
      </c>
    </row>
    <row r="15" spans="1:8">
      <c s="4" r="A15" t="s">
        <v>336</v>
      </c>
    </row>
    <row r="16" spans="1:8">
      <c s="3" r="A16" t="s">
        <v>242</v>
      </c>
    </row>
    <row r="17" spans="1:8">
      <c s="4" r="A17" t="s">
        <v>326</v>
      </c>
      <c s="5" r="D17" t="n">
        <v>6450</v>
      </c>
    </row>
    <row r="18" spans="1:8">
      <c s="4" r="A18" t="s">
        <v>327</v>
      </c>
      <c s="5" r="D18" t="n">
        <v>4785</v>
      </c>
    </row>
    <row r="19" spans="1:8">
      <c s="4" r="A19" t="s">
        <v>330</v>
      </c>
      <c s="4" r="D19" t="s">
        <v>331</v>
      </c>
    </row>
    <row r="20" spans="1:8">
      <c s="4" r="A20" t="s">
        <v>332</v>
      </c>
      <c s="4" r="D20" t="s">
        <v>337</v>
      </c>
    </row>
    <row r="21" spans="1:8">
      <c s="4" r="A21" t="s">
        <v>334</v>
      </c>
      <c s="10" r="E21" t="n">
        <v>9.800000000000001</v>
      </c>
      <c s="10" r="F21" t="n">
        <v>11.8</v>
      </c>
      <c s="10" r="G21" t="n">
        <v>24.1</v>
      </c>
      <c s="5" r="H21" t="n">
        <v>31</v>
      </c>
    </row>
    <row r="22" spans="1:8">
      <c s="4" r="A22" t="s">
        <v>335</v>
      </c>
      <c s="9" r="E22" t="n">
        <v>2.7</v>
      </c>
      <c s="9" r="F22" t="n">
        <v>0.1</v>
      </c>
      <c s="9" r="G22" t="n">
        <v>6.9</v>
      </c>
      <c s="9" r="H22" t="n">
        <v>4.7</v>
      </c>
    </row>
    <row r="23" spans="1:8">
      <c s="4" r="A23" t="s">
        <v>338</v>
      </c>
    </row>
    <row r="24" spans="1:8">
      <c s="3" r="A24" t="s">
        <v>242</v>
      </c>
    </row>
    <row r="25" spans="1:8">
      <c s="4" r="A25" t="s">
        <v>339</v>
      </c>
      <c s="4" r="B25" t="s">
        <v>340</v>
      </c>
    </row>
    <row r="26" spans="1:8">
      <c s="4" r="A26" t="s">
        <v>341</v>
      </c>
      <c s="9" r="B26" t="n">
        <v>3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2</v>
      </c>
      <c s="2" r="B1" t="s">
        <v>71</v>
      </c>
      <c s="2" r="C1" t="s">
        <v>1</v>
      </c>
    </row>
    <row r="2" spans="1:3">
      <c s="2" r="B2" t="s">
        <v>72</v>
      </c>
      <c s="2" r="C2" t="s">
        <v>72</v>
      </c>
    </row>
    <row r="3" spans="1:3">
      <c s="3" r="A3" t="s">
        <v>343</v>
      </c>
    </row>
    <row r="4" spans="1:3">
      <c s="4" r="A4" t="s">
        <v>344</v>
      </c>
      <c s="7" r="B4" t="n">
        <v>139127</v>
      </c>
      <c s="7" r="C4" t="n">
        <v>409520</v>
      </c>
    </row>
    <row r="5" spans="1:3">
      <c s="4" r="A5" t="s">
        <v>345</v>
      </c>
      <c s="5" r="B5" t="n">
        <v>63516</v>
      </c>
      <c s="5" r="C5" t="n">
        <v>186483</v>
      </c>
    </row>
    <row r="6" spans="1:3">
      <c s="4" r="A6" t="s">
        <v>346</v>
      </c>
      <c s="7" r="B6" t="n">
        <v>43739</v>
      </c>
      <c s="7" r="C6" t="n">
        <v>1025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7</v>
      </c>
      <c s="2" r="B1" t="s">
        <v>307</v>
      </c>
      <c s="2" r="C1" t="s">
        <v>308</v>
      </c>
      <c s="2" r="D1" t="s">
        <v>2</v>
      </c>
      <c s="2" r="E1" t="s">
        <v>2</v>
      </c>
      <c s="2" r="F1" t="s">
        <v>72</v>
      </c>
    </row>
    <row r="2" spans="1:6">
      <c s="3" r="A2" t="s">
        <v>309</v>
      </c>
    </row>
    <row r="3" spans="1:6">
      <c s="4" r="A3" t="s">
        <v>310</v>
      </c>
      <c s="4" r="B3" t="s">
        <v>311</v>
      </c>
      <c s="4" r="D3" t="s">
        <v>312</v>
      </c>
      <c s="4" r="E3" t="s">
        <v>312</v>
      </c>
    </row>
    <row r="4" spans="1:6">
      <c s="4" r="A4" t="s">
        <v>313</v>
      </c>
    </row>
    <row r="5" spans="1:6">
      <c s="3" r="A5" t="s">
        <v>309</v>
      </c>
    </row>
    <row r="6" spans="1:6">
      <c s="4" r="A6" t="s">
        <v>310</v>
      </c>
      <c s="4" r="B6" t="s">
        <v>315</v>
      </c>
    </row>
    <row r="7" spans="1:6">
      <c s="4" r="A7" t="s">
        <v>314</v>
      </c>
      <c s="5" r="B7" t="n">
        <v>5750000</v>
      </c>
    </row>
    <row r="8" spans="1:6">
      <c s="4" r="A8" t="s">
        <v>348</v>
      </c>
      <c s="7" r="B8" t="n">
        <v>26</v>
      </c>
    </row>
    <row r="9" spans="1:6">
      <c s="4" r="A9" t="s">
        <v>349</v>
      </c>
      <c s="9" r="B9" t="n">
        <v>137.2</v>
      </c>
    </row>
    <row r="10" spans="1:6">
      <c s="4" r="A10" t="s">
        <v>350</v>
      </c>
    </row>
    <row r="11" spans="1:6">
      <c s="3" r="A11" t="s">
        <v>309</v>
      </c>
    </row>
    <row r="12" spans="1:6">
      <c s="4" r="A12" t="s">
        <v>314</v>
      </c>
      <c s="5" r="B12" t="n">
        <v>750000</v>
      </c>
    </row>
    <row r="13" spans="1:6">
      <c s="4" r="A13" t="s">
        <v>351</v>
      </c>
    </row>
    <row r="14" spans="1:6">
      <c s="3" r="A14" t="s">
        <v>309</v>
      </c>
    </row>
    <row r="15" spans="1:6">
      <c s="4" r="A15" t="s">
        <v>352</v>
      </c>
      <c s="9" r="F15" t="n">
        <v>11.3</v>
      </c>
    </row>
    <row r="16" spans="1:6">
      <c s="4" r="A16" t="s">
        <v>353</v>
      </c>
      <c s="9" r="D16" t="n">
        <v>15.5</v>
      </c>
      <c s="9" r="E16" t="n">
        <v>46.5</v>
      </c>
    </row>
    <row r="17" spans="1:6">
      <c s="4" r="A17" t="s">
        <v>354</v>
      </c>
    </row>
    <row r="18" spans="1:6">
      <c s="3" r="A18" t="s">
        <v>309</v>
      </c>
    </row>
    <row r="19" spans="1:6">
      <c s="4" r="A19" t="s">
        <v>318</v>
      </c>
      <c s="5" r="C19" t="n">
        <v>70450000</v>
      </c>
    </row>
    <row r="20" spans="1:6">
      <c s="4" r="A20" t="s">
        <v>355</v>
      </c>
      <c s="9" r="F20" t="n">
        <v>14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s="1" r="A1" t="s">
        <v>356</v>
      </c>
      <c s="2" r="B1" t="s">
        <v>357</v>
      </c>
      <c s="2" r="C1" t="s">
        <v>71</v>
      </c>
      <c s="2" r="E1" t="s">
        <v>1</v>
      </c>
      <c s="2" r="G1" t="s">
        <v>358</v>
      </c>
    </row>
    <row r="2" spans="1:7">
      <c s="2" r="B2" t="s">
        <v>359</v>
      </c>
      <c s="2" r="C2" t="s">
        <v>360</v>
      </c>
      <c s="2" r="D2" t="s">
        <v>324</v>
      </c>
      <c s="2" r="E2" t="s">
        <v>361</v>
      </c>
      <c s="2" r="F2" t="s">
        <v>324</v>
      </c>
      <c s="2" r="G2" t="s">
        <v>362</v>
      </c>
    </row>
    <row r="3" spans="1:7">
      <c s="3" r="A3" t="s">
        <v>363</v>
      </c>
    </row>
    <row r="4" spans="1:7">
      <c s="4" r="A4" t="s">
        <v>364</v>
      </c>
      <c s="7" r="C4" t="n">
        <v>2750460</v>
      </c>
      <c s="7" r="E4" t="n">
        <v>2750460</v>
      </c>
      <c s="7" r="G4" t="n">
        <v>2345077</v>
      </c>
    </row>
    <row r="5" spans="1:7">
      <c s="4" r="A5" t="s">
        <v>365</v>
      </c>
      <c s="5" r="C5" t="n">
        <v>1099604</v>
      </c>
      <c s="5" r="E5" t="n">
        <v>1099604</v>
      </c>
      <c s="5" r="G5" t="n">
        <v>773520</v>
      </c>
    </row>
    <row r="6" spans="1:7">
      <c s="4" r="A6" t="s">
        <v>366</v>
      </c>
      <c s="5" r="C6" t="n">
        <v>3850064</v>
      </c>
      <c s="5" r="E6" t="n">
        <v>3850064</v>
      </c>
      <c s="5" r="G6" t="n">
        <v>3118597</v>
      </c>
    </row>
    <row r="7" spans="1:7">
      <c s="4" r="A7" t="s">
        <v>367</v>
      </c>
      <c s="5" r="C7" t="n">
        <v>-870569</v>
      </c>
      <c s="5" r="E7" t="n">
        <v>-870569</v>
      </c>
      <c s="5" r="G7" t="n">
        <v>-379481</v>
      </c>
    </row>
    <row r="8" spans="1:7">
      <c s="4" r="A8" t="s">
        <v>368</v>
      </c>
      <c s="5" r="C8" t="n">
        <v>-273737</v>
      </c>
      <c s="7" r="D8" t="n">
        <v>0</v>
      </c>
      <c s="5" r="E8" t="n">
        <v>-597188</v>
      </c>
      <c s="7" r="F8" t="n">
        <v>0</v>
      </c>
      <c s="5" r="G8" t="n">
        <v>0</v>
      </c>
    </row>
    <row r="9" spans="1:7">
      <c s="4" r="A9" t="s">
        <v>369</v>
      </c>
      <c s="5" r="C9" t="n">
        <v>2705758</v>
      </c>
      <c s="5" r="E9" t="n">
        <v>2705758</v>
      </c>
      <c s="5" r="G9" t="n">
        <v>2739116</v>
      </c>
    </row>
    <row r="10" spans="1:7">
      <c s="4" r="A10" t="s">
        <v>37</v>
      </c>
      <c s="5" r="C10" t="n">
        <v>7176</v>
      </c>
      <c s="5" r="E10" t="n">
        <v>7176</v>
      </c>
      <c s="5" r="G10" t="n">
        <v>7174</v>
      </c>
    </row>
    <row r="11" spans="1:7">
      <c s="4" r="A11" t="s">
        <v>38</v>
      </c>
      <c s="5" r="C11" t="n">
        <v>48913</v>
      </c>
      <c s="5" r="E11" t="n">
        <v>48913</v>
      </c>
      <c s="5" r="G11" t="n">
        <v>48180</v>
      </c>
    </row>
    <row r="12" spans="1:7">
      <c s="4" r="A12" t="s">
        <v>370</v>
      </c>
      <c s="5" r="C12" t="n">
        <v>-1147936</v>
      </c>
      <c s="5" r="E12" t="n">
        <v>-1147936</v>
      </c>
      <c s="5" r="G12" t="n">
        <v>-382144</v>
      </c>
    </row>
    <row r="13" spans="1:7">
      <c s="4" r="A13" t="s">
        <v>371</v>
      </c>
      <c s="5" r="C13" t="n">
        <v>2758217</v>
      </c>
      <c s="5" r="E13" t="n">
        <v>2758217</v>
      </c>
      <c s="5" r="G13" t="n">
        <v>2791807</v>
      </c>
    </row>
    <row r="14" spans="1:7">
      <c s="4" r="A14" t="s">
        <v>372</v>
      </c>
      <c s="5" r="C14" t="n">
        <v>4000</v>
      </c>
      <c s="7" r="D14" t="n">
        <v>2400</v>
      </c>
      <c s="5" r="E14" t="n">
        <v>12100</v>
      </c>
      <c s="7" r="F14" t="n">
        <v>7300</v>
      </c>
    </row>
    <row r="15" spans="1:7">
      <c s="4" r="A15" t="s">
        <v>373</v>
      </c>
      <c s="5" r="B15" t="n">
        <v>91</v>
      </c>
    </row>
    <row r="16" spans="1:7">
      <c s="4" r="A16" t="s">
        <v>374</v>
      </c>
    </row>
    <row r="17" spans="1:7">
      <c s="3" r="A17" t="s">
        <v>363</v>
      </c>
    </row>
    <row r="18" spans="1:7">
      <c s="4" r="A18" t="s">
        <v>365</v>
      </c>
      <c s="5" r="C18" t="n">
        <v>421576</v>
      </c>
      <c s="5" r="E18" t="n">
        <v>421576</v>
      </c>
      <c s="5" r="G18" t="n">
        <v>0</v>
      </c>
    </row>
    <row r="19" spans="1:7">
      <c s="4" r="A19" t="s">
        <v>375</v>
      </c>
    </row>
    <row r="20" spans="1:7">
      <c s="3" r="A20" t="s">
        <v>363</v>
      </c>
    </row>
    <row r="21" spans="1:7">
      <c s="4" r="A21" t="s">
        <v>365</v>
      </c>
      <c s="5" r="C21" t="n">
        <v>543499</v>
      </c>
      <c s="5" r="E21" t="n">
        <v>543499</v>
      </c>
      <c s="5" r="G21" t="n">
        <v>576802</v>
      </c>
    </row>
    <row r="22" spans="1:7">
      <c s="4" r="A22" t="s">
        <v>376</v>
      </c>
    </row>
    <row r="23" spans="1:7">
      <c s="3" r="A23" t="s">
        <v>363</v>
      </c>
    </row>
    <row r="24" spans="1:7">
      <c s="4" r="A24" t="s">
        <v>365</v>
      </c>
      <c s="5" r="C24" t="n">
        <v>71802</v>
      </c>
      <c s="5" r="E24" t="n">
        <v>71802</v>
      </c>
      <c s="5" r="G24" t="n">
        <v>130474</v>
      </c>
    </row>
    <row r="25" spans="1:7">
      <c s="4" r="A25" t="s">
        <v>377</v>
      </c>
    </row>
    <row r="26" spans="1:7">
      <c s="3" r="A26" t="s">
        <v>363</v>
      </c>
    </row>
    <row r="27" spans="1:7">
      <c s="4" r="A27" t="s">
        <v>365</v>
      </c>
      <c s="5" r="C27" t="n">
        <v>62727</v>
      </c>
      <c s="5" r="E27" t="n">
        <v>62727</v>
      </c>
      <c s="5" r="G27" t="n">
        <v>65480</v>
      </c>
    </row>
    <row r="28" spans="1:7">
      <c s="4" r="A28" t="s">
        <v>378</v>
      </c>
    </row>
    <row r="29" spans="1:7">
      <c s="3" r="A29" t="s">
        <v>363</v>
      </c>
    </row>
    <row r="30" spans="1:7">
      <c s="4" r="A30" t="s">
        <v>365</v>
      </c>
      <c s="5" r="C30" t="n">
        <v>0</v>
      </c>
      <c s="7" r="E30" t="n">
        <v>0</v>
      </c>
      <c s="5" r="G30" t="n">
        <v>764</v>
      </c>
    </row>
    <row r="31" spans="1:7">
      <c s="4" r="A31" t="s">
        <v>379</v>
      </c>
    </row>
    <row r="32" spans="1:7">
      <c s="3" r="A32" t="s">
        <v>363</v>
      </c>
    </row>
    <row r="33" spans="1:7">
      <c s="4" r="A33" t="s">
        <v>380</v>
      </c>
      <c s="4" r="E33" t="s">
        <v>381</v>
      </c>
    </row>
    <row r="34" spans="1:7">
      <c s="4" r="A34" t="s">
        <v>373</v>
      </c>
      <c s="5" r="E34" t="n">
        <v>38</v>
      </c>
    </row>
    <row r="35" spans="1:7">
      <c s="4" r="A35" t="s">
        <v>382</v>
      </c>
    </row>
    <row r="36" spans="1:7">
      <c s="3" r="A36" t="s">
        <v>363</v>
      </c>
    </row>
    <row r="37" spans="1:7">
      <c s="4" r="A37" t="s">
        <v>380</v>
      </c>
      <c s="4" r="E37" t="s">
        <v>383</v>
      </c>
    </row>
    <row r="38" spans="1:7">
      <c s="4" r="A38" t="s">
        <v>373</v>
      </c>
      <c s="5" r="E38" t="n">
        <v>62</v>
      </c>
    </row>
    <row r="39" spans="1:7">
      <c s="4" r="A39" t="s">
        <v>384</v>
      </c>
    </row>
    <row r="40" spans="1:7">
      <c s="3" r="A40" t="s">
        <v>363</v>
      </c>
    </row>
    <row r="41" spans="1:7">
      <c s="4" r="A41" t="s">
        <v>370</v>
      </c>
      <c s="7" r="C41" t="n">
        <v>-3630</v>
      </c>
      <c s="7" r="E41" t="n">
        <v>-3630</v>
      </c>
      <c s="7" r="G41" t="n">
        <v>-266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01307</v>
      </c>
      <c s="7" r="C4" t="n">
        <v>126406</v>
      </c>
      <c s="7" r="D4" t="n">
        <v>301850</v>
      </c>
      <c s="7" r="E4" t="n">
        <v>331446</v>
      </c>
    </row>
    <row r="5" spans="1:5">
      <c s="4" r="A5" t="s">
        <v>75</v>
      </c>
      <c s="5" r="B5" t="n">
        <v>5673</v>
      </c>
      <c s="5" r="C5" t="n">
        <v>2338</v>
      </c>
      <c s="5" r="D5" t="n">
        <v>11791</v>
      </c>
      <c s="5" r="E5" t="n">
        <v>6006</v>
      </c>
    </row>
    <row r="6" spans="1:5">
      <c s="4" r="A6" t="s">
        <v>76</v>
      </c>
      <c s="5" r="B6" t="n">
        <v>0</v>
      </c>
      <c s="5" r="C6" t="n">
        <v>2374</v>
      </c>
      <c s="5" r="D6" t="n">
        <v>2640</v>
      </c>
      <c s="5" r="E6" t="n">
        <v>6370</v>
      </c>
    </row>
    <row r="7" spans="1:5">
      <c s="4" r="A7" t="s">
        <v>77</v>
      </c>
      <c s="5" r="B7" t="n">
        <v>4966</v>
      </c>
      <c s="5" r="C7" t="n">
        <v>3619</v>
      </c>
      <c s="5" r="D7" t="n">
        <v>13585</v>
      </c>
      <c s="5" r="E7" t="n">
        <v>9507</v>
      </c>
    </row>
    <row r="8" spans="1:5">
      <c s="4" r="A8" t="s">
        <v>78</v>
      </c>
      <c s="5" r="B8" t="n">
        <v>0</v>
      </c>
      <c s="5" r="C8" t="n">
        <v>4390</v>
      </c>
      <c s="5" r="D8" t="n">
        <v>2544</v>
      </c>
      <c s="5" r="E8" t="n">
        <v>10806</v>
      </c>
    </row>
    <row r="9" spans="1:5">
      <c s="4" r="A9" t="s">
        <v>79</v>
      </c>
      <c s="5" r="B9" t="n">
        <v>111946</v>
      </c>
      <c s="5" r="C9" t="n">
        <v>139127</v>
      </c>
      <c s="5" r="D9" t="n">
        <v>332410</v>
      </c>
      <c s="5" r="E9" t="n">
        <v>364135</v>
      </c>
    </row>
    <row r="10" spans="1:5">
      <c s="3" r="A10" t="s">
        <v>80</v>
      </c>
    </row>
    <row r="11" spans="1:5">
      <c s="4" r="A11" t="s">
        <v>81</v>
      </c>
      <c s="5" r="B11" t="n">
        <v>22189</v>
      </c>
      <c s="5" r="C11" t="n">
        <v>13766</v>
      </c>
      <c s="5" r="D11" t="n">
        <v>65117</v>
      </c>
      <c s="5" r="E11" t="n">
        <v>31998</v>
      </c>
    </row>
    <row r="12" spans="1:5">
      <c s="4" r="A12" t="s">
        <v>82</v>
      </c>
      <c s="5" r="B12" t="n">
        <v>0</v>
      </c>
      <c s="5" r="C12" t="n">
        <v>39</v>
      </c>
      <c s="5" r="D12" t="n">
        <v>0</v>
      </c>
      <c s="5" r="E12" t="n">
        <v>218</v>
      </c>
    </row>
    <row r="13" spans="1:5">
      <c s="4" r="A13" t="s">
        <v>83</v>
      </c>
      <c s="5" r="B13" t="n">
        <v>8966</v>
      </c>
      <c s="5" r="C13" t="n">
        <v>8634</v>
      </c>
      <c s="5" r="D13" t="n">
        <v>24883</v>
      </c>
      <c s="5" r="E13" t="n">
        <v>22318</v>
      </c>
    </row>
    <row r="14" spans="1:5">
      <c s="4" r="A14" t="s">
        <v>84</v>
      </c>
      <c s="5" r="B14" t="n">
        <v>0</v>
      </c>
      <c s="5" r="C14" t="n">
        <v>320</v>
      </c>
      <c s="5" r="D14" t="n">
        <v>153</v>
      </c>
      <c s="5" r="E14" t="n">
        <v>1032</v>
      </c>
    </row>
    <row r="15" spans="1:5">
      <c s="4" r="A15" t="s">
        <v>85</v>
      </c>
      <c s="5" r="B15" t="n">
        <v>1688</v>
      </c>
      <c s="5" r="C15" t="n">
        <v>110</v>
      </c>
      <c s="5" r="D15" t="n">
        <v>3374</v>
      </c>
      <c s="5" r="E15" t="n">
        <v>426</v>
      </c>
    </row>
    <row r="16" spans="1:5">
      <c s="4" r="A16" t="s">
        <v>86</v>
      </c>
      <c s="5" r="B16" t="n">
        <v>0</v>
      </c>
      <c s="5" r="C16" t="n">
        <v>750</v>
      </c>
      <c s="5" r="D16" t="n">
        <v>969</v>
      </c>
      <c s="5" r="E16" t="n">
        <v>1719</v>
      </c>
    </row>
    <row r="17" spans="1:5">
      <c s="4" r="A17" t="s">
        <v>87</v>
      </c>
      <c s="5" r="B17" t="n">
        <v>52375</v>
      </c>
      <c s="5" r="C17" t="n">
        <v>45370</v>
      </c>
      <c s="5" r="D17" t="n">
        <v>169148</v>
      </c>
      <c s="5" r="E17" t="n">
        <v>116364</v>
      </c>
    </row>
    <row r="18" spans="1:5">
      <c s="4" r="A18" t="s">
        <v>88</v>
      </c>
      <c s="5" r="B18" t="n">
        <v>273737</v>
      </c>
      <c s="5" r="C18" t="n">
        <v>0</v>
      </c>
      <c s="5" r="D18" t="n">
        <v>597188</v>
      </c>
      <c s="5" r="E18" t="n">
        <v>0</v>
      </c>
    </row>
    <row r="19" spans="1:5">
      <c s="4" r="A19" t="s">
        <v>89</v>
      </c>
      <c s="5" r="B19" t="n">
        <v>6861</v>
      </c>
      <c s="5" r="C19" t="n">
        <v>6016</v>
      </c>
      <c s="5" r="D19" t="n">
        <v>21774</v>
      </c>
      <c s="5" r="E19" t="n">
        <v>13891</v>
      </c>
    </row>
    <row r="20" spans="1:5">
      <c s="4" r="A20" t="s">
        <v>90</v>
      </c>
      <c s="5" r="B20" t="n">
        <v>665</v>
      </c>
      <c s="5" r="C20" t="n">
        <v>479</v>
      </c>
      <c s="5" r="D20" t="n">
        <v>1672</v>
      </c>
      <c s="5" r="E20" t="n">
        <v>1095</v>
      </c>
    </row>
    <row r="21" spans="1:5">
      <c s="4" r="A21" t="s">
        <v>91</v>
      </c>
      <c s="5" r="B21" t="n">
        <v>238</v>
      </c>
      <c s="5" r="C21" t="n">
        <v>127</v>
      </c>
      <c s="5" r="D21" t="n">
        <v>588</v>
      </c>
      <c s="5" r="E21" t="n">
        <v>303</v>
      </c>
    </row>
    <row r="22" spans="1:5">
      <c s="4" r="A22" t="s">
        <v>92</v>
      </c>
      <c s="5" r="B22" t="n">
        <v>366719</v>
      </c>
      <c s="5" r="C22" t="n">
        <v>75611</v>
      </c>
      <c s="5" r="D22" t="n">
        <v>884866</v>
      </c>
      <c s="5" r="E22" t="n">
        <v>189364</v>
      </c>
    </row>
    <row r="23" spans="1:5">
      <c s="4" r="A23" t="s">
        <v>93</v>
      </c>
      <c s="5" r="B23" t="n">
        <v>-254773</v>
      </c>
      <c s="5" r="C23" t="n">
        <v>63516</v>
      </c>
      <c s="5" r="D23" t="n">
        <v>-552456</v>
      </c>
      <c s="5" r="E23" t="n">
        <v>174771</v>
      </c>
    </row>
    <row r="24" spans="1:5">
      <c s="3" r="A24" t="s">
        <v>94</v>
      </c>
    </row>
    <row r="25" spans="1:5">
      <c s="4" r="A25" t="s">
        <v>95</v>
      </c>
      <c s="5" r="B25" t="n">
        <v>-10633</v>
      </c>
      <c s="5" r="C25" t="n">
        <v>-9846</v>
      </c>
      <c s="5" r="D25" t="n">
        <v>-31404</v>
      </c>
      <c s="5" r="E25" t="n">
        <v>-24090</v>
      </c>
    </row>
    <row r="26" spans="1:5">
      <c s="4" r="A26" t="s">
        <v>96</v>
      </c>
      <c s="5" r="B26" t="n">
        <v>260</v>
      </c>
      <c s="5" r="C26" t="n">
        <v>17</v>
      </c>
      <c s="5" r="D26" t="n">
        <v>1130</v>
      </c>
      <c s="5" r="E26" t="n">
        <v>17</v>
      </c>
    </row>
    <row r="27" spans="1:5">
      <c s="4" r="A27" t="s">
        <v>97</v>
      </c>
      <c s="5" r="B27" t="n">
        <v>40</v>
      </c>
      <c s="5" r="C27" t="n">
        <v>31</v>
      </c>
      <c s="5" r="D27" t="n">
        <v>118</v>
      </c>
      <c s="5" r="E27" t="n">
        <v>91</v>
      </c>
    </row>
    <row r="28" spans="1:5">
      <c s="4" r="A28" t="s">
        <v>98</v>
      </c>
      <c s="5" r="B28" t="n">
        <v>0</v>
      </c>
      <c s="5" r="C28" t="n">
        <v>-8</v>
      </c>
      <c s="5" r="D28" t="n">
        <v>0</v>
      </c>
      <c s="5" r="E28" t="n">
        <v>-1416</v>
      </c>
    </row>
    <row r="29" spans="1:5">
      <c s="4" r="A29" t="s">
        <v>99</v>
      </c>
      <c s="5" r="B29" t="n">
        <v>27603</v>
      </c>
      <c s="5" r="C29" t="n">
        <v>14909</v>
      </c>
      <c s="5" r="D29" t="n">
        <v>26834</v>
      </c>
      <c s="5" r="E29" t="n">
        <v>-577</v>
      </c>
    </row>
    <row r="30" spans="1:5">
      <c s="4" r="A30" t="s">
        <v>100</v>
      </c>
      <c s="5" r="B30" t="n">
        <v>17270</v>
      </c>
      <c s="5" r="C30" t="n">
        <v>5103</v>
      </c>
      <c s="5" r="D30" t="n">
        <v>-3322</v>
      </c>
      <c s="5" r="E30" t="n">
        <v>-25975</v>
      </c>
    </row>
    <row r="31" spans="1:5">
      <c s="4" r="A31" t="s">
        <v>101</v>
      </c>
      <c s="5" r="B31" t="n">
        <v>-237503</v>
      </c>
      <c s="5" r="C31" t="n">
        <v>68619</v>
      </c>
      <c s="5" r="D31" t="n">
        <v>-555778</v>
      </c>
      <c s="5" r="E31" t="n">
        <v>148796</v>
      </c>
    </row>
    <row r="32" spans="1:5">
      <c s="4" r="A32" t="s">
        <v>102</v>
      </c>
      <c s="5" r="B32" t="n">
        <v>-81461</v>
      </c>
      <c s="5" r="C32" t="n">
        <v>23978</v>
      </c>
      <c s="5" r="D32" t="n">
        <v>-194823</v>
      </c>
      <c s="5" r="E32" t="n">
        <v>52742</v>
      </c>
    </row>
    <row r="33" spans="1:5">
      <c s="4" r="A33" t="s">
        <v>103</v>
      </c>
      <c s="5" r="B33" t="n">
        <v>-156042</v>
      </c>
      <c s="5" r="C33" t="n">
        <v>44641</v>
      </c>
      <c s="5" r="D33" t="n">
        <v>-360955</v>
      </c>
      <c s="5" r="E33" t="n">
        <v>96054</v>
      </c>
    </row>
    <row r="34" spans="1:5">
      <c s="4" r="A34" t="s">
        <v>104</v>
      </c>
      <c s="5" r="B34" t="n">
        <v>739</v>
      </c>
      <c s="5" r="C34" t="n">
        <v>902</v>
      </c>
      <c s="5" r="D34" t="n">
        <v>2264</v>
      </c>
      <c s="5" r="E34" t="n">
        <v>973</v>
      </c>
    </row>
    <row r="35" spans="1:5">
      <c s="4" r="A35" t="s">
        <v>105</v>
      </c>
      <c s="7" r="B35" t="n">
        <v>-156781</v>
      </c>
      <c s="7" r="C35" t="n">
        <v>43739</v>
      </c>
      <c s="7" r="D35" t="n">
        <v>-363219</v>
      </c>
      <c s="7" r="E35" t="n">
        <v>95081</v>
      </c>
    </row>
    <row r="36" spans="1:5">
      <c s="3" r="A36" t="s">
        <v>106</v>
      </c>
    </row>
    <row r="37" spans="1:5">
      <c s="4" r="A37" t="s">
        <v>107</v>
      </c>
      <c s="8" r="B37" t="n">
        <v>-2.4</v>
      </c>
      <c s="8" r="C37" t="n">
        <v>0.79</v>
      </c>
      <c s="8" r="D37" t="n">
        <v>-5.88</v>
      </c>
      <c s="8" r="E37" t="n">
        <v>1.85</v>
      </c>
    </row>
    <row r="38" spans="1:5">
      <c s="4" r="A38" t="s">
        <v>108</v>
      </c>
      <c s="8" r="B38" t="n">
        <v>-2.4</v>
      </c>
      <c s="8" r="C38" t="n">
        <v>0.79</v>
      </c>
      <c s="8" r="D38" t="n">
        <v>-5.88</v>
      </c>
      <c s="8" r="E38" t="n">
        <v>1.83</v>
      </c>
    </row>
    <row r="39" spans="1:5">
      <c s="3" r="A39" t="s">
        <v>109</v>
      </c>
    </row>
    <row r="40" spans="1:5">
      <c s="4" r="A40" t="s">
        <v>110</v>
      </c>
      <c s="5" r="B40" t="n">
        <v>65251</v>
      </c>
      <c s="5" r="C40" t="n">
        <v>55152</v>
      </c>
      <c s="5" r="D40" t="n">
        <v>61727</v>
      </c>
      <c s="5" r="E40" t="n">
        <v>51489</v>
      </c>
    </row>
    <row r="41" spans="1:5">
      <c s="4" r="A41" t="s">
        <v>111</v>
      </c>
      <c s="5" r="B41" t="n">
        <v>65251</v>
      </c>
      <c s="5" r="C41" t="n">
        <v>55442</v>
      </c>
      <c s="5" r="D41" t="n">
        <v>61727</v>
      </c>
      <c s="5" r="E41" t="n">
        <v>51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385</v>
      </c>
      <c s="2" r="B1" t="s">
        <v>71</v>
      </c>
      <c s="2" r="D1" t="s">
        <v>1</v>
      </c>
    </row>
    <row r="2" spans="1:6">
      <c s="2" r="B2" t="s">
        <v>2</v>
      </c>
      <c s="2" r="C2" t="s">
        <v>72</v>
      </c>
      <c s="2" r="D2" t="s">
        <v>2</v>
      </c>
      <c s="2" r="E2" t="s">
        <v>72</v>
      </c>
      <c s="2" r="F2" t="s">
        <v>23</v>
      </c>
    </row>
    <row r="3" spans="1:6">
      <c s="3" r="A3" t="s">
        <v>386</v>
      </c>
    </row>
    <row r="4" spans="1:6">
      <c s="4" r="A4" t="s">
        <v>387</v>
      </c>
      <c s="7" r="D4" t="n">
        <v>8486</v>
      </c>
      <c s="7" r="E4" t="n">
        <v>3029</v>
      </c>
    </row>
    <row r="5" spans="1:6">
      <c s="4" r="A5" t="s">
        <v>388</v>
      </c>
      <c s="5" r="D5" t="n">
        <v>448</v>
      </c>
      <c s="5" r="E5" t="n">
        <v>567</v>
      </c>
    </row>
    <row r="6" spans="1:6">
      <c s="4" r="A6" t="s">
        <v>389</v>
      </c>
      <c s="5" r="D6" t="n">
        <v>3123</v>
      </c>
      <c s="5" r="E6" t="n">
        <v>3678</v>
      </c>
    </row>
    <row r="7" spans="1:6">
      <c s="4" r="A7" t="s">
        <v>390</v>
      </c>
      <c s="5" r="D7" t="n">
        <v>-4</v>
      </c>
      <c s="5" r="E7" t="n">
        <v>-10</v>
      </c>
    </row>
    <row r="8" spans="1:6">
      <c s="4" r="A8" t="s">
        <v>391</v>
      </c>
      <c s="7" r="B8" t="n">
        <v>238</v>
      </c>
      <c s="7" r="C8" t="n">
        <v>127</v>
      </c>
      <c s="5" r="D8" t="n">
        <v>588</v>
      </c>
      <c s="5" r="E8" t="n">
        <v>303</v>
      </c>
    </row>
    <row r="9" spans="1:6">
      <c s="4" r="A9" t="s">
        <v>392</v>
      </c>
      <c s="5" r="D9" t="n">
        <v>60</v>
      </c>
      <c s="5" r="E9" t="n">
        <v>588</v>
      </c>
    </row>
    <row r="10" spans="1:6">
      <c s="4" r="A10" t="s">
        <v>393</v>
      </c>
      <c s="5" r="B10" t="n">
        <v>12701</v>
      </c>
      <c s="5" r="C10" t="n">
        <v>8155</v>
      </c>
      <c s="5" r="D10" t="n">
        <v>12701</v>
      </c>
      <c s="5" r="E10" t="n">
        <v>8155</v>
      </c>
    </row>
    <row r="11" spans="1:6">
      <c s="4" r="A11" t="s">
        <v>394</v>
      </c>
      <c s="5" r="B11" t="n">
        <v>39</v>
      </c>
      <c s="5" r="C11" t="n">
        <v>40</v>
      </c>
      <c s="5" r="D11" t="n">
        <v>39</v>
      </c>
      <c s="5" r="E11" t="n">
        <v>40</v>
      </c>
    </row>
    <row r="12" spans="1:6">
      <c s="4" r="A12" t="s">
        <v>395</v>
      </c>
      <c s="7" r="B12" t="n">
        <v>12662</v>
      </c>
      <c s="7" r="C12" t="n">
        <v>8115</v>
      </c>
      <c s="7" r="D12" t="n">
        <v>12662</v>
      </c>
      <c s="7" r="E12" t="n">
        <v>8115</v>
      </c>
      <c s="7" r="F12" t="n">
        <v>84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 customWidth="1" max="5" min="5" width="14"/>
  </cols>
  <sheetData>
    <row r="1" spans="1:5">
      <c s="1" r="A1" t="s">
        <v>396</v>
      </c>
      <c s="2" r="B1" t="s">
        <v>357</v>
      </c>
      <c s="2" r="C1" t="s">
        <v>71</v>
      </c>
      <c s="2" r="D1" t="s">
        <v>1</v>
      </c>
    </row>
    <row r="2" spans="1:5">
      <c s="2" r="B2" t="s">
        <v>397</v>
      </c>
      <c s="2" r="C2" t="s">
        <v>2</v>
      </c>
      <c s="2" r="D2" t="s">
        <v>2</v>
      </c>
      <c s="2" r="E2" t="s">
        <v>72</v>
      </c>
    </row>
    <row r="3" spans="1:5">
      <c s="3" r="A3" t="s">
        <v>398</v>
      </c>
    </row>
    <row r="4" spans="1:5">
      <c s="4" r="A4" t="s">
        <v>399</v>
      </c>
      <c s="7" r="B4" t="n">
        <v>600</v>
      </c>
      <c s="7" r="C4" t="n">
        <v>1000</v>
      </c>
      <c s="7" r="D4" t="n">
        <v>2702</v>
      </c>
      <c s="7" r="E4" t="n">
        <v>33851</v>
      </c>
    </row>
    <row r="5" spans="1:5">
      <c s="4" r="A5" t="s">
        <v>400</v>
      </c>
      <c s="5" r="B5" t="n">
        <v>5000</v>
      </c>
    </row>
    <row r="6" spans="1:5">
      <c s="4" r="A6" t="s">
        <v>401</v>
      </c>
    </row>
    <row r="7" spans="1:5">
      <c s="3" r="A7" t="s">
        <v>398</v>
      </c>
    </row>
    <row r="8" spans="1:5">
      <c s="4" r="A8" t="s">
        <v>400</v>
      </c>
      <c s="7" r="B8" t="n">
        <v>15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402</v>
      </c>
      <c s="2" r="B1" t="s">
        <v>2</v>
      </c>
      <c s="2" r="C1" t="s">
        <v>23</v>
      </c>
      <c s="2" r="D1" t="s">
        <v>403</v>
      </c>
    </row>
    <row r="2" spans="1:4">
      <c s="3" r="A2" t="s">
        <v>404</v>
      </c>
    </row>
    <row r="3" spans="1:4">
      <c s="4" r="A3" t="s">
        <v>405</v>
      </c>
      <c s="7" r="B3" t="n">
        <v>489000</v>
      </c>
      <c s="7" r="C3" t="n">
        <v>673500</v>
      </c>
    </row>
    <row r="4" spans="1:4">
      <c s="4" r="A4" t="s">
        <v>406</v>
      </c>
    </row>
    <row r="5" spans="1:4">
      <c s="3" r="A5" t="s">
        <v>404</v>
      </c>
    </row>
    <row r="6" spans="1:4">
      <c s="4" r="A6" t="s">
        <v>405</v>
      </c>
      <c s="5" r="B6" t="n">
        <v>10000</v>
      </c>
      <c s="5" r="C6" t="n">
        <v>223500</v>
      </c>
    </row>
    <row r="7" spans="1:4">
      <c s="4" r="A7" t="s">
        <v>407</v>
      </c>
    </row>
    <row r="8" spans="1:4">
      <c s="3" r="A8" t="s">
        <v>404</v>
      </c>
    </row>
    <row r="9" spans="1:4">
      <c s="4" r="A9" t="s">
        <v>405</v>
      </c>
      <c s="7" r="B9" t="n">
        <v>450000</v>
      </c>
      <c s="7" r="C9" t="n">
        <v>450000</v>
      </c>
    </row>
    <row r="10" spans="1:4">
      <c s="4" r="A10" t="s">
        <v>408</v>
      </c>
      <c s="4" r="B10" t="s">
        <v>409</v>
      </c>
      <c s="4" r="C10" t="s">
        <v>409</v>
      </c>
      <c s="4" r="D10" t="s">
        <v>409</v>
      </c>
    </row>
    <row r="11" spans="1:4">
      <c s="4" r="A11" t="s">
        <v>410</v>
      </c>
    </row>
    <row r="12" spans="1:4">
      <c s="3" r="A12" t="s">
        <v>404</v>
      </c>
    </row>
    <row r="13" spans="1:4">
      <c s="4" r="A13" t="s">
        <v>411</v>
      </c>
      <c s="7" r="B13" t="n">
        <v>29000</v>
      </c>
      <c s="7" r="C1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s>
  <sheetData>
    <row r="1" spans="1:4">
      <c s="1" r="A1" t="s">
        <v>412</v>
      </c>
      <c s="2" r="B1" t="s">
        <v>1</v>
      </c>
    </row>
    <row r="2" spans="1:4">
      <c s="2" r="B2" t="s">
        <v>2</v>
      </c>
      <c s="2" r="C2" t="s">
        <v>23</v>
      </c>
      <c s="2" r="D2" t="s">
        <v>413</v>
      </c>
    </row>
    <row r="3" spans="1:4">
      <c s="4" r="A3" t="s">
        <v>407</v>
      </c>
    </row>
    <row r="4" spans="1:4">
      <c s="3" r="A4" t="s">
        <v>404</v>
      </c>
    </row>
    <row r="5" spans="1:4">
      <c s="4" r="A5" t="s">
        <v>414</v>
      </c>
      <c s="7" r="D5" t="n">
        <v>450000000</v>
      </c>
    </row>
    <row r="6" spans="1:4">
      <c s="4" r="A6" t="s">
        <v>408</v>
      </c>
      <c s="4" r="B6" t="s">
        <v>409</v>
      </c>
      <c s="4" r="C6" t="s">
        <v>409</v>
      </c>
      <c s="4" r="D6" t="s">
        <v>409</v>
      </c>
    </row>
    <row r="7" spans="1:4">
      <c s="4" r="A7" t="s">
        <v>415</v>
      </c>
    </row>
    <row r="8" spans="1:4">
      <c s="3" r="A8" t="s">
        <v>404</v>
      </c>
    </row>
    <row r="9" spans="1:4">
      <c s="4" r="A9" t="s">
        <v>416</v>
      </c>
      <c s="4" r="B9" t="s">
        <v>417</v>
      </c>
    </row>
    <row r="10" spans="1:4">
      <c s="4" r="A10" t="s">
        <v>418</v>
      </c>
    </row>
    <row r="11" spans="1:4">
      <c s="3" r="A11" t="s">
        <v>404</v>
      </c>
    </row>
    <row r="12" spans="1:4">
      <c s="4" r="A12" t="s">
        <v>416</v>
      </c>
      <c s="4" r="B12" t="s">
        <v>419</v>
      </c>
    </row>
    <row r="13" spans="1:4">
      <c s="4" r="A13" t="s">
        <v>420</v>
      </c>
    </row>
    <row r="14" spans="1:4">
      <c s="3" r="A14" t="s">
        <v>404</v>
      </c>
    </row>
    <row r="15" spans="1:4">
      <c s="4" r="A15" t="s">
        <v>416</v>
      </c>
      <c s="4" r="B15" t="s">
        <v>421</v>
      </c>
    </row>
    <row r="16" spans="1:4">
      <c s="4" r="A16" t="s">
        <v>422</v>
      </c>
    </row>
    <row r="17" spans="1:4">
      <c s="3" r="A17" t="s">
        <v>404</v>
      </c>
    </row>
    <row r="18" spans="1:4">
      <c s="4" r="A18" t="s">
        <v>416</v>
      </c>
      <c s="4" r="B18" t="s">
        <v>423</v>
      </c>
    </row>
    <row r="19" spans="1:4">
      <c s="4" r="A19" t="s">
        <v>424</v>
      </c>
    </row>
    <row r="20" spans="1:4">
      <c s="3" r="A20" t="s">
        <v>404</v>
      </c>
    </row>
    <row r="21" spans="1:4">
      <c s="4" r="A21" t="s">
        <v>416</v>
      </c>
      <c s="4" r="B21" t="s">
        <v>423</v>
      </c>
    </row>
    <row r="22" spans="1:4">
      <c s="4" r="A22" t="s">
        <v>425</v>
      </c>
    </row>
    <row r="23" spans="1:4">
      <c s="3" r="A23" t="s">
        <v>404</v>
      </c>
    </row>
    <row r="24" spans="1:4">
      <c s="4" r="A24" t="s">
        <v>416</v>
      </c>
      <c s="4" r="B24" t="s">
        <v>426</v>
      </c>
    </row>
    <row r="25" spans="1:4">
      <c s="4" r="A25" t="s">
        <v>427</v>
      </c>
      <c s="4" r="B25" t="s">
        <v>428</v>
      </c>
    </row>
    <row r="26" spans="1:4">
      <c s="4" r="A26" t="s">
        <v>429</v>
      </c>
      <c s="4" r="B26" t="s">
        <v>430</v>
      </c>
    </row>
    <row r="27" spans="1:4">
      <c s="4" r="A27" t="s">
        <v>431</v>
      </c>
      <c s="4" r="B27" t="s">
        <v>432</v>
      </c>
    </row>
    <row r="28" spans="1:4">
      <c s="4" r="A28" t="s">
        <v>433</v>
      </c>
    </row>
    <row r="29" spans="1:4">
      <c s="3" r="A29" t="s">
        <v>404</v>
      </c>
    </row>
    <row r="30" spans="1:4">
      <c s="4" r="A30" t="s">
        <v>434</v>
      </c>
      <c s="5" r="D30" t="n">
        <v>14804</v>
      </c>
    </row>
    <row r="31" spans="1:4">
      <c s="4" r="A31" t="s">
        <v>435</v>
      </c>
      <c s="5" r="D31" t="n">
        <v>126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37"/>
    <col customWidth="1" max="3" min="3" width="21"/>
  </cols>
  <sheetData>
    <row r="1" spans="1:3">
      <c s="1" r="A1" t="s">
        <v>436</v>
      </c>
      <c s="2" r="B1" t="s">
        <v>1</v>
      </c>
    </row>
    <row r="2" spans="1:3">
      <c s="2" r="B2" t="s">
        <v>437</v>
      </c>
      <c s="2" r="C2" t="s">
        <v>362</v>
      </c>
    </row>
    <row r="3" spans="1:3">
      <c s="3" r="A3" t="s">
        <v>250</v>
      </c>
    </row>
    <row r="4" spans="1:3">
      <c s="4" r="A4" t="s">
        <v>438</v>
      </c>
      <c s="7" r="B4" t="n">
        <v>489000000</v>
      </c>
      <c s="7" r="C4" t="n">
        <v>673500000</v>
      </c>
    </row>
    <row r="5" spans="1:3">
      <c s="4" r="A5" t="s">
        <v>406</v>
      </c>
    </row>
    <row r="6" spans="1:3">
      <c s="3" r="A6" t="s">
        <v>250</v>
      </c>
    </row>
    <row r="7" spans="1:3">
      <c s="4" r="A7" t="s">
        <v>438</v>
      </c>
      <c s="5" r="B7" t="n">
        <v>10000000</v>
      </c>
      <c s="5" r="C7" t="n">
        <v>223500000</v>
      </c>
    </row>
    <row r="8" spans="1:3">
      <c s="4" r="A8" t="s">
        <v>439</v>
      </c>
    </row>
    <row r="9" spans="1:3">
      <c s="3" r="A9" t="s">
        <v>250</v>
      </c>
    </row>
    <row r="10" spans="1:3">
      <c s="4" r="A10" t="s">
        <v>438</v>
      </c>
      <c s="5" r="B10" t="n">
        <v>450000000</v>
      </c>
      <c s="7" r="C10" t="n">
        <v>450000000</v>
      </c>
    </row>
    <row r="11" spans="1:3">
      <c s="4" r="A11" t="s">
        <v>406</v>
      </c>
    </row>
    <row r="12" spans="1:3">
      <c s="3" r="A12" t="s">
        <v>250</v>
      </c>
    </row>
    <row r="13" spans="1:3">
      <c s="4" r="A13" t="s">
        <v>440</v>
      </c>
      <c s="7" r="B13" t="n">
        <v>2000000000</v>
      </c>
    </row>
    <row r="14" spans="1:3">
      <c s="4" r="A14" t="s">
        <v>441</v>
      </c>
      <c s="5" r="B14" t="n">
        <v>3</v>
      </c>
    </row>
    <row r="15" spans="1:3">
      <c s="4" r="A15" t="s">
        <v>442</v>
      </c>
      <c s="4" r="B15" t="s">
        <v>443</v>
      </c>
    </row>
    <row r="16" spans="1:3">
      <c s="4" r="A16" t="s">
        <v>444</v>
      </c>
      <c s="7" r="B16" t="n">
        <v>725000000</v>
      </c>
    </row>
    <row r="17" spans="1:3">
      <c s="4" r="A17" t="s">
        <v>445</v>
      </c>
      <c s="5" r="B17" t="n">
        <v>500000000</v>
      </c>
    </row>
    <row r="18" spans="1:3">
      <c s="4" r="A18" t="s">
        <v>446</v>
      </c>
      <c s="7" r="B18" t="n">
        <v>750000000</v>
      </c>
    </row>
    <row r="19" spans="1:3">
      <c s="4" r="A19" t="s">
        <v>447</v>
      </c>
      <c s="4" r="B19" t="s">
        <v>448</v>
      </c>
    </row>
    <row r="20" spans="1:3">
      <c s="4" r="A20" t="s">
        <v>449</v>
      </c>
    </row>
    <row r="21" spans="1:3">
      <c s="3" r="A21" t="s">
        <v>250</v>
      </c>
    </row>
    <row r="22" spans="1:3">
      <c s="4" r="A22" t="s">
        <v>450</v>
      </c>
      <c s="4" r="B22" t="s">
        <v>451</v>
      </c>
    </row>
    <row r="23" spans="1:3">
      <c s="4" r="A23" t="s">
        <v>452</v>
      </c>
    </row>
    <row r="24" spans="1:3">
      <c s="3" r="A24" t="s">
        <v>250</v>
      </c>
    </row>
    <row r="25" spans="1:3">
      <c s="4" r="A25" t="s">
        <v>450</v>
      </c>
      <c s="4" r="B25" t="s">
        <v>453</v>
      </c>
    </row>
    <row r="26" spans="1:3">
      <c s="4" r="A26" t="s">
        <v>454</v>
      </c>
    </row>
    <row r="27" spans="1:3">
      <c s="3" r="A27" t="s">
        <v>250</v>
      </c>
    </row>
    <row r="28" spans="1:3">
      <c s="4" r="A28" t="s">
        <v>455</v>
      </c>
      <c s="4" r="B28" t="s">
        <v>453</v>
      </c>
    </row>
    <row r="29" spans="1:3">
      <c s="4" r="A29" t="s">
        <v>456</v>
      </c>
    </row>
    <row r="30" spans="1:3">
      <c s="3" r="A30" t="s">
        <v>250</v>
      </c>
    </row>
    <row r="31" spans="1:3">
      <c s="4" r="A31" t="s">
        <v>455</v>
      </c>
      <c s="4" r="B31" t="s">
        <v>457</v>
      </c>
    </row>
    <row r="32" spans="1:3">
      <c s="4" r="A32" t="s">
        <v>458</v>
      </c>
    </row>
    <row r="33" spans="1:3">
      <c s="3" r="A33" t="s">
        <v>250</v>
      </c>
    </row>
    <row r="34" spans="1:3">
      <c s="4" r="A34" t="s">
        <v>455</v>
      </c>
      <c s="4" r="B34" t="s">
        <v>453</v>
      </c>
    </row>
    <row r="35" spans="1:3">
      <c s="4" r="A35" t="s">
        <v>459</v>
      </c>
    </row>
    <row r="36" spans="1:3">
      <c s="3" r="A36" t="s">
        <v>250</v>
      </c>
    </row>
    <row r="37" spans="1:3">
      <c s="4" r="A37" t="s">
        <v>455</v>
      </c>
      <c s="4" r="B37" t="s">
        <v>340</v>
      </c>
    </row>
    <row r="38" spans="1:3">
      <c s="4" r="A38" t="s">
        <v>460</v>
      </c>
    </row>
    <row r="39" spans="1:3">
      <c s="3" r="A39" t="s">
        <v>250</v>
      </c>
    </row>
    <row r="40" spans="1:3">
      <c s="4" r="A40" t="s">
        <v>455</v>
      </c>
      <c s="4" r="B40" t="s">
        <v>340</v>
      </c>
    </row>
    <row r="41" spans="1:3">
      <c s="4" r="A41" t="s">
        <v>461</v>
      </c>
    </row>
    <row r="42" spans="1:3">
      <c s="3" r="A42" t="s">
        <v>250</v>
      </c>
    </row>
    <row r="43" spans="1:3">
      <c s="4" r="A43" t="s">
        <v>455</v>
      </c>
      <c s="4" r="B43"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s>
  <sheetData>
    <row r="1" spans="1:5">
      <c s="1" r="A1" t="s">
        <v>463</v>
      </c>
      <c s="2" r="B1" t="s">
        <v>464</v>
      </c>
      <c s="2" r="C1" t="s">
        <v>437</v>
      </c>
      <c s="2" r="D1" t="s">
        <v>465</v>
      </c>
      <c s="2" r="E1" t="s">
        <v>362</v>
      </c>
    </row>
    <row r="2" spans="1:5">
      <c s="3" r="A2" t="s">
        <v>250</v>
      </c>
    </row>
    <row r="3" spans="1:5">
      <c s="4" r="A3" t="s">
        <v>440</v>
      </c>
      <c s="7" r="C3" t="n">
        <v>2000000000</v>
      </c>
    </row>
    <row r="4" spans="1:5">
      <c s="4" r="A4" t="s">
        <v>441</v>
      </c>
      <c s="5" r="C4" t="n">
        <v>3</v>
      </c>
    </row>
    <row r="5" spans="1:5">
      <c s="4" r="A5" t="s">
        <v>442</v>
      </c>
      <c s="4" r="C5" t="s">
        <v>443</v>
      </c>
    </row>
    <row r="6" spans="1:5">
      <c s="4" r="A6" t="s">
        <v>444</v>
      </c>
      <c s="7" r="C6" t="n">
        <v>725000000</v>
      </c>
    </row>
    <row r="7" spans="1:5">
      <c s="4" r="A7" t="s">
        <v>446</v>
      </c>
      <c s="7" r="C7" t="n">
        <v>750000000</v>
      </c>
    </row>
    <row r="8" spans="1:5">
      <c s="4" r="A8" t="s">
        <v>447</v>
      </c>
      <c s="4" r="C8" t="s">
        <v>448</v>
      </c>
    </row>
    <row r="9" spans="1:5">
      <c s="4" r="A9" t="s">
        <v>255</v>
      </c>
    </row>
    <row r="10" spans="1:5">
      <c s="3" r="A10" t="s">
        <v>250</v>
      </c>
    </row>
    <row r="11" spans="1:5">
      <c s="4" r="A11" t="s">
        <v>466</v>
      </c>
      <c s="7" r="C11" t="n">
        <v>29000000</v>
      </c>
      <c s="7" r="E11" t="n">
        <v>0</v>
      </c>
    </row>
    <row r="12" spans="1:5">
      <c s="4" r="A12" t="s">
        <v>467</v>
      </c>
    </row>
    <row r="13" spans="1:5">
      <c s="3" r="A13" t="s">
        <v>250</v>
      </c>
    </row>
    <row r="14" spans="1:5">
      <c s="4" r="A14" t="s">
        <v>440</v>
      </c>
      <c s="7" r="B14" t="n">
        <v>500000000</v>
      </c>
    </row>
    <row r="15" spans="1:5">
      <c s="4" r="A15" t="s">
        <v>441</v>
      </c>
      <c s="5" r="B15" t="n">
        <v>3</v>
      </c>
    </row>
    <row r="16" spans="1:5">
      <c s="4" r="A16" t="s">
        <v>442</v>
      </c>
      <c s="4" r="B16" t="s">
        <v>443</v>
      </c>
    </row>
    <row r="17" spans="1:5">
      <c s="4" r="A17" t="s">
        <v>444</v>
      </c>
      <c s="5" r="C17" t="n">
        <v>175000000</v>
      </c>
      <c s="7" r="D17" t="n">
        <v>110000000</v>
      </c>
    </row>
    <row r="18" spans="1:5">
      <c s="4" r="A18" t="s">
        <v>446</v>
      </c>
      <c s="7" r="C18" t="n">
        <v>250000000</v>
      </c>
    </row>
    <row r="19" spans="1:5">
      <c s="4" r="A19" t="s">
        <v>447</v>
      </c>
      <c s="4" r="C19" t="s">
        <v>448</v>
      </c>
    </row>
    <row r="20" spans="1:5">
      <c s="4" r="A20" t="s">
        <v>468</v>
      </c>
    </row>
    <row r="21" spans="1:5">
      <c s="3" r="A21" t="s">
        <v>250</v>
      </c>
    </row>
    <row r="22" spans="1:5">
      <c s="4" r="A22" t="s">
        <v>455</v>
      </c>
      <c s="4" r="C22" t="s">
        <v>453</v>
      </c>
    </row>
    <row r="23" spans="1:5">
      <c s="4" r="A23" t="s">
        <v>469</v>
      </c>
    </row>
    <row r="24" spans="1:5">
      <c s="3" r="A24" t="s">
        <v>250</v>
      </c>
    </row>
    <row r="25" spans="1:5">
      <c s="4" r="A25" t="s">
        <v>455</v>
      </c>
      <c s="4" r="C25" t="s">
        <v>453</v>
      </c>
    </row>
    <row r="26" spans="1:5">
      <c s="4" r="A26" t="s">
        <v>470</v>
      </c>
    </row>
    <row r="27" spans="1:5">
      <c s="3" r="A27" t="s">
        <v>250</v>
      </c>
    </row>
    <row r="28" spans="1:5">
      <c s="4" r="A28" t="s">
        <v>455</v>
      </c>
      <c s="4" r="C28" t="s">
        <v>457</v>
      </c>
    </row>
    <row r="29" spans="1:5">
      <c s="4" r="A29" t="s">
        <v>471</v>
      </c>
    </row>
    <row r="30" spans="1:5">
      <c s="3" r="A30" t="s">
        <v>250</v>
      </c>
    </row>
    <row r="31" spans="1:5">
      <c s="4" r="A31" t="s">
        <v>455</v>
      </c>
      <c s="4" r="C31" t="s">
        <v>457</v>
      </c>
    </row>
    <row r="32" spans="1:5">
      <c s="4" r="A32" t="s">
        <v>379</v>
      </c>
    </row>
    <row r="33" spans="1:5">
      <c s="3" r="A33" t="s">
        <v>250</v>
      </c>
    </row>
    <row r="34" spans="1:5">
      <c s="4" r="A34" t="s">
        <v>450</v>
      </c>
      <c s="4" r="C34" t="s">
        <v>451</v>
      </c>
    </row>
    <row r="35" spans="1:5">
      <c s="4" r="A35" t="s">
        <v>472</v>
      </c>
    </row>
    <row r="36" spans="1:5">
      <c s="3" r="A36" t="s">
        <v>250</v>
      </c>
    </row>
    <row r="37" spans="1:5">
      <c s="4" r="A37" t="s">
        <v>450</v>
      </c>
      <c s="4" r="C37" t="s">
        <v>451</v>
      </c>
    </row>
    <row r="38" spans="1:5">
      <c s="4" r="A38" t="s">
        <v>473</v>
      </c>
    </row>
    <row r="39" spans="1:5">
      <c s="3" r="A39" t="s">
        <v>250</v>
      </c>
    </row>
    <row r="40" spans="1:5">
      <c s="4" r="A40" t="s">
        <v>455</v>
      </c>
      <c s="4" r="C40" t="s">
        <v>453</v>
      </c>
    </row>
    <row r="41" spans="1:5">
      <c s="4" r="A41" t="s">
        <v>474</v>
      </c>
    </row>
    <row r="42" spans="1:5">
      <c s="3" r="A42" t="s">
        <v>250</v>
      </c>
    </row>
    <row r="43" spans="1:5">
      <c s="4" r="A43" t="s">
        <v>455</v>
      </c>
      <c s="4" r="C43" t="s">
        <v>453</v>
      </c>
    </row>
    <row r="44" spans="1:5">
      <c s="4" r="A44" t="s">
        <v>475</v>
      </c>
    </row>
    <row r="45" spans="1:5">
      <c s="3" r="A45" t="s">
        <v>250</v>
      </c>
    </row>
    <row r="46" spans="1:5">
      <c s="4" r="A46" t="s">
        <v>455</v>
      </c>
      <c s="4" r="C46" t="s">
        <v>340</v>
      </c>
    </row>
    <row r="47" spans="1:5">
      <c s="4" r="A47" t="s">
        <v>476</v>
      </c>
    </row>
    <row r="48" spans="1:5">
      <c s="3" r="A48" t="s">
        <v>250</v>
      </c>
    </row>
    <row r="49" spans="1:5">
      <c s="4" r="A49" t="s">
        <v>455</v>
      </c>
      <c s="4" r="C49" t="s">
        <v>340</v>
      </c>
    </row>
    <row r="50" spans="1:5">
      <c s="4" r="A50" t="s">
        <v>382</v>
      </c>
    </row>
    <row r="51" spans="1:5">
      <c s="3" r="A51" t="s">
        <v>250</v>
      </c>
    </row>
    <row r="52" spans="1:5">
      <c s="4" r="A52" t="s">
        <v>450</v>
      </c>
      <c s="4" r="C52" t="s">
        <v>453</v>
      </c>
    </row>
    <row r="53" spans="1:5">
      <c s="4" r="A53" t="s">
        <v>477</v>
      </c>
    </row>
    <row r="54" spans="1:5">
      <c s="3" r="A54" t="s">
        <v>250</v>
      </c>
    </row>
    <row r="55" spans="1:5">
      <c s="4" r="A55" t="s">
        <v>450</v>
      </c>
      <c s="4" r="C55" t="s">
        <v>453</v>
      </c>
    </row>
    <row r="56" spans="1:5">
      <c s="4" r="A56" t="s">
        <v>478</v>
      </c>
    </row>
    <row r="57" spans="1:5">
      <c s="3" r="A57" t="s">
        <v>250</v>
      </c>
    </row>
    <row r="58" spans="1:5">
      <c s="4" r="A58" t="s">
        <v>455</v>
      </c>
      <c s="4" r="C58" t="s">
        <v>340</v>
      </c>
    </row>
    <row r="59" spans="1:5">
      <c s="4" r="A59" t="s">
        <v>479</v>
      </c>
    </row>
    <row r="60" spans="1:5">
      <c s="3" r="A60" t="s">
        <v>250</v>
      </c>
    </row>
    <row r="61" spans="1:5">
      <c s="4" r="A61" t="s">
        <v>455</v>
      </c>
      <c s="4" r="C61" t="s">
        <v>340</v>
      </c>
    </row>
    <row r="62" spans="1:5">
      <c s="4" r="A62" t="s">
        <v>480</v>
      </c>
    </row>
    <row r="63" spans="1:5">
      <c s="3" r="A63" t="s">
        <v>250</v>
      </c>
    </row>
    <row r="64" spans="1:5">
      <c s="4" r="A64" t="s">
        <v>455</v>
      </c>
      <c s="4" r="C64" t="s">
        <v>462</v>
      </c>
    </row>
    <row r="65" spans="1:5">
      <c s="4" r="A65" t="s">
        <v>481</v>
      </c>
    </row>
    <row r="66" spans="1:5">
      <c s="3" r="A66" t="s">
        <v>250</v>
      </c>
    </row>
    <row r="67" spans="1:5">
      <c s="4" r="A67" t="s">
        <v>455</v>
      </c>
      <c s="4" r="C67" t="s">
        <v>4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s="1" r="A1" t="s">
        <v>482</v>
      </c>
      <c s="2" r="B1" t="s">
        <v>2</v>
      </c>
    </row>
    <row r="2" spans="1:2">
      <c s="4" r="A2" t="s">
        <v>382</v>
      </c>
    </row>
    <row r="3" spans="1:2">
      <c s="3" r="A3" t="s">
        <v>250</v>
      </c>
    </row>
    <row r="4" spans="1:2">
      <c s="4" r="A4" t="s">
        <v>483</v>
      </c>
      <c s="5" r="B4" t="n">
        <v>4</v>
      </c>
    </row>
    <row r="5" spans="1:2">
      <c s="4" r="A5" t="s">
        <v>484</v>
      </c>
    </row>
    <row r="6" spans="1:2">
      <c s="3" r="A6" t="s">
        <v>250</v>
      </c>
    </row>
    <row r="7" spans="1:2">
      <c s="4" r="A7" t="s">
        <v>483</v>
      </c>
      <c s="5" r="B7" t="n">
        <v>4</v>
      </c>
    </row>
    <row r="8" spans="1:2">
      <c s="4" r="A8" t="s">
        <v>379</v>
      </c>
    </row>
    <row r="9" spans="1:2">
      <c s="3" r="A9" t="s">
        <v>250</v>
      </c>
    </row>
    <row r="10" spans="1:2">
      <c s="4" r="A10" t="s">
        <v>485</v>
      </c>
      <c s="5" r="B10" t="n">
        <v>1</v>
      </c>
    </row>
    <row r="11" spans="1:2">
      <c s="4" r="A11" t="s">
        <v>486</v>
      </c>
    </row>
    <row r="12" spans="1:2">
      <c s="3" r="A12" t="s">
        <v>250</v>
      </c>
    </row>
    <row r="13" spans="1:2">
      <c s="4" r="A13" t="s">
        <v>485</v>
      </c>
      <c s="5" r="B13"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87</v>
      </c>
      <c s="2" r="B1" t="s">
        <v>357</v>
      </c>
    </row>
    <row r="2" spans="1:6">
      <c s="2" r="B2" t="s">
        <v>488</v>
      </c>
      <c s="2" r="C2" t="s">
        <v>489</v>
      </c>
      <c s="2" r="D2" t="s">
        <v>490</v>
      </c>
      <c s="2" r="E2" t="s">
        <v>491</v>
      </c>
      <c s="2" r="F2" t="s">
        <v>492</v>
      </c>
    </row>
    <row r="3" spans="1:6">
      <c s="3" r="A3" t="s">
        <v>493</v>
      </c>
    </row>
    <row r="4" spans="1:6">
      <c s="4" r="A4" t="s">
        <v>494</v>
      </c>
      <c s="5" r="B4" t="n">
        <v>2875000</v>
      </c>
      <c s="5" r="C4" t="n">
        <v>4600000</v>
      </c>
      <c s="5" r="D4" t="n">
        <v>2012500</v>
      </c>
      <c s="5" r="E4" t="n">
        <v>5750000</v>
      </c>
      <c s="5" r="F4" t="n">
        <v>3450000</v>
      </c>
    </row>
    <row r="5" spans="1:6">
      <c s="4" r="A5" t="s">
        <v>495</v>
      </c>
      <c s="5" r="B5" t="n">
        <v>375000</v>
      </c>
      <c s="5" r="C5" t="n">
        <v>600000</v>
      </c>
      <c s="5" r="D5" t="n">
        <v>262500</v>
      </c>
      <c s="5" r="E5" t="n">
        <v>750000</v>
      </c>
      <c s="5" r="F5" t="n">
        <v>450000</v>
      </c>
    </row>
    <row r="6" spans="1:6">
      <c s="4" r="A6" t="s">
        <v>496</v>
      </c>
      <c s="8" r="B6" t="n">
        <v>68.73999999999999</v>
      </c>
      <c s="8" r="C6" t="n">
        <v>72.53</v>
      </c>
      <c s="8" r="D6" t="n">
        <v>59.34</v>
      </c>
      <c s="7" r="E6" t="n">
        <v>87</v>
      </c>
      <c s="8" r="F6" t="n">
        <v>62.67</v>
      </c>
    </row>
    <row r="7" spans="1:6">
      <c s="4" r="A7" t="s">
        <v>497</v>
      </c>
      <c s="9" r="B7" t="n">
        <v>197.6</v>
      </c>
      <c s="9" r="C7" t="n">
        <v>333.6</v>
      </c>
      <c s="9" r="D7" t="n">
        <v>119.4</v>
      </c>
      <c s="7" r="E7" t="n">
        <v>485</v>
      </c>
      <c s="9" r="F7" t="n">
        <v>208.4</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8</v>
      </c>
      <c s="2" r="B1" t="s">
        <v>71</v>
      </c>
      <c s="2" r="D1" t="s">
        <v>1</v>
      </c>
    </row>
    <row r="2" spans="1:5">
      <c s="2" r="B2" t="s">
        <v>2</v>
      </c>
      <c s="2" r="C2" t="s">
        <v>72</v>
      </c>
      <c s="2" r="D2" t="s">
        <v>2</v>
      </c>
      <c s="2" r="E2" t="s">
        <v>72</v>
      </c>
    </row>
    <row r="3" spans="1:5">
      <c s="3" r="A3" t="s">
        <v>499</v>
      </c>
    </row>
    <row r="4" spans="1:5">
      <c s="4" r="A4" t="s">
        <v>500</v>
      </c>
      <c s="7" r="B4" t="n">
        <v>-156781</v>
      </c>
      <c s="7" r="C4" t="n">
        <v>43739</v>
      </c>
      <c s="7" r="D4" t="n">
        <v>-363219</v>
      </c>
      <c s="7" r="E4" t="n">
        <v>95081</v>
      </c>
    </row>
    <row r="5" spans="1:5">
      <c s="4" r="A5" t="s">
        <v>501</v>
      </c>
      <c s="5" r="B5" t="n">
        <v>65251000</v>
      </c>
      <c s="5" r="C5" t="n">
        <v>55152000</v>
      </c>
      <c s="5" r="D5" t="n">
        <v>61727000</v>
      </c>
      <c s="5" r="E5" t="n">
        <v>51489000</v>
      </c>
    </row>
    <row r="6" spans="1:5">
      <c s="4" r="A6" t="s">
        <v>502</v>
      </c>
      <c s="8" r="B6" t="n">
        <v>-2.4</v>
      </c>
      <c s="8" r="C6" t="n">
        <v>0.79</v>
      </c>
      <c s="8" r="D6" t="n">
        <v>-5.88</v>
      </c>
      <c s="8" r="E6" t="n">
        <v>1.85</v>
      </c>
    </row>
    <row r="7" spans="1:5">
      <c s="3" r="A7" t="s">
        <v>503</v>
      </c>
    </row>
    <row r="8" spans="1:5">
      <c s="4" r="A8" t="s">
        <v>504</v>
      </c>
      <c s="7" r="B8" t="n">
        <v>0</v>
      </c>
      <c s="7" r="C8" t="n">
        <v>-53</v>
      </c>
      <c s="7" r="D8" t="n">
        <v>0</v>
      </c>
      <c s="7" r="E8" t="n">
        <v>16</v>
      </c>
    </row>
    <row r="9" spans="1:5">
      <c s="4" r="A9" t="s">
        <v>505</v>
      </c>
      <c s="5" r="B9" t="n">
        <v>0</v>
      </c>
      <c s="5" r="C9" t="n">
        <v>290000</v>
      </c>
      <c s="5" r="D9" t="n">
        <v>0</v>
      </c>
      <c s="5" r="E9" t="n">
        <v>399000</v>
      </c>
    </row>
    <row r="10" spans="1:5">
      <c s="3" r="A10" t="s">
        <v>506</v>
      </c>
    </row>
    <row r="11" spans="1:5">
      <c s="4" r="A11" t="s">
        <v>507</v>
      </c>
      <c s="7" r="B11" t="n">
        <v>-156781</v>
      </c>
      <c s="7" r="C11" t="n">
        <v>43686</v>
      </c>
      <c s="7" r="D11" t="n">
        <v>-363219</v>
      </c>
      <c s="7" r="E11" t="n">
        <v>95097</v>
      </c>
    </row>
    <row r="12" spans="1:5">
      <c s="4" r="A12" t="s">
        <v>508</v>
      </c>
      <c s="5" r="B12" t="n">
        <v>65251000</v>
      </c>
      <c s="5" r="C12" t="n">
        <v>55442000</v>
      </c>
      <c s="5" r="D12" t="n">
        <v>61727000</v>
      </c>
      <c s="5" r="E12" t="n">
        <v>51888000</v>
      </c>
    </row>
    <row r="13" spans="1:5">
      <c s="4" r="A13" t="s">
        <v>509</v>
      </c>
      <c s="8" r="B13" t="n">
        <v>-2.4</v>
      </c>
      <c s="8" r="C13" t="n">
        <v>0.79</v>
      </c>
      <c s="8" r="D13" t="n">
        <v>-5.88</v>
      </c>
      <c s="8" r="E13" t="n">
        <v>1.83</v>
      </c>
    </row>
    <row r="14" spans="1:5">
      <c s="4" r="A14" t="s">
        <v>510</v>
      </c>
      <c s="5" r="B14" t="n">
        <v>124400</v>
      </c>
      <c s="5" r="D14" t="n">
        <v>1911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71</v>
      </c>
      <c s="2" r="D1" t="s">
        <v>1</v>
      </c>
    </row>
    <row r="2" spans="1:5">
      <c s="2" r="B2" t="s">
        <v>2</v>
      </c>
      <c s="2" r="C2" t="s">
        <v>72</v>
      </c>
      <c s="2" r="D2" t="s">
        <v>2</v>
      </c>
      <c s="2" r="E2" t="s">
        <v>72</v>
      </c>
    </row>
    <row r="3" spans="1:5">
      <c s="3" r="A3" t="s">
        <v>512</v>
      </c>
    </row>
    <row r="4" spans="1:5">
      <c s="4" r="A4" t="s">
        <v>513</v>
      </c>
      <c s="7" r="B4" t="n">
        <v>1534</v>
      </c>
      <c s="7" r="C4" t="n">
        <v>2043</v>
      </c>
      <c s="7" r="D4" t="n">
        <v>5125</v>
      </c>
      <c s="7" r="E4" t="n">
        <v>4758</v>
      </c>
    </row>
    <row r="5" spans="1:5">
      <c s="4" r="A5" t="s">
        <v>113</v>
      </c>
    </row>
    <row r="6" spans="1:5">
      <c s="3" r="A6" t="s">
        <v>512</v>
      </c>
    </row>
    <row r="7" spans="1:5">
      <c s="4" r="A7" t="s">
        <v>514</v>
      </c>
      <c s="7" r="B7" t="n">
        <v>4402</v>
      </c>
      <c s="7" r="C7" t="n">
        <v>2069</v>
      </c>
      <c s="7" r="D7" t="n">
        <v>13659</v>
      </c>
      <c s="7" r="E7" t="n">
        <v>5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71</v>
      </c>
      <c s="2" r="D1" t="s">
        <v>1</v>
      </c>
    </row>
    <row r="2" spans="1:5">
      <c s="2" r="B2" t="s">
        <v>2</v>
      </c>
      <c s="2" r="C2" t="s">
        <v>72</v>
      </c>
      <c s="2" r="D2" t="s">
        <v>2</v>
      </c>
      <c s="2" r="E2" t="s">
        <v>72</v>
      </c>
    </row>
    <row r="3" spans="1:5">
      <c s="4" r="A3" t="s">
        <v>113</v>
      </c>
    </row>
    <row r="4" spans="1:5">
      <c s="4" r="A4" t="s">
        <v>114</v>
      </c>
      <c s="7" r="B4" t="n">
        <v>4402</v>
      </c>
      <c s="7" r="C4" t="n">
        <v>2069</v>
      </c>
      <c s="7" r="D4" t="n">
        <v>13659</v>
      </c>
      <c s="7" r="E4" t="n">
        <v>53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515</v>
      </c>
      <c s="2" r="B1" t="s">
        <v>1</v>
      </c>
    </row>
    <row r="2" spans="1:3">
      <c s="2" r="B2" t="s">
        <v>2</v>
      </c>
      <c s="2" r="C2" t="s">
        <v>72</v>
      </c>
    </row>
    <row r="3" spans="1:3">
      <c s="3" r="A3" t="s">
        <v>516</v>
      </c>
    </row>
    <row r="4" spans="1:3">
      <c s="4" r="A4" t="s">
        <v>517</v>
      </c>
      <c s="7" r="B4" t="n">
        <v>8400</v>
      </c>
      <c s="7" r="C4" t="n">
        <v>16800</v>
      </c>
    </row>
    <row r="5" spans="1:3">
      <c s="3" r="A5" t="s">
        <v>518</v>
      </c>
    </row>
    <row r="6" spans="1:3">
      <c s="4" r="A6" t="s">
        <v>519</v>
      </c>
      <c s="7" r="B6" t="n">
        <v>100</v>
      </c>
    </row>
    <row r="7" spans="1:3">
      <c s="4" r="A7" t="s">
        <v>520</v>
      </c>
    </row>
    <row r="8" spans="1:3">
      <c s="3" r="A8" t="s">
        <v>518</v>
      </c>
    </row>
    <row r="9" spans="1:3">
      <c s="4" r="A9" t="s">
        <v>521</v>
      </c>
      <c s="4" r="B9" t="s">
        <v>522</v>
      </c>
    </row>
    <row r="10" spans="1:3">
      <c s="4" r="A10" t="s">
        <v>255</v>
      </c>
    </row>
    <row r="11" spans="1:3">
      <c s="3" r="A11" t="s">
        <v>518</v>
      </c>
    </row>
    <row r="12" spans="1:3">
      <c s="4" r="A12" t="s">
        <v>519</v>
      </c>
      <c s="7" r="B12" t="n">
        <v>6100</v>
      </c>
    </row>
    <row r="13" spans="1:3">
      <c s="4" r="A13" t="s">
        <v>523</v>
      </c>
    </row>
    <row r="14" spans="1:3">
      <c s="3" r="A14" t="s">
        <v>518</v>
      </c>
    </row>
    <row r="15" spans="1:3">
      <c s="4" r="A15" t="s">
        <v>521</v>
      </c>
      <c s="4" r="B15" t="s">
        <v>524</v>
      </c>
    </row>
    <row r="16" spans="1:3">
      <c s="4" r="A16" t="s">
        <v>525</v>
      </c>
    </row>
    <row r="17" spans="1:3">
      <c s="3" r="A17" t="s">
        <v>526</v>
      </c>
    </row>
    <row r="18" spans="1:3">
      <c s="4" r="A18" t="s">
        <v>527</v>
      </c>
      <c s="5" r="B18" t="n">
        <v>313105</v>
      </c>
    </row>
    <row r="19" spans="1:3">
      <c s="4" r="A19" t="s">
        <v>528</v>
      </c>
      <c s="5" r="B19" t="n">
        <v>-150605</v>
      </c>
    </row>
    <row r="20" spans="1:3">
      <c s="4" r="A20" t="s">
        <v>529</v>
      </c>
      <c s="5" r="B20" t="n">
        <v>162500</v>
      </c>
    </row>
    <row r="21" spans="1:3">
      <c s="4" r="A21" t="s">
        <v>530</v>
      </c>
      <c s="5" r="B21" t="n">
        <v>162500</v>
      </c>
    </row>
    <row r="22" spans="1:3">
      <c s="4" r="A22" t="s">
        <v>531</v>
      </c>
      <c s="5" r="B22" t="n">
        <v>118500</v>
      </c>
    </row>
    <row r="23" spans="1:3">
      <c s="3" r="A23" t="s">
        <v>516</v>
      </c>
    </row>
    <row r="24" spans="1:3">
      <c s="4" r="A24" t="s">
        <v>532</v>
      </c>
      <c s="8" r="B24" t="n">
        <v>18.29</v>
      </c>
    </row>
    <row r="25" spans="1:3">
      <c s="4" r="A25" t="s">
        <v>533</v>
      </c>
      <c s="11" r="B25" t="n">
        <v>18.05</v>
      </c>
    </row>
    <row r="26" spans="1:3">
      <c s="4" r="A26" t="s">
        <v>534</v>
      </c>
      <c s="11" r="B26" t="n">
        <v>18.51</v>
      </c>
    </row>
    <row r="27" spans="1:3">
      <c s="4" r="A27" t="s">
        <v>535</v>
      </c>
      <c s="11" r="B27" t="n">
        <v>18.51</v>
      </c>
    </row>
    <row r="28" spans="1:3">
      <c s="4" r="A28" t="s">
        <v>536</v>
      </c>
      <c s="8" r="B28" t="n">
        <v>17.5</v>
      </c>
    </row>
    <row r="29" spans="1:3">
      <c s="4" r="A29" t="s">
        <v>537</v>
      </c>
      <c s="4" r="B29" t="s">
        <v>538</v>
      </c>
    </row>
    <row r="30" spans="1:3">
      <c s="4" r="A30" t="s">
        <v>539</v>
      </c>
      <c s="4" r="B30" t="s">
        <v>538</v>
      </c>
    </row>
    <row r="31" spans="1:3">
      <c s="4" r="A31" t="s">
        <v>540</v>
      </c>
      <c s="4" r="B31" t="s">
        <v>541</v>
      </c>
    </row>
    <row r="32" spans="1:3">
      <c s="4" r="A32" t="s">
        <v>542</v>
      </c>
      <c s="7" r="B32" t="n">
        <v>7489</v>
      </c>
    </row>
    <row r="33" spans="1:3">
      <c s="4" r="A33" t="s">
        <v>543</v>
      </c>
      <c s="5" r="B33" t="n">
        <v>7489</v>
      </c>
    </row>
    <row r="34" spans="1:3">
      <c s="4" r="A34" t="s">
        <v>544</v>
      </c>
      <c s="7" r="B34" t="n">
        <v>5581</v>
      </c>
    </row>
    <row r="35" spans="1:3">
      <c s="4" r="A35" t="s">
        <v>545</v>
      </c>
    </row>
    <row r="36" spans="1:3">
      <c s="3" r="A36" t="s">
        <v>526</v>
      </c>
    </row>
    <row r="37" spans="1:3">
      <c s="4" r="A37" t="s">
        <v>527</v>
      </c>
      <c s="5" r="B37" t="n">
        <v>2500000</v>
      </c>
    </row>
    <row r="38" spans="1:3">
      <c s="4" r="A38" t="s">
        <v>546</v>
      </c>
      <c s="5" r="B38" t="n">
        <v>0</v>
      </c>
    </row>
    <row r="39" spans="1:3">
      <c s="4" r="A39" t="s">
        <v>529</v>
      </c>
      <c s="5" r="B39" t="n">
        <v>2500000</v>
      </c>
    </row>
    <row r="40" spans="1:3">
      <c s="4" r="A40" t="s">
        <v>530</v>
      </c>
      <c s="5" r="B40" t="n">
        <v>2500000</v>
      </c>
    </row>
    <row r="41" spans="1:3">
      <c s="4" r="A41" t="s">
        <v>531</v>
      </c>
      <c s="5" r="B41" t="n">
        <v>0</v>
      </c>
    </row>
    <row r="42" spans="1:3">
      <c s="3" r="A42" t="s">
        <v>516</v>
      </c>
    </row>
    <row r="43" spans="1:3">
      <c s="4" r="A43" t="s">
        <v>532</v>
      </c>
      <c s="7" r="B43" t="n">
        <v>26</v>
      </c>
    </row>
    <row r="44" spans="1:3">
      <c s="4" r="A44" t="s">
        <v>547</v>
      </c>
      <c s="5" r="B44" t="n">
        <v>0</v>
      </c>
    </row>
    <row r="45" spans="1:3">
      <c s="4" r="A45" t="s">
        <v>534</v>
      </c>
      <c s="5" r="B45" t="n">
        <v>0</v>
      </c>
    </row>
    <row r="46" spans="1:3">
      <c s="4" r="A46" t="s">
        <v>535</v>
      </c>
      <c s="5" r="B46" t="n">
        <v>0</v>
      </c>
    </row>
    <row r="47" spans="1:3">
      <c s="4" r="A47" t="s">
        <v>536</v>
      </c>
      <c s="7" r="B47" t="n">
        <v>0</v>
      </c>
    </row>
    <row r="48" spans="1:3">
      <c s="4" r="A48" t="s">
        <v>537</v>
      </c>
      <c s="4" r="B48" t="s">
        <v>524</v>
      </c>
    </row>
    <row r="49" spans="1:3">
      <c s="4" r="A49" t="s">
        <v>539</v>
      </c>
      <c s="4" r="B49" t="s">
        <v>524</v>
      </c>
    </row>
    <row r="50" spans="1:3">
      <c s="4" r="A50" t="s">
        <v>540</v>
      </c>
      <c s="4" r="B50" t="s">
        <v>548</v>
      </c>
    </row>
    <row r="51" spans="1:3">
      <c s="4" r="A51" t="s">
        <v>542</v>
      </c>
      <c s="7" r="B51" t="n">
        <v>0</v>
      </c>
    </row>
    <row r="52" spans="1:3">
      <c s="4" r="A52" t="s">
        <v>543</v>
      </c>
      <c s="5" r="B52" t="n">
        <v>0</v>
      </c>
    </row>
    <row r="53" spans="1:3">
      <c s="4" r="A53" t="s">
        <v>544</v>
      </c>
      <c s="7" r="B53"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549</v>
      </c>
      <c s="2" r="B1" t="s">
        <v>1</v>
      </c>
    </row>
    <row r="2" spans="1:3">
      <c s="2" r="B2" t="s">
        <v>2</v>
      </c>
      <c s="2" r="C2" t="s">
        <v>72</v>
      </c>
    </row>
    <row r="3" spans="1:3">
      <c s="3" r="A3" t="s">
        <v>550</v>
      </c>
    </row>
    <row r="4" spans="1:3">
      <c s="4" r="A4" t="s">
        <v>551</v>
      </c>
      <c s="9" r="B4" t="n">
        <v>9.800000000000001</v>
      </c>
      <c s="9" r="C4" t="n">
        <v>7.2</v>
      </c>
    </row>
    <row r="5" spans="1:3">
      <c s="4" r="A5" t="s">
        <v>552</v>
      </c>
      <c s="7" r="B5" t="n">
        <v>5</v>
      </c>
    </row>
    <row r="6" spans="1:3">
      <c s="4" r="A6" t="s">
        <v>521</v>
      </c>
      <c s="4" r="B6" t="s">
        <v>553</v>
      </c>
    </row>
    <row r="7" spans="1:3">
      <c s="4" r="A7" t="s">
        <v>525</v>
      </c>
    </row>
    <row r="8" spans="1:3">
      <c s="3" r="A8" t="s">
        <v>554</v>
      </c>
    </row>
    <row r="9" spans="1:3">
      <c s="4" r="A9" t="s">
        <v>555</v>
      </c>
      <c s="5" r="B9" t="n">
        <v>167291</v>
      </c>
    </row>
    <row r="10" spans="1:3">
      <c s="4" r="A10" t="s">
        <v>546</v>
      </c>
      <c s="5" r="B10" t="n">
        <v>98664</v>
      </c>
    </row>
    <row r="11" spans="1:3">
      <c s="4" r="A11" t="s">
        <v>556</v>
      </c>
      <c s="5" r="B11" t="n">
        <v>-139671</v>
      </c>
    </row>
    <row r="12" spans="1:3">
      <c s="4" r="A12" t="s">
        <v>557</v>
      </c>
      <c s="5" r="B12" t="n">
        <v>-1954</v>
      </c>
    </row>
    <row r="13" spans="1:3">
      <c s="4" r="A13" t="s">
        <v>558</v>
      </c>
      <c s="5" r="B13" t="n">
        <v>124330</v>
      </c>
    </row>
    <row r="14" spans="1:3">
      <c s="3" r="A14" t="s">
        <v>550</v>
      </c>
    </row>
    <row r="15" spans="1:3">
      <c s="4" r="A15" t="s">
        <v>559</v>
      </c>
      <c s="8" r="B15" t="n">
        <v>49.99</v>
      </c>
    </row>
    <row r="16" spans="1:3">
      <c s="4" r="A16" t="s">
        <v>547</v>
      </c>
      <c s="11" r="B16" t="n">
        <v>68.45999999999999</v>
      </c>
    </row>
    <row r="17" spans="1:3">
      <c s="4" r="A17" t="s">
        <v>560</v>
      </c>
      <c s="11" r="B17" t="n">
        <v>43.32</v>
      </c>
    </row>
    <row r="18" spans="1:3">
      <c s="4" r="A18" t="s">
        <v>561</v>
      </c>
      <c s="11" r="B18" t="n">
        <v>74.56999999999999</v>
      </c>
    </row>
    <row r="19" spans="1:3">
      <c s="4" r="A19" t="s">
        <v>562</v>
      </c>
      <c s="8" r="B19" t="n">
        <v>61.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r="1" spans="1:5">
      <c s="1" r="A1" t="s">
        <v>563</v>
      </c>
      <c s="2" r="B1" t="s">
        <v>357</v>
      </c>
      <c s="2" r="D1" t="s">
        <v>1</v>
      </c>
    </row>
    <row r="2" spans="1:5">
      <c s="2" r="B2" t="s">
        <v>564</v>
      </c>
      <c s="2" r="C2" t="s">
        <v>492</v>
      </c>
      <c s="2" r="D2" t="s">
        <v>2</v>
      </c>
      <c s="2" r="E2" t="s">
        <v>72</v>
      </c>
    </row>
    <row r="3" spans="1:5">
      <c s="3" r="A3" t="s">
        <v>261</v>
      </c>
    </row>
    <row r="4" spans="1:5">
      <c s="4" r="A4" t="s">
        <v>565</v>
      </c>
      <c s="4" r="D4" t="s">
        <v>381</v>
      </c>
    </row>
    <row r="5" spans="1:5">
      <c s="3" r="A5" t="s">
        <v>550</v>
      </c>
    </row>
    <row r="6" spans="1:5">
      <c s="4" r="A6" t="s">
        <v>547</v>
      </c>
      <c s="8" r="D6" t="n">
        <v>137.14</v>
      </c>
      <c s="8" r="E6" t="n">
        <v>125.63</v>
      </c>
    </row>
    <row r="7" spans="1:5">
      <c s="4" r="A7" t="s">
        <v>566</v>
      </c>
      <c s="5" r="D7" t="n">
        <v>338798</v>
      </c>
    </row>
    <row r="8" spans="1:5">
      <c s="4" r="A8" t="s">
        <v>552</v>
      </c>
      <c s="9" r="D8" t="n">
        <v>9.5</v>
      </c>
    </row>
    <row r="9" spans="1:5">
      <c s="4" r="A9" t="s">
        <v>521</v>
      </c>
      <c s="4" r="D9" t="s">
        <v>567</v>
      </c>
    </row>
    <row r="10" spans="1:5">
      <c s="4" r="A10" t="s">
        <v>525</v>
      </c>
    </row>
    <row r="11" spans="1:5">
      <c s="3" r="A11" t="s">
        <v>554</v>
      </c>
    </row>
    <row r="12" spans="1:5">
      <c s="4" r="A12" t="s">
        <v>555</v>
      </c>
      <c s="5" r="D12" t="n">
        <v>79150</v>
      </c>
    </row>
    <row r="13" spans="1:5">
      <c s="4" r="A13" t="s">
        <v>546</v>
      </c>
      <c s="5" r="D13" t="n">
        <v>90249</v>
      </c>
    </row>
    <row r="14" spans="1:5">
      <c s="4" r="A14" t="s">
        <v>558</v>
      </c>
      <c s="5" r="D14" t="n">
        <v>169399</v>
      </c>
    </row>
    <row r="15" spans="1:5">
      <c s="3" r="A15" t="s">
        <v>550</v>
      </c>
    </row>
    <row r="16" spans="1:5">
      <c s="4" r="A16" t="s">
        <v>559</v>
      </c>
      <c s="8" r="D16" t="n">
        <v>125.63</v>
      </c>
    </row>
    <row r="17" spans="1:5">
      <c s="4" r="A17" t="s">
        <v>547</v>
      </c>
      <c s="11" r="D17" t="n">
        <v>137.14</v>
      </c>
    </row>
    <row r="18" spans="1:5">
      <c s="4" r="A18" t="s">
        <v>562</v>
      </c>
      <c s="8" r="D18" t="n">
        <v>131.76</v>
      </c>
    </row>
    <row r="19" spans="1:5">
      <c s="4" r="A19" t="s">
        <v>568</v>
      </c>
    </row>
    <row r="20" spans="1:5">
      <c s="3" r="A20" t="s">
        <v>554</v>
      </c>
    </row>
    <row r="21" spans="1:5">
      <c s="4" r="A21" t="s">
        <v>546</v>
      </c>
      <c s="5" r="C21" t="n">
        <v>79150</v>
      </c>
    </row>
    <row r="22" spans="1:5">
      <c s="4" r="A22" t="s">
        <v>569</v>
      </c>
    </row>
    <row r="23" spans="1:5">
      <c s="3" r="A23" t="s">
        <v>261</v>
      </c>
    </row>
    <row r="24" spans="1:5">
      <c s="4" r="A24" t="s">
        <v>570</v>
      </c>
      <c s="4" r="C24" t="s">
        <v>571</v>
      </c>
    </row>
    <row r="25" spans="1:5">
      <c s="4" r="A25" t="s">
        <v>572</v>
      </c>
    </row>
    <row r="26" spans="1:5">
      <c s="3" r="A26" t="s">
        <v>261</v>
      </c>
    </row>
    <row r="27" spans="1:5">
      <c s="4" r="A27" t="s">
        <v>570</v>
      </c>
      <c s="4" r="C27" t="s">
        <v>573</v>
      </c>
    </row>
    <row r="28" spans="1:5">
      <c s="4" r="A28" t="s">
        <v>574</v>
      </c>
    </row>
    <row r="29" spans="1:5">
      <c s="3" r="A29" t="s">
        <v>554</v>
      </c>
    </row>
    <row r="30" spans="1:5">
      <c s="4" r="A30" t="s">
        <v>546</v>
      </c>
      <c s="5" r="B30" t="n">
        <v>90249</v>
      </c>
    </row>
    <row r="31" spans="1:5">
      <c s="4" r="A31" t="s">
        <v>575</v>
      </c>
    </row>
    <row r="32" spans="1:5">
      <c s="3" r="A32" t="s">
        <v>261</v>
      </c>
    </row>
    <row r="33" spans="1:5">
      <c s="4" r="A33" t="s">
        <v>570</v>
      </c>
      <c s="4" r="B33" t="s">
        <v>571</v>
      </c>
    </row>
    <row r="34" spans="1:5">
      <c s="4" r="A34" t="s">
        <v>576</v>
      </c>
    </row>
    <row r="35" spans="1:5">
      <c s="3" r="A35" t="s">
        <v>261</v>
      </c>
    </row>
    <row r="36" spans="1:5">
      <c s="4" r="A36" t="s">
        <v>570</v>
      </c>
      <c s="4" r="B36" t="s">
        <v>5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77</v>
      </c>
      <c s="2" r="B1" t="s">
        <v>1</v>
      </c>
    </row>
    <row r="2" spans="1:3">
      <c s="2" r="B2" t="s">
        <v>2</v>
      </c>
      <c s="2" r="C2" t="s">
        <v>72</v>
      </c>
    </row>
    <row r="3" spans="1:3">
      <c s="4" r="A3" t="s">
        <v>578</v>
      </c>
    </row>
    <row r="4" spans="1:3">
      <c s="3" r="A4" t="s">
        <v>261</v>
      </c>
    </row>
    <row r="5" spans="1:3">
      <c s="4" r="A5" t="s">
        <v>547</v>
      </c>
      <c s="8" r="B5" t="n">
        <v>137.14</v>
      </c>
      <c s="8" r="C5" t="n">
        <v>125.63</v>
      </c>
    </row>
    <row r="6" spans="1:3">
      <c s="4" r="A6" t="s">
        <v>579</v>
      </c>
      <c s="4" r="B6" t="s">
        <v>580</v>
      </c>
      <c s="4" r="C6" t="s">
        <v>581</v>
      </c>
    </row>
    <row r="7" spans="1:3">
      <c s="4" r="A7" t="s">
        <v>582</v>
      </c>
      <c s="4" r="B7" t="s">
        <v>583</v>
      </c>
      <c s="4" r="C7" t="s">
        <v>584</v>
      </c>
    </row>
    <row r="8" spans="1:3">
      <c s="4" r="A8" t="s">
        <v>523</v>
      </c>
    </row>
    <row r="9" spans="1:3">
      <c s="3" r="A9" t="s">
        <v>261</v>
      </c>
    </row>
    <row r="10" spans="1:3">
      <c s="4" r="A10" t="s">
        <v>585</v>
      </c>
      <c s="8" r="C10" t="n">
        <v>4.24</v>
      </c>
    </row>
    <row r="11" spans="1:3">
      <c s="4" r="A11" t="s">
        <v>579</v>
      </c>
      <c s="4" r="C11" t="s">
        <v>586</v>
      </c>
    </row>
    <row r="12" spans="1:3">
      <c s="4" r="A12" t="s">
        <v>587</v>
      </c>
      <c s="4" r="C12" t="s">
        <v>588</v>
      </c>
    </row>
    <row r="13" spans="1:3">
      <c s="4" r="A13" t="s">
        <v>589</v>
      </c>
      <c s="4" r="C13" t="s">
        <v>381</v>
      </c>
    </row>
    <row r="14" spans="1:3">
      <c s="4" r="A14" t="s">
        <v>582</v>
      </c>
      <c s="4" r="C14" t="s">
        <v>5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1</v>
      </c>
      <c s="2" r="B1" t="s">
        <v>308</v>
      </c>
      <c s="2" r="C1" t="s">
        <v>2</v>
      </c>
    </row>
    <row r="2" spans="1:3">
      <c s="3" r="A2" t="s">
        <v>261</v>
      </c>
    </row>
    <row r="3" spans="1:3">
      <c s="4" r="A3" t="s">
        <v>592</v>
      </c>
      <c s="5" r="C3" t="n">
        <v>0</v>
      </c>
    </row>
    <row r="4" spans="1:3">
      <c s="4" r="A4" t="s">
        <v>593</v>
      </c>
    </row>
    <row r="5" spans="1:3">
      <c s="3" r="A5" t="s">
        <v>261</v>
      </c>
    </row>
    <row r="6" spans="1:3">
      <c s="4" r="A6" t="s">
        <v>592</v>
      </c>
      <c s="5" r="B6" t="n">
        <v>2500000</v>
      </c>
    </row>
    <row r="7" spans="1:3">
      <c s="4" r="A7" t="s">
        <v>594</v>
      </c>
    </row>
    <row r="8" spans="1:3">
      <c s="3" r="A8" t="s">
        <v>261</v>
      </c>
    </row>
    <row r="9" spans="1:3">
      <c s="4" r="A9" t="s">
        <v>595</v>
      </c>
      <c s="4" r="B9" t="s">
        <v>5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s="1" r="A1" t="s">
        <v>597</v>
      </c>
      <c s="2" r="B1" t="s">
        <v>1</v>
      </c>
    </row>
    <row r="2" spans="1:2">
      <c s="2" r="B2" t="s">
        <v>598</v>
      </c>
    </row>
    <row r="3" spans="1:2">
      <c s="3" r="A3" t="s">
        <v>550</v>
      </c>
    </row>
    <row r="4" spans="1:2">
      <c s="4" r="A4" t="s">
        <v>599</v>
      </c>
      <c s="9" r="B4" t="n">
        <v>0.3</v>
      </c>
    </row>
    <row r="5" spans="1:2">
      <c s="4" r="A5" t="s">
        <v>600</v>
      </c>
      <c s="9" r="B5" t="n">
        <v>0.4</v>
      </c>
    </row>
    <row r="6" spans="1:2">
      <c s="4" r="A6" t="s">
        <v>521</v>
      </c>
      <c s="4" r="B6" t="s">
        <v>601</v>
      </c>
    </row>
    <row r="7" spans="1:2">
      <c s="4" r="A7" t="s">
        <v>602</v>
      </c>
    </row>
    <row r="8" spans="1:2">
      <c s="3" r="A8" t="s">
        <v>554</v>
      </c>
    </row>
    <row r="9" spans="1:2">
      <c s="4" r="A9" t="s">
        <v>555</v>
      </c>
      <c s="5" r="B9" t="n">
        <v>17776</v>
      </c>
    </row>
    <row r="10" spans="1:2">
      <c s="4" r="A10" t="s">
        <v>546</v>
      </c>
      <c s="5" r="B10" t="n">
        <v>24690</v>
      </c>
    </row>
    <row r="11" spans="1:2">
      <c s="4" r="A11" t="s">
        <v>556</v>
      </c>
      <c s="5" r="B11" t="n">
        <v>-17118</v>
      </c>
    </row>
    <row r="12" spans="1:2">
      <c s="4" r="A12" t="s">
        <v>558</v>
      </c>
      <c s="5" r="B12" t="n">
        <v>25348</v>
      </c>
    </row>
    <row r="13" spans="1:2">
      <c s="3" r="A13" t="s">
        <v>550</v>
      </c>
    </row>
    <row r="14" spans="1:2">
      <c s="4" r="A14" t="s">
        <v>603</v>
      </c>
      <c s="8" r="B14" t="n">
        <v>19.51</v>
      </c>
    </row>
    <row r="15" spans="1:2">
      <c s="4" r="A15" t="s">
        <v>604</v>
      </c>
      <c s="11" r="B15" t="n">
        <v>15.48</v>
      </c>
    </row>
    <row r="16" spans="1:2">
      <c s="4" r="A16" t="s">
        <v>605</v>
      </c>
      <c s="11" r="B16" t="n">
        <v>17.57</v>
      </c>
    </row>
    <row r="17" spans="1:2">
      <c s="4" r="A17" t="s">
        <v>606</v>
      </c>
      <c s="8" r="B17" t="n">
        <v>16.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608</v>
      </c>
    </row>
    <row r="2" spans="1:3">
      <c s="4" r="A2" t="s">
        <v>609</v>
      </c>
    </row>
    <row r="3" spans="1:3">
      <c s="3" r="A3" t="s">
        <v>610</v>
      </c>
    </row>
    <row r="4" spans="1:3">
      <c s="4" r="A4" t="s">
        <v>611</v>
      </c>
      <c s="4" r="B4" t="s">
        <v>457</v>
      </c>
      <c s="4" r="C4" t="s">
        <v>6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s="1" r="A1" t="s">
        <v>613</v>
      </c>
      <c s="2" r="B1" t="s">
        <v>1</v>
      </c>
    </row>
    <row r="2" spans="1:2">
      <c s="2" r="B2" t="s">
        <v>2</v>
      </c>
    </row>
    <row r="3" spans="1:2">
      <c s="4" r="A3" t="s">
        <v>614</v>
      </c>
    </row>
    <row r="4" spans="1:2">
      <c s="3" r="A4" t="s">
        <v>610</v>
      </c>
    </row>
    <row r="5" spans="1:2">
      <c s="4" r="A5" t="s">
        <v>615</v>
      </c>
      <c s="4" r="B5" t="s">
        <v>616</v>
      </c>
    </row>
    <row r="6" spans="1:2">
      <c s="4" r="A6" t="s">
        <v>617</v>
      </c>
    </row>
    <row r="7" spans="1:2">
      <c s="3" r="A7" t="s">
        <v>610</v>
      </c>
    </row>
    <row r="8" spans="1:2">
      <c s="4" r="A8" t="s">
        <v>615</v>
      </c>
      <c s="4" r="B8" t="s">
        <v>616</v>
      </c>
    </row>
    <row r="9" spans="1:2">
      <c s="4" r="A9" t="s">
        <v>618</v>
      </c>
      <c s="4" r="B9" t="s">
        <v>6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3"/>
    <col customWidth="1" max="5" min="5" width="21"/>
  </cols>
  <sheetData>
    <row r="1" spans="1:5">
      <c s="1" r="A1" t="s">
        <v>620</v>
      </c>
      <c s="2" r="B1" t="s">
        <v>71</v>
      </c>
      <c s="2" r="D1" t="s">
        <v>1</v>
      </c>
    </row>
    <row r="2" spans="1:5">
      <c s="2" r="B2" t="s">
        <v>360</v>
      </c>
      <c s="2" r="C2" t="s">
        <v>324</v>
      </c>
      <c s="2" r="D2" t="s">
        <v>621</v>
      </c>
      <c s="2" r="E2" t="s">
        <v>324</v>
      </c>
    </row>
    <row r="3" spans="1:5">
      <c s="4" r="A3" t="s">
        <v>622</v>
      </c>
    </row>
    <row r="4" spans="1:5">
      <c s="3" r="A4" t="s">
        <v>610</v>
      </c>
    </row>
    <row r="5" spans="1:5">
      <c s="4" r="A5" t="s">
        <v>623</v>
      </c>
      <c s="5" r="D5" t="n">
        <v>2</v>
      </c>
    </row>
    <row r="6" spans="1:5">
      <c s="4" r="A6" t="s">
        <v>624</v>
      </c>
      <c s="5" r="D6" t="n">
        <v>0</v>
      </c>
    </row>
    <row r="7" spans="1:5">
      <c s="4" r="A7" t="s">
        <v>618</v>
      </c>
      <c s="4" r="D7" t="s">
        <v>619</v>
      </c>
    </row>
    <row r="8" spans="1:5">
      <c s="4" r="A8" t="s">
        <v>625</v>
      </c>
      <c s="7" r="C8" t="n">
        <v>900000</v>
      </c>
      <c s="7" r="E8" t="n">
        <v>3400000</v>
      </c>
    </row>
    <row r="9" spans="1:5">
      <c s="4" r="A9" t="s">
        <v>626</v>
      </c>
    </row>
    <row r="10" spans="1:5">
      <c s="3" r="A10" t="s">
        <v>610</v>
      </c>
    </row>
    <row r="11" spans="1:5">
      <c s="4" r="A11" t="s">
        <v>618</v>
      </c>
      <c s="4" r="D11" t="s">
        <v>619</v>
      </c>
    </row>
    <row r="12" spans="1:5">
      <c s="4" r="A12" t="s">
        <v>625</v>
      </c>
      <c s="7" r="B12" t="n">
        <v>0</v>
      </c>
      <c s="7" r="C12" t="n">
        <v>0</v>
      </c>
      <c s="7" r="D12" t="n">
        <v>0</v>
      </c>
      <c s="7" r="E12" t="n">
        <v>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s="1" r="A1" t="s">
        <v>627</v>
      </c>
      <c s="2" r="B1" t="s">
        <v>71</v>
      </c>
      <c s="2" r="E1" t="s">
        <v>1</v>
      </c>
    </row>
    <row r="2" spans="1:8">
      <c s="2" r="B2" t="s">
        <v>2</v>
      </c>
      <c s="2" r="C2" t="s">
        <v>628</v>
      </c>
      <c s="2" r="D2" t="s">
        <v>72</v>
      </c>
      <c s="2" r="E2" t="s">
        <v>2</v>
      </c>
      <c s="2" r="F2" t="s">
        <v>72</v>
      </c>
      <c s="2" r="G2" t="s">
        <v>564</v>
      </c>
      <c s="2" r="H2" t="s">
        <v>23</v>
      </c>
    </row>
    <row r="3" spans="1:8">
      <c s="3" r="A3" t="s">
        <v>610</v>
      </c>
    </row>
    <row r="4" spans="1:8">
      <c s="4" r="A4" t="s">
        <v>629</v>
      </c>
      <c s="7" r="B4" t="n">
        <v>0</v>
      </c>
      <c s="7" r="D4" t="n">
        <v>4390</v>
      </c>
      <c s="7" r="E4" t="n">
        <v>2544</v>
      </c>
      <c s="7" r="F4" t="n">
        <v>10806</v>
      </c>
    </row>
    <row r="5" spans="1:8">
      <c s="4" r="A5" t="s">
        <v>630</v>
      </c>
    </row>
    <row r="6" spans="1:8">
      <c s="3" r="A6" t="s">
        <v>610</v>
      </c>
    </row>
    <row r="7" spans="1:8">
      <c s="4" r="A7" t="s">
        <v>615</v>
      </c>
      <c s="4" r="E7" t="s">
        <v>631</v>
      </c>
    </row>
    <row r="8" spans="1:8">
      <c s="4" r="A8" t="s">
        <v>618</v>
      </c>
      <c s="4" r="E8" t="s">
        <v>619</v>
      </c>
    </row>
    <row r="9" spans="1:8">
      <c s="4" r="A9" t="s">
        <v>632</v>
      </c>
      <c s="4" r="G9" t="s">
        <v>633</v>
      </c>
    </row>
    <row r="10" spans="1:8">
      <c s="4" r="A10" t="s">
        <v>629</v>
      </c>
      <c s="7" r="C10" t="n">
        <v>5200</v>
      </c>
      <c s="5" r="D10" t="n">
        <v>6800</v>
      </c>
      <c s="5" r="F10" t="n">
        <v>17200</v>
      </c>
    </row>
    <row r="11" spans="1:8">
      <c s="4" r="A11" t="s">
        <v>625</v>
      </c>
      <c s="7" r="C11" t="n">
        <v>1100</v>
      </c>
      <c s="7" r="D11" t="n">
        <v>1100</v>
      </c>
      <c s="7" r="F11" t="n">
        <v>2800</v>
      </c>
    </row>
    <row r="12" spans="1:8">
      <c s="4" r="A12" t="s">
        <v>634</v>
      </c>
      <c s="7" r="H12" t="n">
        <v>4000</v>
      </c>
    </row>
    <row r="13" spans="1:8">
      <c s="4" r="A13" t="s">
        <v>635</v>
      </c>
    </row>
    <row r="14" spans="1:8">
      <c s="3" r="A14" t="s">
        <v>610</v>
      </c>
    </row>
    <row r="15" spans="1:8">
      <c s="4" r="A15" t="s">
        <v>636</v>
      </c>
      <c s="4" r="B15" t="s">
        <v>637</v>
      </c>
      <c s="4" r="E15" t="s">
        <v>637</v>
      </c>
    </row>
    <row r="16" spans="1:8">
      <c s="4" r="A16" t="s">
        <v>638</v>
      </c>
    </row>
    <row r="17" spans="1:8">
      <c s="3" r="A17" t="s">
        <v>610</v>
      </c>
    </row>
    <row r="18" spans="1:8">
      <c s="4" r="A18" t="s">
        <v>636</v>
      </c>
      <c s="4" r="B18" t="s">
        <v>639</v>
      </c>
      <c s="4" r="E18" t="s">
        <v>639</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27"/>
    <col customWidth="1" max="6" min="6" width="33"/>
  </cols>
  <sheetData>
    <row r="1" spans="1:6">
      <c s="1" r="A1" t="s">
        <v>115</v>
      </c>
      <c s="2" r="B1" t="s">
        <v>116</v>
      </c>
      <c s="2" r="C1" t="s">
        <v>117</v>
      </c>
      <c s="2" r="D1" t="s">
        <v>118</v>
      </c>
      <c s="2" r="E1" t="s">
        <v>119</v>
      </c>
      <c s="2" r="F1" t="s">
        <v>120</v>
      </c>
    </row>
    <row r="2" spans="1:6">
      <c s="4" r="A2" t="s">
        <v>121</v>
      </c>
      <c s="7" r="B2" t="n">
        <v>845541</v>
      </c>
      <c s="7" r="C2" t="n">
        <v>471</v>
      </c>
      <c s="7" r="D2" t="n">
        <v>842557</v>
      </c>
      <c s="7" r="E2" t="n">
        <v>2513</v>
      </c>
      <c s="7" r="F2" t="n">
        <v>0</v>
      </c>
    </row>
    <row r="3" spans="1:6">
      <c s="4" r="A3" t="s">
        <v>122</v>
      </c>
      <c s="5" r="C3" t="n">
        <v>47106000</v>
      </c>
    </row>
    <row r="4" spans="1:6">
      <c s="3" r="A4" t="s">
        <v>123</v>
      </c>
    </row>
    <row r="5" spans="1:6">
      <c s="4" r="A5" t="s">
        <v>124</v>
      </c>
      <c s="5" r="B5" t="n">
        <v>232334</v>
      </c>
      <c s="5" r="F5" t="n">
        <v>232334</v>
      </c>
    </row>
    <row r="6" spans="1:6">
      <c s="4" r="A6" t="s">
        <v>125</v>
      </c>
      <c s="5" r="B6" t="n">
        <v>1011</v>
      </c>
      <c s="5" r="F6" t="n">
        <v>1011</v>
      </c>
    </row>
    <row r="7" spans="1:6">
      <c s="4" r="A7" t="s">
        <v>126</v>
      </c>
      <c s="5" r="B7" t="n">
        <v>9134</v>
      </c>
      <c s="5" r="D7" t="n">
        <v>9134</v>
      </c>
    </row>
    <row r="8" spans="1:6">
      <c s="4" r="A8" t="s">
        <v>127</v>
      </c>
      <c s="5" r="B8" t="n">
        <v>3173</v>
      </c>
      <c s="5" r="D8" t="n">
        <v>3173</v>
      </c>
    </row>
    <row r="9" spans="1:6">
      <c s="4" r="A9" t="s">
        <v>128</v>
      </c>
      <c s="5" r="B9" t="n">
        <v>693381</v>
      </c>
      <c s="7" r="C9" t="n">
        <v>92</v>
      </c>
      <c s="5" r="D9" t="n">
        <v>693289</v>
      </c>
    </row>
    <row r="10" spans="1:6">
      <c s="4" r="A10" t="s">
        <v>129</v>
      </c>
      <c s="5" r="C10" t="n">
        <v>9200000</v>
      </c>
    </row>
    <row r="11" spans="1:6">
      <c s="4" r="A11" t="s">
        <v>130</v>
      </c>
      <c s="5" r="B11" t="n">
        <v>5218</v>
      </c>
      <c s="7" r="C11" t="n">
        <v>4</v>
      </c>
      <c s="5" r="D11" t="n">
        <v>5214</v>
      </c>
    </row>
    <row r="12" spans="1:6">
      <c s="4" r="A12" t="s">
        <v>131</v>
      </c>
      <c s="5" r="C12" t="n">
        <v>380000</v>
      </c>
    </row>
    <row r="13" spans="1:6">
      <c s="4" r="A13" t="s">
        <v>103</v>
      </c>
      <c s="5" r="B13" t="n">
        <v>96054</v>
      </c>
      <c s="5" r="E13" t="n">
        <v>95081</v>
      </c>
      <c s="5" r="F13" t="n">
        <v>973</v>
      </c>
    </row>
    <row r="14" spans="1:6">
      <c s="4" r="A14" t="s">
        <v>132</v>
      </c>
      <c s="5" r="B14" t="n">
        <v>1885846</v>
      </c>
      <c s="7" r="C14" t="n">
        <v>567</v>
      </c>
      <c s="5" r="D14" t="n">
        <v>1553367</v>
      </c>
      <c s="5" r="E14" t="n">
        <v>97594</v>
      </c>
      <c s="5" r="F14" t="n">
        <v>234318</v>
      </c>
    </row>
    <row r="15" spans="1:6">
      <c s="4" r="A15" t="s">
        <v>133</v>
      </c>
      <c s="5" r="C15" t="n">
        <v>56686000</v>
      </c>
    </row>
    <row r="16" spans="1:6">
      <c s="4" r="A16" t="s">
        <v>134</v>
      </c>
      <c s="7" r="B16" t="n">
        <v>1985213</v>
      </c>
      <c s="7" r="C16" t="n">
        <v>569</v>
      </c>
      <c s="5" r="D16" t="n">
        <v>1554174</v>
      </c>
      <c s="5" r="E16" t="n">
        <v>196268</v>
      </c>
      <c s="5" r="F16" t="n">
        <v>234202</v>
      </c>
    </row>
    <row r="17" spans="1:6">
      <c s="4" r="A17" t="s">
        <v>135</v>
      </c>
      <c s="5" r="B17" t="n">
        <v>56887583</v>
      </c>
      <c s="5" r="C17" t="n">
        <v>56888000</v>
      </c>
    </row>
    <row r="18" spans="1:6">
      <c s="3" r="A18" t="s">
        <v>123</v>
      </c>
    </row>
    <row r="19" spans="1:6">
      <c s="4" r="A19" t="s">
        <v>125</v>
      </c>
      <c s="7" r="B19" t="n">
        <v>2956</v>
      </c>
      <c s="5" r="F19" t="n">
        <v>2956</v>
      </c>
    </row>
    <row r="20" spans="1:6">
      <c s="4" r="A20" t="s">
        <v>126</v>
      </c>
      <c s="5" r="B20" t="n">
        <v>15827</v>
      </c>
      <c s="5" r="D20" t="n">
        <v>15827</v>
      </c>
    </row>
    <row r="21" spans="1:6">
      <c s="4" r="A21" t="s">
        <v>136</v>
      </c>
      <c s="5" r="B21" t="n">
        <v>-6113</v>
      </c>
      <c s="5" r="F21" t="n">
        <v>-6113</v>
      </c>
    </row>
    <row r="22" spans="1:6">
      <c s="4" r="A22" t="s">
        <v>128</v>
      </c>
      <c s="5" r="B22" t="n">
        <v>650073</v>
      </c>
      <c s="7" r="C22" t="n">
        <v>94</v>
      </c>
      <c s="5" r="D22" t="n">
        <v>649979</v>
      </c>
    </row>
    <row r="23" spans="1:6">
      <c s="4" r="A23" t="s">
        <v>129</v>
      </c>
      <c s="5" r="C23" t="n">
        <v>9487000</v>
      </c>
    </row>
    <row r="24" spans="1:6">
      <c s="4" r="A24" t="s">
        <v>130</v>
      </c>
      <c s="5" r="B24" t="n">
        <v>2719</v>
      </c>
      <c s="7" r="C24" t="n">
        <v>4</v>
      </c>
      <c s="5" r="D24" t="n">
        <v>2715</v>
      </c>
    </row>
    <row r="25" spans="1:6">
      <c s="4" r="A25" t="s">
        <v>131</v>
      </c>
      <c s="5" r="C25" t="n">
        <v>282000</v>
      </c>
    </row>
    <row r="26" spans="1:6">
      <c s="4" r="A26" t="s">
        <v>103</v>
      </c>
      <c s="5" r="B26" t="n">
        <v>-360955</v>
      </c>
      <c s="5" r="E26" t="n">
        <v>-363219</v>
      </c>
      <c s="5" r="F26" t="n">
        <v>2264</v>
      </c>
    </row>
    <row r="27" spans="1:6">
      <c s="4" r="A27" t="s">
        <v>137</v>
      </c>
      <c s="7" r="B27" t="n">
        <v>2289720</v>
      </c>
      <c s="7" r="C27" t="n">
        <v>667</v>
      </c>
      <c s="7" r="D27" t="n">
        <v>2222695</v>
      </c>
      <c s="7" r="E27" t="n">
        <v>-166951</v>
      </c>
      <c s="7" r="F27" t="n">
        <v>233309</v>
      </c>
    </row>
    <row r="28" spans="1:6">
      <c s="4" r="A28" t="s">
        <v>138</v>
      </c>
      <c s="5" r="B28" t="n">
        <v>66656433</v>
      </c>
      <c s="5" r="C28" t="n">
        <v>6665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640</v>
      </c>
      <c s="2" r="B1" t="s">
        <v>641</v>
      </c>
      <c s="2" r="C1" t="s">
        <v>642</v>
      </c>
      <c s="2" r="D1" t="s">
        <v>2</v>
      </c>
      <c s="2" r="E1" t="s">
        <v>72</v>
      </c>
      <c s="2" r="F1" t="s">
        <v>2</v>
      </c>
      <c s="2" r="G1" t="s">
        <v>72</v>
      </c>
      <c s="2" r="H1" t="s">
        <v>643</v>
      </c>
      <c s="2" r="I1" t="s">
        <v>644</v>
      </c>
      <c s="2" r="J1" t="s">
        <v>645</v>
      </c>
      <c s="2" r="K1" t="s">
        <v>23</v>
      </c>
      <c s="2" r="L1" t="s">
        <v>646</v>
      </c>
      <c s="2" r="M1" t="s">
        <v>647</v>
      </c>
    </row>
    <row r="2" spans="1:13">
      <c s="4" r="A2" t="s">
        <v>648</v>
      </c>
    </row>
    <row r="3" spans="1:13">
      <c s="3" r="A3" t="s">
        <v>610</v>
      </c>
    </row>
    <row r="4" spans="1:13">
      <c s="4" r="A4" t="s">
        <v>649</v>
      </c>
      <c s="4" r="B4" t="s">
        <v>383</v>
      </c>
      <c s="4" r="C4" t="s">
        <v>631</v>
      </c>
    </row>
    <row r="5" spans="1:13">
      <c s="4" r="A5" t="s">
        <v>650</v>
      </c>
      <c s="7" r="D5" t="n">
        <v>300000</v>
      </c>
      <c s="7" r="E5" t="n">
        <v>100000</v>
      </c>
      <c s="7" r="F5" t="n">
        <v>700000</v>
      </c>
      <c s="7" r="G5" t="n">
        <v>300000</v>
      </c>
    </row>
    <row r="6" spans="1:13">
      <c s="4" r="A6" t="s">
        <v>651</v>
      </c>
      <c s="7" r="I6" t="n">
        <v>22000</v>
      </c>
      <c s="7" r="J6" t="n">
        <v>23000</v>
      </c>
      <c s="7" r="K6" t="n">
        <v>53000</v>
      </c>
      <c s="7" r="L6" t="n">
        <v>27000</v>
      </c>
      <c s="7" r="M6" t="n">
        <v>25000</v>
      </c>
    </row>
    <row r="7" spans="1:13">
      <c s="4" r="A7" t="s">
        <v>652</v>
      </c>
      <c s="4" r="I7" t="s">
        <v>653</v>
      </c>
      <c s="4" r="K7" t="s">
        <v>654</v>
      </c>
    </row>
    <row r="8" spans="1:13">
      <c s="4" r="A8" t="s">
        <v>655</v>
      </c>
    </row>
    <row r="9" spans="1:13">
      <c s="3" r="A9" t="s">
        <v>610</v>
      </c>
    </row>
    <row r="10" spans="1:13">
      <c s="4" r="A10" t="s">
        <v>651</v>
      </c>
      <c s="7" r="H10" t="n">
        <v>94000</v>
      </c>
    </row>
    <row r="11" spans="1:13">
      <c s="4" r="A11" t="s">
        <v>652</v>
      </c>
      <c s="4" r="H11" t="s">
        <v>653</v>
      </c>
    </row>
    <row r="12" spans="1:13">
      <c s="4" r="A12" t="s">
        <v>656</v>
      </c>
    </row>
    <row r="13" spans="1:13">
      <c s="3" r="A13" t="s">
        <v>610</v>
      </c>
    </row>
    <row r="14" spans="1:13">
      <c s="4" r="A14" t="s">
        <v>650</v>
      </c>
      <c s="5" r="D14" t="n">
        <v>100000</v>
      </c>
      <c s="7" r="E14" t="n">
        <v>100000</v>
      </c>
      <c s="5" r="F14" t="n">
        <v>100000</v>
      </c>
      <c s="7" r="G14" t="n">
        <v>100000</v>
      </c>
    </row>
    <row r="15" spans="1:13">
      <c s="4" r="A15" t="s">
        <v>657</v>
      </c>
    </row>
    <row r="16" spans="1:13">
      <c s="3" r="A16" t="s">
        <v>610</v>
      </c>
    </row>
    <row r="17" spans="1:13">
      <c s="4" r="A17" t="s">
        <v>651</v>
      </c>
      <c s="7" r="D17" t="n">
        <v>11000</v>
      </c>
      <c s="7" r="F17" t="n">
        <v>11000</v>
      </c>
    </row>
    <row r="18" spans="1:13">
      <c s="4" r="A18" t="s">
        <v>652</v>
      </c>
      <c s="4" r="D18" t="s">
        <v>658</v>
      </c>
      <c s="4" r="F18" t="s">
        <v>6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659</v>
      </c>
      <c s="2" r="B1" t="s">
        <v>71</v>
      </c>
      <c s="2" r="C1" t="s">
        <v>1</v>
      </c>
    </row>
    <row r="2" spans="1:5">
      <c s="2" r="B2" t="s">
        <v>72</v>
      </c>
      <c s="2" r="C2" t="s">
        <v>2</v>
      </c>
      <c s="2" r="D2" t="s">
        <v>72</v>
      </c>
      <c s="2" r="E2" t="s">
        <v>660</v>
      </c>
    </row>
    <row r="3" spans="1:5">
      <c s="3" r="A3" t="s">
        <v>610</v>
      </c>
    </row>
    <row r="4" spans="1:5">
      <c s="4" r="A4" t="s">
        <v>661</v>
      </c>
      <c s="4" r="C4" t="s">
        <v>662</v>
      </c>
    </row>
    <row r="5" spans="1:5">
      <c s="4" r="A5" t="s">
        <v>650</v>
      </c>
      <c s="7" r="B5" t="n">
        <v>100000</v>
      </c>
      <c s="7" r="D5" t="n">
        <v>200000</v>
      </c>
    </row>
    <row r="6" spans="1:5">
      <c s="4" r="A6" t="s">
        <v>651</v>
      </c>
      <c s="7" r="E6" t="n">
        <v>19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71</v>
      </c>
      <c s="2" r="D1" t="s">
        <v>1</v>
      </c>
    </row>
    <row r="2" spans="1:5">
      <c s="2" r="B2" t="s">
        <v>2</v>
      </c>
      <c s="2" r="C2" t="s">
        <v>72</v>
      </c>
      <c s="2" r="D2" t="s">
        <v>2</v>
      </c>
      <c s="2" r="E2" t="s">
        <v>72</v>
      </c>
    </row>
    <row r="3" spans="1:5">
      <c s="3" r="A3" t="s">
        <v>610</v>
      </c>
    </row>
    <row r="4" spans="1:5">
      <c s="4" r="A4" t="s">
        <v>664</v>
      </c>
      <c s="7" r="D4" t="n">
        <v>500000</v>
      </c>
    </row>
    <row r="5" spans="1:5">
      <c s="4" r="A5" t="s">
        <v>665</v>
      </c>
      <c s="4" r="D5" t="s">
        <v>616</v>
      </c>
    </row>
    <row r="6" spans="1:5">
      <c s="4" r="A6" t="s">
        <v>666</v>
      </c>
      <c s="4" r="D6" t="s">
        <v>667</v>
      </c>
    </row>
    <row r="7" spans="1:5">
      <c s="4" r="A7" t="s">
        <v>668</v>
      </c>
      <c s="4" r="D7" t="s">
        <v>669</v>
      </c>
    </row>
    <row r="8" spans="1:5">
      <c s="4" r="A8" t="s">
        <v>618</v>
      </c>
      <c s="4" r="D8" t="s">
        <v>619</v>
      </c>
    </row>
    <row r="9" spans="1:5">
      <c s="4" r="A9" t="s">
        <v>625</v>
      </c>
      <c s="7" r="B9" t="n">
        <v>100000</v>
      </c>
      <c s="7" r="C9" t="n">
        <v>100000</v>
      </c>
      <c s="7" r="D9" t="n">
        <v>400000</v>
      </c>
      <c s="7" r="E9" t="n">
        <v>4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0</v>
      </c>
      <c s="2" r="B1" t="s">
        <v>71</v>
      </c>
      <c s="2" r="D1" t="s">
        <v>1</v>
      </c>
    </row>
    <row r="2" spans="1:5">
      <c s="2" r="B2" t="s">
        <v>2</v>
      </c>
      <c s="2" r="C2" t="s">
        <v>72</v>
      </c>
      <c s="2" r="D2" t="s">
        <v>2</v>
      </c>
      <c s="2" r="E2" t="s">
        <v>72</v>
      </c>
    </row>
    <row r="3" spans="1:5">
      <c s="3" r="A3" t="s">
        <v>610</v>
      </c>
    </row>
    <row r="4" spans="1:5">
      <c s="4" r="A4" t="s">
        <v>664</v>
      </c>
      <c s="7" r="D4" t="n">
        <v>500000</v>
      </c>
    </row>
    <row r="5" spans="1:5">
      <c s="4" r="A5" t="s">
        <v>665</v>
      </c>
      <c s="4" r="D5" t="s">
        <v>616</v>
      </c>
    </row>
    <row r="6" spans="1:5">
      <c s="4" r="A6" t="s">
        <v>666</v>
      </c>
      <c s="4" r="D6" t="s">
        <v>667</v>
      </c>
    </row>
    <row r="7" spans="1:5">
      <c s="4" r="A7" t="s">
        <v>668</v>
      </c>
      <c s="4" r="D7" t="s">
        <v>669</v>
      </c>
    </row>
    <row r="8" spans="1:5">
      <c s="4" r="A8" t="s">
        <v>618</v>
      </c>
      <c s="4" r="D8" t="s">
        <v>619</v>
      </c>
    </row>
    <row r="9" spans="1:5">
      <c s="4" r="A9" t="s">
        <v>625</v>
      </c>
      <c s="7" r="B9" t="n">
        <v>100000</v>
      </c>
      <c s="7" r="C9" t="n">
        <v>100000</v>
      </c>
      <c s="7" r="D9" t="n">
        <v>400000</v>
      </c>
      <c s="7" r="E9" t="n">
        <v>400000</v>
      </c>
    </row>
    <row r="10" spans="1:5">
      <c s="4" r="A10" t="s">
        <v>255</v>
      </c>
    </row>
    <row r="11" spans="1:5">
      <c s="3" r="A11" t="s">
        <v>610</v>
      </c>
    </row>
    <row r="12" spans="1:5">
      <c s="4" r="A12" t="s">
        <v>664</v>
      </c>
      <c s="7" r="D12" t="n">
        <v>500000</v>
      </c>
    </row>
    <row r="13" spans="1:5">
      <c s="4" r="A13" t="s">
        <v>665</v>
      </c>
      <c s="4" r="D13" t="s">
        <v>616</v>
      </c>
    </row>
    <row r="14" spans="1:5">
      <c s="4" r="A14" t="s">
        <v>666</v>
      </c>
      <c s="4" r="D14" t="s">
        <v>667</v>
      </c>
    </row>
    <row r="15" spans="1:5">
      <c s="4" r="A15" t="s">
        <v>668</v>
      </c>
      <c s="4" r="D15" t="s">
        <v>669</v>
      </c>
    </row>
    <row r="16" spans="1:5">
      <c s="4" r="A16" t="s">
        <v>618</v>
      </c>
      <c s="4" r="D16" t="s">
        <v>619</v>
      </c>
    </row>
    <row r="17" spans="1:5">
      <c s="4" r="A17" t="s">
        <v>625</v>
      </c>
      <c s="7" r="B17" t="n">
        <v>200000</v>
      </c>
      <c s="7" r="C17" t="n">
        <v>100000</v>
      </c>
      <c s="7" r="D17" t="n">
        <v>500000</v>
      </c>
      <c s="7" r="E17" t="n">
        <v>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s="1" r="A1" t="s">
        <v>671</v>
      </c>
      <c s="2" r="B1" t="s">
        <v>672</v>
      </c>
    </row>
    <row r="2" spans="1:2">
      <c s="4" r="A2" t="s">
        <v>673</v>
      </c>
    </row>
    <row r="3" spans="1:2">
      <c s="3" r="A3" t="s">
        <v>674</v>
      </c>
    </row>
    <row r="4" spans="1:2">
      <c s="4" r="A4" t="s">
        <v>675</v>
      </c>
      <c s="5" r="B4" t="n">
        <v>276</v>
      </c>
    </row>
    <row r="5" spans="1:2">
      <c s="4" r="A5" t="s">
        <v>676</v>
      </c>
      <c s="11" r="B5" t="n">
        <v>90.98999999999999</v>
      </c>
    </row>
    <row r="6" spans="1:2">
      <c s="4" r="A6" t="s">
        <v>677</v>
      </c>
    </row>
    <row r="7" spans="1:2">
      <c s="3" r="A7" t="s">
        <v>674</v>
      </c>
    </row>
    <row r="8" spans="1:2">
      <c s="4" r="A8" t="s">
        <v>675</v>
      </c>
      <c s="5" r="B8" t="n">
        <v>460</v>
      </c>
    </row>
    <row r="9" spans="1:2">
      <c s="4" r="A9" t="s">
        <v>676</v>
      </c>
      <c s="11" r="B9" t="n">
        <v>84.09999999999999</v>
      </c>
    </row>
    <row r="10" spans="1:2">
      <c s="4" r="A10" t="s">
        <v>678</v>
      </c>
    </row>
    <row r="11" spans="1:2">
      <c s="3" r="A11" t="s">
        <v>674</v>
      </c>
    </row>
    <row r="12" spans="1:2">
      <c s="4" r="A12" t="s">
        <v>675</v>
      </c>
      <c s="5" r="B12" t="n">
        <v>184</v>
      </c>
    </row>
    <row r="13" spans="1:2">
      <c s="4" r="A13" t="s">
        <v>676</v>
      </c>
      <c s="11" r="B13" t="n">
        <v>88.78</v>
      </c>
    </row>
    <row r="14" spans="1:2">
      <c s="4" r="A14" t="s">
        <v>679</v>
      </c>
    </row>
    <row r="15" spans="1:2">
      <c s="3" r="A15" t="s">
        <v>674</v>
      </c>
    </row>
    <row r="16" spans="1:2">
      <c s="4" r="A16" t="s">
        <v>675</v>
      </c>
      <c s="5" r="B16" t="n">
        <v>91</v>
      </c>
    </row>
    <row r="17" spans="1:2">
      <c s="4" r="A17" t="s">
        <v>676</v>
      </c>
      <c s="11" r="B17" t="n">
        <v>88.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23</v>
      </c>
    </row>
    <row r="2" spans="1:3">
      <c s="3" r="A2" t="s">
        <v>221</v>
      </c>
    </row>
    <row r="3" spans="1:3">
      <c s="4" r="A3" t="s">
        <v>681</v>
      </c>
      <c s="7" r="B3" t="n">
        <v>40009</v>
      </c>
      <c s="7" r="C3" t="n">
        <v>117541</v>
      </c>
    </row>
    <row r="4" spans="1:3">
      <c s="4" r="A4" t="s">
        <v>682</v>
      </c>
      <c s="5" r="B4" t="n">
        <v>0</v>
      </c>
      <c s="5" r="C4" t="n">
        <v>0</v>
      </c>
    </row>
    <row r="5" spans="1:3">
      <c s="4" r="A5" t="s">
        <v>683</v>
      </c>
      <c s="7" r="B5" t="n">
        <v>40009</v>
      </c>
      <c s="7" r="C5" t="n">
        <v>1175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84</v>
      </c>
      <c s="2" r="B1" t="s">
        <v>2</v>
      </c>
      <c s="2" r="C1" t="s">
        <v>23</v>
      </c>
    </row>
    <row r="2" spans="1:3">
      <c s="3" r="A2" t="s">
        <v>221</v>
      </c>
    </row>
    <row r="3" spans="1:3">
      <c s="4" r="A3" t="s">
        <v>685</v>
      </c>
      <c s="7" r="B3" t="n">
        <v>40009</v>
      </c>
      <c s="7" r="C3" t="n">
        <v>115607</v>
      </c>
    </row>
    <row r="4" spans="1:3">
      <c s="4" r="A4" t="s">
        <v>686</v>
      </c>
      <c s="5" r="B4" t="n">
        <v>0</v>
      </c>
      <c s="5" r="C4" t="n">
        <v>1934</v>
      </c>
    </row>
    <row r="5" spans="1:3">
      <c s="4" r="A5" t="s">
        <v>683</v>
      </c>
      <c s="7" r="B5" t="n">
        <v>40009</v>
      </c>
      <c s="7" r="C5" t="n">
        <v>1175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7</v>
      </c>
      <c s="2" r="B1" t="s">
        <v>71</v>
      </c>
      <c s="2" r="D1" t="s">
        <v>1</v>
      </c>
    </row>
    <row r="2" spans="1:5">
      <c s="2" r="B2" t="s">
        <v>2</v>
      </c>
      <c s="2" r="C2" t="s">
        <v>72</v>
      </c>
      <c s="2" r="D2" t="s">
        <v>2</v>
      </c>
      <c s="2" r="E2" t="s">
        <v>72</v>
      </c>
    </row>
    <row r="3" spans="1:5">
      <c s="3" r="A3" t="s">
        <v>221</v>
      </c>
    </row>
    <row r="4" spans="1:5">
      <c s="4" r="A4" t="s">
        <v>688</v>
      </c>
      <c s="7" r="B4" t="n">
        <v>-7901</v>
      </c>
      <c s="7" r="C4" t="n">
        <v>16440</v>
      </c>
      <c s="7" r="D4" t="n">
        <v>-77532</v>
      </c>
      <c s="7" r="E4" t="n">
        <v>5630</v>
      </c>
    </row>
    <row r="5" spans="1:5">
      <c s="4" r="A5" t="s">
        <v>689</v>
      </c>
      <c s="5" r="B5" t="n">
        <v>35504</v>
      </c>
      <c s="5" r="C5" t="n">
        <v>-1531</v>
      </c>
      <c s="5" r="D5" t="n">
        <v>104366</v>
      </c>
      <c s="5" r="E5" t="n">
        <v>-6207</v>
      </c>
    </row>
    <row r="6" spans="1:5">
      <c s="4" r="A6" t="s">
        <v>690</v>
      </c>
      <c s="7" r="B6" t="n">
        <v>27603</v>
      </c>
      <c s="7" r="C6" t="n">
        <v>14909</v>
      </c>
      <c s="7" r="D6" t="n">
        <v>26834</v>
      </c>
      <c s="7" r="E6" t="n">
        <v>-5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23</v>
      </c>
    </row>
    <row r="2" spans="1:3">
      <c s="3" r="A2" t="s">
        <v>692</v>
      </c>
    </row>
    <row r="3" spans="1:3">
      <c s="4" r="A3" t="s">
        <v>693</v>
      </c>
      <c s="7" r="B3" t="n">
        <v>40009</v>
      </c>
      <c s="7" r="C3" t="n">
        <v>117541</v>
      </c>
    </row>
    <row r="4" spans="1:3">
      <c s="4" r="A4" t="s">
        <v>694</v>
      </c>
    </row>
    <row r="5" spans="1:3">
      <c s="3" r="A5" t="s">
        <v>692</v>
      </c>
    </row>
    <row r="6" spans="1:3">
      <c s="4" r="A6" t="s">
        <v>693</v>
      </c>
      <c s="5" r="B6" t="n">
        <v>40009</v>
      </c>
      <c s="5" r="C6" t="n">
        <v>117541</v>
      </c>
    </row>
    <row r="7" spans="1:3">
      <c s="4" r="A7" t="s">
        <v>695</v>
      </c>
    </row>
    <row r="8" spans="1:3">
      <c s="3" r="A8" t="s">
        <v>692</v>
      </c>
    </row>
    <row r="9" spans="1:3">
      <c s="4" r="A9" t="s">
        <v>693</v>
      </c>
      <c s="5" r="B9" t="n">
        <v>0</v>
      </c>
      <c s="5" r="C9" t="n">
        <v>0</v>
      </c>
    </row>
    <row r="10" spans="1:3">
      <c s="4" r="A10" t="s">
        <v>696</v>
      </c>
    </row>
    <row r="11" spans="1:3">
      <c s="3" r="A11" t="s">
        <v>692</v>
      </c>
    </row>
    <row r="12" spans="1:3">
      <c s="4" r="A12" t="s">
        <v>693</v>
      </c>
      <c s="5" r="B12" t="n">
        <v>40009</v>
      </c>
      <c s="5" r="C12" t="n">
        <v>117541</v>
      </c>
    </row>
    <row r="13" spans="1:3">
      <c s="4" r="A13" t="s">
        <v>697</v>
      </c>
    </row>
    <row r="14" spans="1:3">
      <c s="3" r="A14" t="s">
        <v>692</v>
      </c>
    </row>
    <row r="15" spans="1:3">
      <c s="4" r="A15" t="s">
        <v>693</v>
      </c>
      <c s="7" r="B15" t="n">
        <v>0</v>
      </c>
      <c s="7" r="C15"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8</v>
      </c>
      <c s="2" r="B1" t="s">
        <v>2</v>
      </c>
      <c s="2" r="C1" t="s">
        <v>23</v>
      </c>
      <c s="2" r="D1" t="s">
        <v>403</v>
      </c>
    </row>
    <row r="2" spans="1:4">
      <c s="4" r="A2" t="s">
        <v>699</v>
      </c>
    </row>
    <row r="3" spans="1:4">
      <c s="3" r="A3" t="s">
        <v>700</v>
      </c>
    </row>
    <row r="4" spans="1:4">
      <c s="4" r="A4" t="s">
        <v>701</v>
      </c>
      <c s="7" r="B4" t="n">
        <v>10000</v>
      </c>
      <c s="7" r="C4" t="n">
        <v>223500</v>
      </c>
    </row>
    <row r="5" spans="1:4">
      <c s="4" r="A5" t="s">
        <v>702</v>
      </c>
    </row>
    <row r="6" spans="1:4">
      <c s="3" r="A6" t="s">
        <v>700</v>
      </c>
    </row>
    <row r="7" spans="1:4">
      <c s="4" r="A7" t="s">
        <v>701</v>
      </c>
      <c s="7" r="B7" t="n">
        <v>10000</v>
      </c>
      <c s="7" r="C7" t="n">
        <v>223500</v>
      </c>
    </row>
    <row r="8" spans="1:4">
      <c s="4" r="A8" t="s">
        <v>439</v>
      </c>
    </row>
    <row r="9" spans="1:4">
      <c s="3" r="A9" t="s">
        <v>700</v>
      </c>
    </row>
    <row r="10" spans="1:4">
      <c s="4" r="A10" t="s">
        <v>408</v>
      </c>
      <c s="4" r="B10" t="s">
        <v>409</v>
      </c>
      <c s="4" r="C10" t="s">
        <v>409</v>
      </c>
      <c s="4" r="D10" t="s">
        <v>409</v>
      </c>
    </row>
    <row r="11" spans="1:4">
      <c s="4" r="A11" t="s">
        <v>703</v>
      </c>
    </row>
    <row r="12" spans="1:4">
      <c s="3" r="A12" t="s">
        <v>700</v>
      </c>
    </row>
    <row r="13" spans="1:4">
      <c s="4" r="A13" t="s">
        <v>704</v>
      </c>
      <c s="7" r="B13" t="n">
        <v>450000</v>
      </c>
      <c s="7" r="C13" t="n">
        <v>450000</v>
      </c>
    </row>
    <row r="14" spans="1:4">
      <c s="4" r="A14" t="s">
        <v>705</v>
      </c>
    </row>
    <row r="15" spans="1:4">
      <c s="3" r="A15" t="s">
        <v>700</v>
      </c>
    </row>
    <row r="16" spans="1:4">
      <c s="4" r="A16" t="s">
        <v>704</v>
      </c>
      <c s="5" r="B16" t="n">
        <v>474750</v>
      </c>
      <c s="5" r="C16" t="n">
        <v>440438</v>
      </c>
    </row>
    <row r="17" spans="1:4">
      <c s="4" r="A17" t="s">
        <v>706</v>
      </c>
    </row>
    <row r="18" spans="1:4">
      <c s="3" r="A18" t="s">
        <v>700</v>
      </c>
    </row>
    <row r="19" spans="1:4">
      <c s="4" r="A19" t="s">
        <v>701</v>
      </c>
      <c s="5" r="B19" t="n">
        <v>29000</v>
      </c>
      <c s="5" r="C19" t="n">
        <v>0</v>
      </c>
    </row>
    <row r="20" spans="1:4">
      <c s="4" r="A20" t="s">
        <v>707</v>
      </c>
    </row>
    <row r="21" spans="1:4">
      <c s="3" r="A21" t="s">
        <v>700</v>
      </c>
    </row>
    <row r="22" spans="1:4">
      <c s="4" r="A22" t="s">
        <v>701</v>
      </c>
      <c s="7" r="B22" t="n">
        <v>29000</v>
      </c>
      <c s="7" r="C22"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2</v>
      </c>
    </row>
    <row r="3" spans="1:3">
      <c s="3" r="A3" t="s">
        <v>140</v>
      </c>
    </row>
    <row r="4" spans="1:3">
      <c s="4" r="A4" t="s">
        <v>103</v>
      </c>
      <c s="7" r="B4" t="n">
        <v>-360955</v>
      </c>
      <c s="7" r="C4" t="n">
        <v>96054</v>
      </c>
    </row>
    <row r="5" spans="1:3">
      <c s="3" r="A5" t="s">
        <v>141</v>
      </c>
    </row>
    <row r="6" spans="1:3">
      <c s="4" r="A6" t="s">
        <v>142</v>
      </c>
      <c s="5" r="B6" t="n">
        <v>-194790</v>
      </c>
      <c s="5" r="C6" t="n">
        <v>48760</v>
      </c>
    </row>
    <row r="7" spans="1:3">
      <c s="4" r="A7" t="s">
        <v>143</v>
      </c>
      <c s="5" r="B7" t="n">
        <v>0</v>
      </c>
      <c s="5" r="C7" t="n">
        <v>749</v>
      </c>
    </row>
    <row r="8" spans="1:3">
      <c s="4" r="A8" t="s">
        <v>88</v>
      </c>
      <c s="5" r="B8" t="n">
        <v>597188</v>
      </c>
      <c s="5" r="C8" t="n">
        <v>0</v>
      </c>
    </row>
    <row r="9" spans="1:3">
      <c s="4" r="A9" t="s">
        <v>91</v>
      </c>
      <c s="5" r="B9" t="n">
        <v>588</v>
      </c>
      <c s="5" r="C9" t="n">
        <v>303</v>
      </c>
    </row>
    <row r="10" spans="1:3">
      <c s="4" r="A10" t="s">
        <v>144</v>
      </c>
      <c s="5" r="B10" t="n">
        <v>169148</v>
      </c>
      <c s="5" r="C10" t="n">
        <v>116364</v>
      </c>
    </row>
    <row r="11" spans="1:3">
      <c s="4" r="A11" t="s">
        <v>145</v>
      </c>
      <c s="5" r="B11" t="n">
        <v>1918</v>
      </c>
      <c s="5" r="C11" t="n">
        <v>1505</v>
      </c>
    </row>
    <row r="12" spans="1:3">
      <c s="4" r="A12" t="s">
        <v>146</v>
      </c>
      <c s="5" r="B12" t="n">
        <v>77532</v>
      </c>
      <c s="5" r="C12" t="n">
        <v>-5630</v>
      </c>
    </row>
    <row r="13" spans="1:3">
      <c s="4" r="A13" t="s">
        <v>147</v>
      </c>
      <c s="5" r="B13" t="n">
        <v>13659</v>
      </c>
      <c s="5" r="C13" t="n">
        <v>5387</v>
      </c>
    </row>
    <row r="14" spans="1:3">
      <c s="4" r="A14" t="s">
        <v>148</v>
      </c>
      <c s="5" r="B14" t="n">
        <v>-91</v>
      </c>
      <c s="5" r="C14" t="n">
        <v>1405</v>
      </c>
    </row>
    <row r="15" spans="1:3">
      <c s="3" r="A15" t="s">
        <v>149</v>
      </c>
    </row>
    <row r="16" spans="1:3">
      <c s="4" r="A16" t="s">
        <v>150</v>
      </c>
      <c s="5" r="B16" t="n">
        <v>13112</v>
      </c>
      <c s="5" r="C16" t="n">
        <v>-33985</v>
      </c>
    </row>
    <row r="17" spans="1:3">
      <c s="4" r="A17" t="s">
        <v>151</v>
      </c>
      <c s="5" r="B17" t="n">
        <v>0</v>
      </c>
      <c s="5" r="C17" t="n">
        <v>-2612</v>
      </c>
    </row>
    <row r="18" spans="1:3">
      <c s="4" r="A18" t="s">
        <v>31</v>
      </c>
      <c s="5" r="B18" t="n">
        <v>225</v>
      </c>
      <c s="5" r="C18" t="n">
        <v>915</v>
      </c>
    </row>
    <row r="19" spans="1:3">
      <c s="4" r="A19" t="s">
        <v>33</v>
      </c>
      <c s="5" r="B19" t="n">
        <v>569</v>
      </c>
      <c s="5" r="C19" t="n">
        <v>-5681</v>
      </c>
    </row>
    <row r="20" spans="1:3">
      <c s="4" r="A20" t="s">
        <v>152</v>
      </c>
      <c s="5" r="B20" t="n">
        <v>22756</v>
      </c>
      <c s="5" r="C20" t="n">
        <v>7812</v>
      </c>
    </row>
    <row r="21" spans="1:3">
      <c s="4" r="A21" t="s">
        <v>153</v>
      </c>
      <c s="5" r="B21" t="n">
        <v>0</v>
      </c>
      <c s="5" r="C21" t="n">
        <v>-17</v>
      </c>
    </row>
    <row r="22" spans="1:3">
      <c s="4" r="A22" t="s">
        <v>154</v>
      </c>
      <c s="5" r="B22" t="n">
        <v>8324</v>
      </c>
      <c s="5" r="C22" t="n">
        <v>11940</v>
      </c>
    </row>
    <row r="23" spans="1:3">
      <c s="4" r="A23" t="s">
        <v>48</v>
      </c>
      <c s="5" r="B23" t="n">
        <v>-9579</v>
      </c>
      <c s="5" r="C23" t="n">
        <v>8726</v>
      </c>
    </row>
    <row r="24" spans="1:3">
      <c s="4" r="A24" t="s">
        <v>155</v>
      </c>
      <c s="5" r="B24" t="n">
        <v>339604</v>
      </c>
      <c s="5" r="C24" t="n">
        <v>251995</v>
      </c>
    </row>
    <row r="25" spans="1:3">
      <c s="3" r="A25" t="s">
        <v>156</v>
      </c>
    </row>
    <row r="26" spans="1:3">
      <c s="4" r="A26" t="s">
        <v>157</v>
      </c>
      <c s="5" r="B26" t="n">
        <v>-326441</v>
      </c>
      <c s="5" r="C26" t="n">
        <v>-309009</v>
      </c>
    </row>
    <row r="27" spans="1:3">
      <c s="4" r="A27" t="s">
        <v>158</v>
      </c>
      <c s="5" r="B27" t="n">
        <v>-26</v>
      </c>
      <c s="5" r="C27" t="n">
        <v>-3410</v>
      </c>
    </row>
    <row r="28" spans="1:3">
      <c s="4" r="A28" t="s">
        <v>159</v>
      </c>
      <c s="5" r="B28" t="n">
        <v>-32291</v>
      </c>
      <c s="5" r="C28" t="n">
        <v>-57688</v>
      </c>
    </row>
    <row r="29" spans="1:3">
      <c s="4" r="A29" t="s">
        <v>160</v>
      </c>
      <c s="5" r="B29" t="n">
        <v>-425507</v>
      </c>
      <c s="5" r="C29" t="n">
        <v>-840482</v>
      </c>
    </row>
    <row r="30" spans="1:3">
      <c s="4" r="A30" t="s">
        <v>37</v>
      </c>
      <c s="5" r="B30" t="n">
        <v>-2</v>
      </c>
      <c s="5" r="C30" t="n">
        <v>-1437</v>
      </c>
    </row>
    <row r="31" spans="1:3">
      <c s="4" r="A31" t="s">
        <v>161</v>
      </c>
      <c s="5" r="B31" t="n">
        <v>-992</v>
      </c>
      <c s="5" r="C31" t="n">
        <v>-43215</v>
      </c>
    </row>
    <row r="32" spans="1:3">
      <c s="4" r="A32" t="s">
        <v>162</v>
      </c>
      <c s="5" r="B32" t="n">
        <v>97</v>
      </c>
      <c s="5" r="C32" t="n">
        <v>11</v>
      </c>
    </row>
    <row r="33" spans="1:3">
      <c s="4" r="A33" t="s">
        <v>163</v>
      </c>
      <c s="5" r="B33" t="n">
        <v>-2702</v>
      </c>
      <c s="5" r="C33" t="n">
        <v>-33851</v>
      </c>
    </row>
    <row r="34" spans="1:3">
      <c s="4" r="A34" t="s">
        <v>164</v>
      </c>
      <c s="5" r="B34" t="n">
        <v>-787864</v>
      </c>
      <c s="5" r="C34" t="n">
        <v>-1289081</v>
      </c>
    </row>
    <row r="35" spans="1:3">
      <c s="3" r="A35" t="s">
        <v>165</v>
      </c>
    </row>
    <row r="36" spans="1:3">
      <c s="4" r="A36" t="s">
        <v>166</v>
      </c>
      <c s="5" r="B36" t="n">
        <v>392501</v>
      </c>
      <c s="5" r="C36" t="n">
        <v>425900</v>
      </c>
    </row>
    <row r="37" spans="1:3">
      <c s="4" r="A37" t="s">
        <v>167</v>
      </c>
      <c s="5" r="B37" t="n">
        <v>-577001</v>
      </c>
      <c s="5" r="C37" t="n">
        <v>-295900</v>
      </c>
    </row>
    <row r="38" spans="1:3">
      <c s="4" r="A38" t="s">
        <v>168</v>
      </c>
      <c s="5" r="B38" t="n">
        <v>-303</v>
      </c>
      <c s="5" r="C38" t="n">
        <v>-2358</v>
      </c>
    </row>
    <row r="39" spans="1:3">
      <c s="4" r="A39" t="s">
        <v>169</v>
      </c>
      <c s="5" r="B39" t="n">
        <v>-586</v>
      </c>
      <c s="5" r="C39" t="n">
        <v>-2203</v>
      </c>
    </row>
    <row r="40" spans="1:3">
      <c s="4" r="A40" t="s">
        <v>170</v>
      </c>
      <c s="5" r="B40" t="n">
        <v>650688</v>
      </c>
      <c s="5" r="C40" t="n">
        <v>928432</v>
      </c>
    </row>
    <row r="41" spans="1:3">
      <c s="4" r="A41" t="s">
        <v>171</v>
      </c>
      <c s="5" r="B41" t="n">
        <v>2718</v>
      </c>
      <c s="5" r="C41" t="n">
        <v>5131</v>
      </c>
    </row>
    <row r="42" spans="1:3">
      <c s="4" r="A42" t="s">
        <v>172</v>
      </c>
      <c s="5" r="B42" t="n">
        <v>0</v>
      </c>
      <c s="5" r="C42" t="n">
        <v>3173</v>
      </c>
    </row>
    <row r="43" spans="1:3">
      <c s="4" r="A43" t="s">
        <v>173</v>
      </c>
      <c s="5" r="B43" t="n">
        <v>-6113</v>
      </c>
      <c s="5" r="C43" t="n">
        <v>0</v>
      </c>
    </row>
    <row r="44" spans="1:3">
      <c s="4" r="A44" t="s">
        <v>174</v>
      </c>
      <c s="5" r="B44" t="n">
        <v>461904</v>
      </c>
      <c s="5" r="C44" t="n">
        <v>1062175</v>
      </c>
    </row>
    <row r="45" spans="1:3">
      <c s="4" r="A45" t="s">
        <v>175</v>
      </c>
      <c s="5" r="B45" t="n">
        <v>13644</v>
      </c>
      <c s="5" r="C45" t="n">
        <v>25089</v>
      </c>
    </row>
    <row r="46" spans="1:3">
      <c s="4" r="A46" t="s">
        <v>176</v>
      </c>
      <c s="5" r="B46" t="n">
        <v>30183</v>
      </c>
      <c s="5" r="C46" t="n">
        <v>15555</v>
      </c>
    </row>
    <row r="47" spans="1:3">
      <c s="4" r="A47" t="s">
        <v>177</v>
      </c>
      <c s="5" r="B47" t="n">
        <v>43827</v>
      </c>
      <c s="5" r="C47" t="n">
        <v>40644</v>
      </c>
    </row>
    <row r="48" spans="1:3">
      <c s="3" r="A48" t="s">
        <v>178</v>
      </c>
    </row>
    <row r="49" spans="1:3">
      <c s="4" r="A49" t="s">
        <v>179</v>
      </c>
      <c s="5" r="B49" t="n">
        <v>21117</v>
      </c>
      <c s="5" r="C49" t="n">
        <v>12729</v>
      </c>
    </row>
    <row r="50" spans="1:3">
      <c s="3" r="A50" t="s">
        <v>180</v>
      </c>
    </row>
    <row r="51" spans="1:3">
      <c s="4" r="A51" t="s">
        <v>181</v>
      </c>
      <c s="5" r="B51" t="n">
        <v>448</v>
      </c>
      <c s="5" r="C51" t="n">
        <v>567</v>
      </c>
    </row>
    <row r="52" spans="1:3">
      <c s="4" r="A52" t="s">
        <v>182</v>
      </c>
      <c s="5" r="B52" t="n">
        <v>60</v>
      </c>
      <c s="5" r="C52" t="n">
        <v>588</v>
      </c>
    </row>
    <row r="53" spans="1:3">
      <c s="4" r="A53" t="s">
        <v>183</v>
      </c>
      <c s="5" r="B53" t="n">
        <v>3123</v>
      </c>
      <c s="5" r="C53" t="n">
        <v>3678</v>
      </c>
    </row>
    <row r="54" spans="1:3">
      <c s="4" r="A54" t="s">
        <v>184</v>
      </c>
      <c s="5" r="B54" t="n">
        <v>-70579</v>
      </c>
      <c s="5" r="C54" t="n">
        <v>43865</v>
      </c>
    </row>
    <row r="55" spans="1:3">
      <c s="4" r="A55" t="s">
        <v>185</v>
      </c>
      <c s="7" r="B55" t="n">
        <v>5125</v>
      </c>
      <c s="7" r="C55" t="n">
        <v>47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r="1" spans="1:2">
      <c s="1" r="A1" t="s">
        <v>708</v>
      </c>
      <c s="2" r="B1" t="s">
        <v>360</v>
      </c>
    </row>
    <row r="2" spans="1:2">
      <c s="4" r="A2" t="s">
        <v>709</v>
      </c>
    </row>
    <row r="3" spans="1:2">
      <c s="3" r="A3" t="s">
        <v>710</v>
      </c>
    </row>
    <row r="4" spans="1:2">
      <c s="5" r="A4" t="n">
        <v>2016</v>
      </c>
      <c s="7" r="B4" t="n">
        <v>27317</v>
      </c>
    </row>
    <row r="5" spans="1:2">
      <c s="5" r="A5" t="n">
        <v>2017</v>
      </c>
      <c s="5" r="B5" t="n">
        <v>19892</v>
      </c>
    </row>
    <row r="6" spans="1:2">
      <c s="5" r="A6" t="n">
        <v>2018</v>
      </c>
      <c s="5" r="B6" t="n">
        <v>13031</v>
      </c>
    </row>
    <row r="7" spans="1:2">
      <c s="5" r="A7" t="n">
        <v>2019</v>
      </c>
      <c s="5" r="B7" t="n">
        <v>0</v>
      </c>
    </row>
    <row r="8" spans="1:2">
      <c s="5" r="A8" t="n">
        <v>2020</v>
      </c>
      <c s="5" r="B8" t="n">
        <v>0</v>
      </c>
    </row>
    <row r="9" spans="1:2">
      <c s="4" r="A9" t="s">
        <v>711</v>
      </c>
      <c s="5" r="B9" t="n">
        <v>0</v>
      </c>
    </row>
    <row r="10" spans="1:2">
      <c s="4" r="A10" t="s">
        <v>116</v>
      </c>
      <c s="5" r="B10" t="n">
        <v>60240</v>
      </c>
    </row>
    <row r="11" spans="1:2">
      <c s="4" r="A11" t="s">
        <v>712</v>
      </c>
    </row>
    <row r="12" spans="1:2">
      <c s="3" r="A12" t="s">
        <v>710</v>
      </c>
    </row>
    <row r="13" spans="1:2">
      <c s="5" r="A13" t="n">
        <v>2016</v>
      </c>
      <c s="5" r="B13" t="n">
        <v>1743</v>
      </c>
    </row>
    <row r="14" spans="1:2">
      <c s="5" r="A14" t="n">
        <v>2017</v>
      </c>
      <c s="5" r="B14" t="n">
        <v>2012</v>
      </c>
    </row>
    <row r="15" spans="1:2">
      <c s="5" r="A15" t="n">
        <v>2018</v>
      </c>
      <c s="5" r="B15" t="n">
        <v>1932</v>
      </c>
    </row>
    <row r="16" spans="1:2">
      <c s="5" r="A16" t="n">
        <v>2019</v>
      </c>
      <c s="5" r="B16" t="n">
        <v>1797</v>
      </c>
    </row>
    <row r="17" spans="1:2">
      <c s="5" r="A17" t="n">
        <v>2020</v>
      </c>
      <c s="5" r="B17" t="n">
        <v>1618</v>
      </c>
    </row>
    <row r="18" spans="1:2">
      <c s="4" r="A18" t="s">
        <v>711</v>
      </c>
      <c s="5" r="B18" t="n">
        <v>9337</v>
      </c>
    </row>
    <row r="19" spans="1:2">
      <c s="4" r="A19" t="s">
        <v>116</v>
      </c>
      <c s="7" r="B19" t="n">
        <v>184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13</v>
      </c>
      <c s="2" r="B1" t="s">
        <v>360</v>
      </c>
    </row>
    <row r="2" spans="1:2">
      <c s="3" r="A2" t="s">
        <v>714</v>
      </c>
    </row>
    <row r="3" spans="1:2">
      <c s="4" r="A3" t="s">
        <v>715</v>
      </c>
      <c s="7" r="B3" t="n">
        <v>2000000</v>
      </c>
    </row>
    <row r="4" spans="1:2">
      <c s="4" r="A4" t="s">
        <v>716</v>
      </c>
      <c s="7" r="B4" t="n">
        <v>4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17</v>
      </c>
      <c s="2" r="B1" t="s">
        <v>2</v>
      </c>
      <c s="2" r="C1" t="s">
        <v>23</v>
      </c>
      <c s="2" r="D1" t="s">
        <v>72</v>
      </c>
      <c s="2" r="E1" t="s">
        <v>718</v>
      </c>
    </row>
    <row r="2" spans="1:5">
      <c s="3" r="A2" t="s">
        <v>24</v>
      </c>
    </row>
    <row r="3" spans="1:5">
      <c s="4" r="A3" t="s">
        <v>25</v>
      </c>
      <c s="7" r="B3" t="n">
        <v>43827</v>
      </c>
      <c s="7" r="C3" t="n">
        <v>30183</v>
      </c>
      <c s="7" r="D3" t="n">
        <v>40644</v>
      </c>
      <c s="7" r="E3" t="n">
        <v>15555</v>
      </c>
    </row>
    <row r="4" spans="1:5">
      <c s="4" r="A4" t="s">
        <v>26</v>
      </c>
      <c s="5" r="B4" t="n">
        <v>500</v>
      </c>
      <c s="5" r="C4" t="n">
        <v>500</v>
      </c>
    </row>
    <row r="5" spans="1:5">
      <c s="4" r="A5" t="s">
        <v>150</v>
      </c>
      <c s="5" r="B5" t="n">
        <v>83242</v>
      </c>
      <c s="5" r="C5" t="n">
        <v>93993</v>
      </c>
    </row>
    <row r="6" spans="1:5">
      <c s="4" r="A6" t="s">
        <v>719</v>
      </c>
      <c s="5" r="B6" t="n">
        <v>0</v>
      </c>
      <c s="5" r="C6" t="n">
        <v>4001</v>
      </c>
    </row>
    <row r="7" spans="1:5">
      <c s="4" r="A7" t="s">
        <v>720</v>
      </c>
      <c s="5" r="B7" t="n">
        <v>0</v>
      </c>
      <c s="5" r="C7" t="n">
        <v>0</v>
      </c>
    </row>
    <row r="8" spans="1:5">
      <c s="4" r="A8" t="s">
        <v>31</v>
      </c>
      <c s="5" r="B8" t="n">
        <v>2602</v>
      </c>
      <c s="5" r="C8" t="n">
        <v>2827</v>
      </c>
    </row>
    <row r="9" spans="1:5">
      <c s="4" r="A9" t="s">
        <v>721</v>
      </c>
      <c s="5" r="B9" t="n">
        <v>43268</v>
      </c>
      <c s="5" r="C9" t="n">
        <v>120207</v>
      </c>
    </row>
    <row r="10" spans="1:5">
      <c s="4" r="A10" t="s">
        <v>34</v>
      </c>
      <c s="5" r="B10" t="n">
        <v>173439</v>
      </c>
      <c s="5" r="C10" t="n">
        <v>251711</v>
      </c>
    </row>
    <row r="11" spans="1:5">
      <c s="3" r="A11" t="s">
        <v>35</v>
      </c>
    </row>
    <row r="12" spans="1:5">
      <c s="4" r="A12" t="s">
        <v>722</v>
      </c>
      <c s="5" r="B12" t="n">
        <v>3850064</v>
      </c>
      <c s="5" r="C12" t="n">
        <v>3118597</v>
      </c>
    </row>
    <row r="13" spans="1:5">
      <c s="4" r="A13" t="s">
        <v>37</v>
      </c>
      <c s="5" r="B13" t="n">
        <v>7176</v>
      </c>
      <c s="5" r="C13" t="n">
        <v>7174</v>
      </c>
    </row>
    <row r="14" spans="1:5">
      <c s="4" r="A14" t="s">
        <v>38</v>
      </c>
      <c s="5" r="B14" t="n">
        <v>48913</v>
      </c>
      <c s="5" r="C14" t="n">
        <v>48180</v>
      </c>
    </row>
    <row r="15" spans="1:5">
      <c s="4" r="A15" t="s">
        <v>39</v>
      </c>
      <c s="5" r="B15" t="n">
        <v>-1147936</v>
      </c>
      <c s="5" r="C15" t="n">
        <v>-382144</v>
      </c>
    </row>
    <row r="16" spans="1:5">
      <c s="4" r="A16" t="s">
        <v>40</v>
      </c>
      <c s="5" r="B16" t="n">
        <v>2758217</v>
      </c>
      <c s="5" r="C16" t="n">
        <v>2791807</v>
      </c>
    </row>
    <row r="17" spans="1:5">
      <c s="4" r="A17" t="s">
        <v>723</v>
      </c>
      <c s="5" r="B17" t="n">
        <v>0</v>
      </c>
      <c s="5" r="C17" t="n">
        <v>0</v>
      </c>
    </row>
    <row r="18" spans="1:5">
      <c s="4" r="A18" t="s">
        <v>42</v>
      </c>
      <c s="5" r="B18" t="n">
        <v>59898</v>
      </c>
      <c s="5" r="C18" t="n">
        <v>51963</v>
      </c>
    </row>
    <row r="19" spans="1:5">
      <c s="4" r="A19" t="s">
        <v>43</v>
      </c>
      <c s="5" r="B19" t="n">
        <v>2991554</v>
      </c>
      <c s="5" r="C19" t="n">
        <v>3095481</v>
      </c>
    </row>
    <row r="20" spans="1:5">
      <c s="3" r="A20" t="s">
        <v>44</v>
      </c>
    </row>
    <row r="21" spans="1:5">
      <c s="4" r="A21" t="s">
        <v>45</v>
      </c>
      <c s="5" r="B21" t="n">
        <v>32010</v>
      </c>
      <c s="5" r="C21" t="n">
        <v>26230</v>
      </c>
    </row>
    <row r="22" spans="1:5">
      <c s="4" r="A22" t="s">
        <v>724</v>
      </c>
      <c s="5" r="B22" t="n">
        <v>0</v>
      </c>
      <c s="5" r="C22" t="n">
        <v>0</v>
      </c>
    </row>
    <row r="23" spans="1:5">
      <c s="4" r="A23" t="s">
        <v>725</v>
      </c>
      <c s="5" r="B23" t="n">
        <v>168162</v>
      </c>
      <c s="5" r="C23" t="n">
        <v>240499</v>
      </c>
    </row>
    <row r="24" spans="1:5">
      <c s="4" r="A24" t="s">
        <v>49</v>
      </c>
      <c s="5" r="B24" t="n">
        <v>200172</v>
      </c>
      <c s="5" r="C24" t="n">
        <v>266729</v>
      </c>
    </row>
    <row r="25" spans="1:5">
      <c s="4" r="A25" t="s">
        <v>50</v>
      </c>
      <c s="5" r="B25" t="n">
        <v>489000</v>
      </c>
      <c s="5" r="C25" t="n">
        <v>673500</v>
      </c>
    </row>
    <row r="26" spans="1:5">
      <c s="4" r="A26" t="s">
        <v>51</v>
      </c>
      <c s="5" r="B26" t="n">
        <v>12662</v>
      </c>
      <c s="5" r="C26" t="n">
        <v>8447</v>
      </c>
      <c s="5" r="D26" t="n">
        <v>8115</v>
      </c>
    </row>
    <row r="27" spans="1:5">
      <c s="4" r="A27" t="s">
        <v>41</v>
      </c>
      <c s="5" r="B27" t="n">
        <v>0</v>
      </c>
      <c s="5" r="C27" t="n">
        <v>161592</v>
      </c>
    </row>
    <row r="28" spans="1:5">
      <c s="4" r="A28" t="s">
        <v>52</v>
      </c>
      <c s="7" r="B28" t="n">
        <v>701834</v>
      </c>
      <c s="7" r="C28" t="n">
        <v>1110268</v>
      </c>
    </row>
    <row r="29" spans="1:5">
      <c s="4" r="A29" t="s">
        <v>53</v>
      </c>
      <c s="4" r="B29" t="s">
        <v>54</v>
      </c>
      <c s="4" r="C29" t="s">
        <v>54</v>
      </c>
    </row>
    <row r="30" spans="1:5">
      <c s="4" r="A30" t="s">
        <v>726</v>
      </c>
      <c s="7" r="B30" t="n">
        <v>2056411</v>
      </c>
      <c s="7" r="C30" t="n">
        <v>1751011</v>
      </c>
    </row>
    <row r="31" spans="1:5">
      <c s="4" r="A31" t="s">
        <v>60</v>
      </c>
      <c s="5" r="B31" t="n">
        <v>233309</v>
      </c>
      <c s="5" r="C31" t="n">
        <v>234202</v>
      </c>
    </row>
    <row r="32" spans="1:5">
      <c s="4" r="A32" t="s">
        <v>61</v>
      </c>
      <c s="5" r="B32" t="n">
        <v>2289720</v>
      </c>
      <c s="5" r="C32" t="n">
        <v>1985213</v>
      </c>
      <c s="5" r="D32" t="n">
        <v>1885846</v>
      </c>
      <c s="5" r="E32" t="n">
        <v>845541</v>
      </c>
    </row>
    <row r="33" spans="1:5">
      <c s="4" r="A33" t="s">
        <v>62</v>
      </c>
      <c s="5" r="B33" t="n">
        <v>2991554</v>
      </c>
      <c s="5" r="C33" t="n">
        <v>3095481</v>
      </c>
    </row>
    <row r="34" spans="1:5">
      <c s="4" r="A34" t="s">
        <v>727</v>
      </c>
    </row>
    <row r="35" spans="1:5">
      <c s="3" r="A35" t="s">
        <v>24</v>
      </c>
    </row>
    <row r="36" spans="1:5">
      <c s="4" r="A36" t="s">
        <v>25</v>
      </c>
      <c s="5" r="B36" t="n">
        <v>0</v>
      </c>
      <c s="5" r="C36" t="n">
        <v>0</v>
      </c>
      <c s="5" r="D36" t="n">
        <v>0</v>
      </c>
      <c s="5" r="E36" t="n">
        <v>0</v>
      </c>
    </row>
    <row r="37" spans="1:5">
      <c s="4" r="A37" t="s">
        <v>26</v>
      </c>
      <c s="5" r="B37" t="n">
        <v>0</v>
      </c>
      <c s="5" r="C37" t="n">
        <v>0</v>
      </c>
    </row>
    <row r="38" spans="1:5">
      <c s="4" r="A38" t="s">
        <v>150</v>
      </c>
      <c s="5" r="B38" t="n">
        <v>2</v>
      </c>
      <c s="5" r="C38" t="n">
        <v>2</v>
      </c>
    </row>
    <row r="39" spans="1:5">
      <c s="4" r="A39" t="s">
        <v>719</v>
      </c>
      <c s="5" r="C39" t="n">
        <v>0</v>
      </c>
    </row>
    <row r="40" spans="1:5">
      <c s="4" r="A40" t="s">
        <v>720</v>
      </c>
      <c s="5" r="B40" t="n">
        <v>-5228563</v>
      </c>
      <c s="5" r="C40" t="n">
        <v>-3825649</v>
      </c>
    </row>
    <row r="41" spans="1:5">
      <c s="4" r="A41" t="s">
        <v>31</v>
      </c>
      <c s="5" r="B41" t="n">
        <v>0</v>
      </c>
      <c s="5" r="C41" t="n">
        <v>0</v>
      </c>
    </row>
    <row r="42" spans="1:5">
      <c s="4" r="A42" t="s">
        <v>721</v>
      </c>
      <c s="5" r="B42" t="n">
        <v>0</v>
      </c>
      <c s="5" r="C42" t="n">
        <v>0</v>
      </c>
    </row>
    <row r="43" spans="1:5">
      <c s="4" r="A43" t="s">
        <v>34</v>
      </c>
      <c s="5" r="B43" t="n">
        <v>-5228561</v>
      </c>
      <c s="5" r="C43" t="n">
        <v>-3825647</v>
      </c>
    </row>
    <row r="44" spans="1:5">
      <c s="3" r="A44" t="s">
        <v>35</v>
      </c>
    </row>
    <row r="45" spans="1:5">
      <c s="4" r="A45" t="s">
        <v>722</v>
      </c>
      <c s="5" r="B45" t="n">
        <v>0</v>
      </c>
      <c s="5" r="C45" t="n">
        <v>0</v>
      </c>
    </row>
    <row r="46" spans="1:5">
      <c s="4" r="A46" t="s">
        <v>37</v>
      </c>
      <c s="5" r="B46" t="n">
        <v>0</v>
      </c>
      <c s="5" r="C46" t="n">
        <v>0</v>
      </c>
    </row>
    <row r="47" spans="1:5">
      <c s="4" r="A47" t="s">
        <v>38</v>
      </c>
      <c s="5" r="B47" t="n">
        <v>0</v>
      </c>
      <c s="5" r="C47" t="n">
        <v>0</v>
      </c>
    </row>
    <row r="48" spans="1:5">
      <c s="4" r="A48" t="s">
        <v>39</v>
      </c>
      <c s="5" r="B48" t="n">
        <v>1217</v>
      </c>
      <c s="5" r="C48" t="n">
        <v>1855</v>
      </c>
    </row>
    <row r="49" spans="1:5">
      <c s="4" r="A49" t="s">
        <v>40</v>
      </c>
      <c s="5" r="B49" t="n">
        <v>1217</v>
      </c>
      <c s="5" r="C49" t="n">
        <v>1855</v>
      </c>
    </row>
    <row r="50" spans="1:5">
      <c s="4" r="A50" t="s">
        <v>723</v>
      </c>
      <c s="5" r="B50" t="n">
        <v>-274184</v>
      </c>
      <c s="5" r="C50" t="n">
        <v>-839217</v>
      </c>
    </row>
    <row r="51" spans="1:5">
      <c s="4" r="A51" t="s">
        <v>42</v>
      </c>
      <c s="5" r="B51" t="n">
        <v>0</v>
      </c>
      <c s="5" r="C51" t="n">
        <v>0</v>
      </c>
    </row>
    <row r="52" spans="1:5">
      <c s="4" r="A52" t="s">
        <v>43</v>
      </c>
      <c s="5" r="B52" t="n">
        <v>-5501528</v>
      </c>
      <c s="5" r="C52" t="n">
        <v>-4663009</v>
      </c>
    </row>
    <row r="53" spans="1:5">
      <c s="3" r="A53" t="s">
        <v>44</v>
      </c>
    </row>
    <row r="54" spans="1:5">
      <c s="4" r="A54" t="s">
        <v>45</v>
      </c>
      <c s="5" r="B54" t="n">
        <v>0</v>
      </c>
      <c s="5" r="C54" t="n">
        <v>0</v>
      </c>
    </row>
    <row r="55" spans="1:5">
      <c s="4" r="A55" t="s">
        <v>724</v>
      </c>
      <c s="5" r="B55" t="n">
        <v>-5228561</v>
      </c>
      <c s="5" r="C55" t="n">
        <v>-3825649</v>
      </c>
    </row>
    <row r="56" spans="1:5">
      <c s="4" r="A56" t="s">
        <v>725</v>
      </c>
      <c s="5" r="B56" t="n">
        <v>0</v>
      </c>
      <c s="5" r="C56" t="n">
        <v>0</v>
      </c>
    </row>
    <row r="57" spans="1:5">
      <c s="4" r="A57" t="s">
        <v>49</v>
      </c>
      <c s="5" r="B57" t="n">
        <v>-5228561</v>
      </c>
      <c s="5" r="C57" t="n">
        <v>-3825649</v>
      </c>
    </row>
    <row r="58" spans="1:5">
      <c s="4" r="A58" t="s">
        <v>50</v>
      </c>
      <c s="5" r="B58" t="n">
        <v>0</v>
      </c>
      <c s="5" r="C58" t="n">
        <v>0</v>
      </c>
    </row>
    <row r="59" spans="1:5">
      <c s="4" r="A59" t="s">
        <v>51</v>
      </c>
      <c s="5" r="B59" t="n">
        <v>0</v>
      </c>
      <c s="5" r="C59" t="n">
        <v>0</v>
      </c>
    </row>
    <row r="60" spans="1:5">
      <c s="4" r="A60" t="s">
        <v>41</v>
      </c>
      <c s="5" r="C60" t="n">
        <v>0</v>
      </c>
    </row>
    <row r="61" spans="1:5">
      <c s="4" r="A61" t="s">
        <v>52</v>
      </c>
      <c s="7" r="B61" t="n">
        <v>-5228561</v>
      </c>
      <c s="7" r="C61" t="n">
        <v>-3825649</v>
      </c>
    </row>
    <row r="62" spans="1:5">
      <c s="4" r="A62" t="s">
        <v>53</v>
      </c>
      <c s="4" r="B62" t="s">
        <v>54</v>
      </c>
      <c s="4" r="C62" t="s">
        <v>54</v>
      </c>
    </row>
    <row r="63" spans="1:5">
      <c s="4" r="A63" t="s">
        <v>726</v>
      </c>
      <c s="7" r="B63" t="n">
        <v>-506276</v>
      </c>
      <c s="7" r="C63" t="n">
        <v>-1071562</v>
      </c>
    </row>
    <row r="64" spans="1:5">
      <c s="4" r="A64" t="s">
        <v>60</v>
      </c>
      <c s="5" r="B64" t="n">
        <v>233309</v>
      </c>
      <c s="5" r="C64" t="n">
        <v>234202</v>
      </c>
    </row>
    <row r="65" spans="1:5">
      <c s="4" r="A65" t="s">
        <v>61</v>
      </c>
      <c s="5" r="B65" t="n">
        <v>-272967</v>
      </c>
      <c s="5" r="C65" t="n">
        <v>-837360</v>
      </c>
    </row>
    <row r="66" spans="1:5">
      <c s="4" r="A66" t="s">
        <v>62</v>
      </c>
      <c s="5" r="B66" t="n">
        <v>-5501528</v>
      </c>
      <c s="5" r="C66" t="n">
        <v>-4663009</v>
      </c>
    </row>
    <row r="67" spans="1:5">
      <c s="4" r="A67" t="s">
        <v>728</v>
      </c>
    </row>
    <row r="68" spans="1:5">
      <c s="3" r="A68" t="s">
        <v>24</v>
      </c>
    </row>
    <row r="69" spans="1:5">
      <c s="4" r="A69" t="s">
        <v>25</v>
      </c>
      <c s="5" r="B69" t="n">
        <v>227</v>
      </c>
      <c s="5" r="C69" t="n">
        <v>6</v>
      </c>
      <c s="5" r="D69" t="n">
        <v>6518</v>
      </c>
      <c s="5" r="E69" t="n">
        <v>526</v>
      </c>
    </row>
    <row r="70" spans="1:5">
      <c s="4" r="A70" t="s">
        <v>26</v>
      </c>
      <c s="5" r="B70" t="n">
        <v>0</v>
      </c>
      <c s="5" r="C70" t="n">
        <v>0</v>
      </c>
    </row>
    <row r="71" spans="1:5">
      <c s="4" r="A71" t="s">
        <v>150</v>
      </c>
      <c s="5" r="B71" t="n">
        <v>9</v>
      </c>
      <c s="5" r="C71" t="n">
        <v>0</v>
      </c>
    </row>
    <row r="72" spans="1:5">
      <c s="4" r="A72" t="s">
        <v>719</v>
      </c>
      <c s="5" r="C72" t="n">
        <v>0</v>
      </c>
    </row>
    <row r="73" spans="1:5">
      <c s="4" r="A73" t="s">
        <v>720</v>
      </c>
      <c s="5" r="B73" t="n">
        <v>2248015</v>
      </c>
      <c s="5" r="C73" t="n">
        <v>1658215</v>
      </c>
    </row>
    <row r="74" spans="1:5">
      <c s="4" r="A74" t="s">
        <v>31</v>
      </c>
      <c s="5" r="B74" t="n">
        <v>0</v>
      </c>
      <c s="5" r="C74" t="n">
        <v>0</v>
      </c>
    </row>
    <row r="75" spans="1:5">
      <c s="4" r="A75" t="s">
        <v>721</v>
      </c>
      <c s="5" r="B75" t="n">
        <v>497</v>
      </c>
      <c s="5" r="C75" t="n">
        <v>562</v>
      </c>
    </row>
    <row r="76" spans="1:5">
      <c s="4" r="A76" t="s">
        <v>34</v>
      </c>
      <c s="5" r="B76" t="n">
        <v>2248748</v>
      </c>
      <c s="5" r="C76" t="n">
        <v>1658783</v>
      </c>
    </row>
    <row r="77" spans="1:5">
      <c s="3" r="A77" t="s">
        <v>35</v>
      </c>
    </row>
    <row r="78" spans="1:5">
      <c s="4" r="A78" t="s">
        <v>722</v>
      </c>
      <c s="5" r="B78" t="n">
        <v>0</v>
      </c>
      <c s="5" r="C78" t="n">
        <v>0</v>
      </c>
    </row>
    <row r="79" spans="1:5">
      <c s="4" r="A79" t="s">
        <v>37</v>
      </c>
      <c s="5" r="B79" t="n">
        <v>0</v>
      </c>
      <c s="5" r="C79" t="n">
        <v>0</v>
      </c>
    </row>
    <row r="80" spans="1:5">
      <c s="4" r="A80" t="s">
        <v>38</v>
      </c>
      <c s="5" r="B80" t="n">
        <v>0</v>
      </c>
      <c s="5" r="C80" t="n">
        <v>0</v>
      </c>
    </row>
    <row r="81" spans="1:5">
      <c s="4" r="A81" t="s">
        <v>39</v>
      </c>
      <c s="5" r="B81" t="n">
        <v>0</v>
      </c>
      <c s="5" r="C81" t="n">
        <v>0</v>
      </c>
    </row>
    <row r="82" spans="1:5">
      <c s="4" r="A82" t="s">
        <v>40</v>
      </c>
      <c s="5" r="B82" t="n">
        <v>0</v>
      </c>
      <c s="5" r="C82" t="n">
        <v>0</v>
      </c>
    </row>
    <row r="83" spans="1:5">
      <c s="4" r="A83" t="s">
        <v>723</v>
      </c>
      <c s="5" r="B83" t="n">
        <v>274184</v>
      </c>
      <c s="5" r="C83" t="n">
        <v>839217</v>
      </c>
    </row>
    <row r="84" spans="1:5">
      <c s="4" r="A84" t="s">
        <v>42</v>
      </c>
      <c s="5" r="B84" t="n">
        <v>13773</v>
      </c>
      <c s="5" r="C84" t="n">
        <v>9155</v>
      </c>
    </row>
    <row r="85" spans="1:5">
      <c s="4" r="A85" t="s">
        <v>43</v>
      </c>
      <c s="5" r="B85" t="n">
        <v>2536705</v>
      </c>
      <c s="5" r="C85" t="n">
        <v>2507155</v>
      </c>
    </row>
    <row r="86" spans="1:5">
      <c s="3" r="A86" t="s">
        <v>44</v>
      </c>
    </row>
    <row r="87" spans="1:5">
      <c s="4" r="A87" t="s">
        <v>45</v>
      </c>
      <c s="5" r="B87" t="n">
        <v>0</v>
      </c>
      <c s="5" r="C87" t="n">
        <v>0</v>
      </c>
    </row>
    <row r="88" spans="1:5">
      <c s="4" r="A88" t="s">
        <v>724</v>
      </c>
      <c s="5" r="B88" t="n">
        <v>2</v>
      </c>
      <c s="5" r="C88" t="n">
        <v>95362</v>
      </c>
    </row>
    <row r="89" spans="1:5">
      <c s="4" r="A89" t="s">
        <v>725</v>
      </c>
      <c s="5" r="B89" t="n">
        <v>30292</v>
      </c>
      <c s="5" r="C89" t="n">
        <v>49190</v>
      </c>
    </row>
    <row r="90" spans="1:5">
      <c s="4" r="A90" t="s">
        <v>49</v>
      </c>
      <c s="5" r="B90" t="n">
        <v>30294</v>
      </c>
      <c s="5" r="C90" t="n">
        <v>144552</v>
      </c>
    </row>
    <row r="91" spans="1:5">
      <c s="4" r="A91" t="s">
        <v>50</v>
      </c>
      <c s="5" r="B91" t="n">
        <v>450000</v>
      </c>
      <c s="5" r="C91" t="n">
        <v>450000</v>
      </c>
    </row>
    <row r="92" spans="1:5">
      <c s="4" r="A92" t="s">
        <v>51</v>
      </c>
      <c s="5" r="B92" t="n">
        <v>0</v>
      </c>
      <c s="5" r="C92" t="n">
        <v>0</v>
      </c>
    </row>
    <row r="93" spans="1:5">
      <c s="4" r="A93" t="s">
        <v>41</v>
      </c>
      <c s="5" r="C93" t="n">
        <v>161592</v>
      </c>
    </row>
    <row r="94" spans="1:5">
      <c s="4" r="A94" t="s">
        <v>52</v>
      </c>
      <c s="7" r="B94" t="n">
        <v>480294</v>
      </c>
      <c s="7" r="C94" t="n">
        <v>756144</v>
      </c>
    </row>
    <row r="95" spans="1:5">
      <c s="4" r="A95" t="s">
        <v>53</v>
      </c>
      <c s="4" r="B95" t="s">
        <v>54</v>
      </c>
      <c s="4" r="C95" t="s">
        <v>54</v>
      </c>
    </row>
    <row r="96" spans="1:5">
      <c s="4" r="A96" t="s">
        <v>726</v>
      </c>
      <c s="7" r="B96" t="n">
        <v>2056411</v>
      </c>
      <c s="7" r="C96" t="n">
        <v>1751011</v>
      </c>
    </row>
    <row r="97" spans="1:5">
      <c s="4" r="A97" t="s">
        <v>60</v>
      </c>
      <c s="5" r="B97" t="n">
        <v>0</v>
      </c>
      <c s="5" r="C97" t="n">
        <v>0</v>
      </c>
    </row>
    <row r="98" spans="1:5">
      <c s="4" r="A98" t="s">
        <v>61</v>
      </c>
      <c s="5" r="B98" t="n">
        <v>2056411</v>
      </c>
      <c s="5" r="C98" t="n">
        <v>1751011</v>
      </c>
    </row>
    <row r="99" spans="1:5">
      <c s="4" r="A99" t="s">
        <v>62</v>
      </c>
      <c s="5" r="B99" t="n">
        <v>2536705</v>
      </c>
      <c s="5" r="C99" t="n">
        <v>2507155</v>
      </c>
    </row>
    <row r="100" spans="1:5">
      <c s="4" r="A100" t="s">
        <v>729</v>
      </c>
    </row>
    <row r="101" spans="1:5">
      <c s="3" r="A101" t="s">
        <v>24</v>
      </c>
    </row>
    <row r="102" spans="1:5">
      <c s="4" r="A102" t="s">
        <v>25</v>
      </c>
      <c s="5" r="B102" t="n">
        <v>38649</v>
      </c>
      <c s="5" r="C102" t="n">
        <v>15067</v>
      </c>
      <c s="5" r="D102" t="n">
        <v>20622</v>
      </c>
      <c s="5" r="E102" t="n">
        <v>14267</v>
      </c>
    </row>
    <row r="103" spans="1:5">
      <c s="4" r="A103" t="s">
        <v>26</v>
      </c>
      <c s="5" r="B103" t="n">
        <v>0</v>
      </c>
      <c s="5" r="C103" t="n">
        <v>0</v>
      </c>
    </row>
    <row r="104" spans="1:5">
      <c s="4" r="A104" t="s">
        <v>150</v>
      </c>
      <c s="5" r="B104" t="n">
        <v>72635</v>
      </c>
      <c s="5" r="C104" t="n">
        <v>85752</v>
      </c>
    </row>
    <row r="105" spans="1:5">
      <c s="4" r="A105" t="s">
        <v>719</v>
      </c>
      <c s="5" r="C105" t="n">
        <v>4001</v>
      </c>
    </row>
    <row r="106" spans="1:5">
      <c s="4" r="A106" t="s">
        <v>720</v>
      </c>
      <c s="5" r="B106" t="n">
        <v>2980548</v>
      </c>
      <c s="5" r="C106" t="n">
        <v>2167434</v>
      </c>
    </row>
    <row r="107" spans="1:5">
      <c s="4" r="A107" t="s">
        <v>31</v>
      </c>
      <c s="5" r="B107" t="n">
        <v>2602</v>
      </c>
      <c s="5" r="C107" t="n">
        <v>2827</v>
      </c>
    </row>
    <row r="108" spans="1:5">
      <c s="4" r="A108" t="s">
        <v>721</v>
      </c>
      <c s="5" r="B108" t="n">
        <v>42318</v>
      </c>
      <c s="5" r="C108" t="n">
        <v>119392</v>
      </c>
    </row>
    <row r="109" spans="1:5">
      <c s="4" r="A109" t="s">
        <v>34</v>
      </c>
      <c s="5" r="B109" t="n">
        <v>3136752</v>
      </c>
      <c s="5" r="C109" t="n">
        <v>2394473</v>
      </c>
    </row>
    <row r="110" spans="1:5">
      <c s="3" r="A110" t="s">
        <v>35</v>
      </c>
    </row>
    <row r="111" spans="1:5">
      <c s="4" r="A111" t="s">
        <v>722</v>
      </c>
      <c s="5" r="B111" t="n">
        <v>3306760</v>
      </c>
      <c s="5" r="C111" t="n">
        <v>2607513</v>
      </c>
    </row>
    <row r="112" spans="1:5">
      <c s="4" r="A112" t="s">
        <v>37</v>
      </c>
      <c s="5" r="B112" t="n">
        <v>7176</v>
      </c>
      <c s="5" r="C112" t="n">
        <v>7174</v>
      </c>
    </row>
    <row r="113" spans="1:5">
      <c s="4" r="A113" t="s">
        <v>38</v>
      </c>
      <c s="5" r="B113" t="n">
        <v>48913</v>
      </c>
      <c s="5" r="C113" t="n">
        <v>48180</v>
      </c>
    </row>
    <row r="114" spans="1:5">
      <c s="4" r="A114" t="s">
        <v>39</v>
      </c>
      <c s="5" r="B114" t="n">
        <v>-1089767</v>
      </c>
      <c s="5" r="C114" t="n">
        <v>-351200</v>
      </c>
    </row>
    <row r="115" spans="1:5">
      <c s="4" r="A115" t="s">
        <v>40</v>
      </c>
      <c s="5" r="B115" t="n">
        <v>2273082</v>
      </c>
      <c s="5" r="C115" t="n">
        <v>2311667</v>
      </c>
    </row>
    <row r="116" spans="1:5">
      <c s="4" r="A116" t="s">
        <v>723</v>
      </c>
      <c s="5" r="B116" t="n">
        <v>0</v>
      </c>
      <c s="5" r="C116" t="n">
        <v>0</v>
      </c>
    </row>
    <row r="117" spans="1:5">
      <c s="4" r="A117" t="s">
        <v>42</v>
      </c>
      <c s="5" r="B117" t="n">
        <v>10259</v>
      </c>
      <c s="5" r="C117" t="n">
        <v>7793</v>
      </c>
    </row>
    <row r="118" spans="1:5">
      <c s="4" r="A118" t="s">
        <v>43</v>
      </c>
      <c s="5" r="B118" t="n">
        <v>5420093</v>
      </c>
      <c s="5" r="C118" t="n">
        <v>4713933</v>
      </c>
    </row>
    <row r="119" spans="1:5">
      <c s="3" r="A119" t="s">
        <v>44</v>
      </c>
    </row>
    <row r="120" spans="1:5">
      <c s="4" r="A120" t="s">
        <v>45</v>
      </c>
      <c s="5" r="B120" t="n">
        <v>32010</v>
      </c>
      <c s="5" r="C120" t="n">
        <v>26224</v>
      </c>
    </row>
    <row r="121" spans="1:5">
      <c s="4" r="A121" t="s">
        <v>724</v>
      </c>
      <c s="5" r="B121" t="n">
        <v>5228559</v>
      </c>
      <c s="5" r="C121" t="n">
        <v>3730287</v>
      </c>
    </row>
    <row r="122" spans="1:5">
      <c s="4" r="A122" t="s">
        <v>725</v>
      </c>
      <c s="5" r="B122" t="n">
        <v>135766</v>
      </c>
      <c s="5" r="C122" t="n">
        <v>189264</v>
      </c>
    </row>
    <row r="123" spans="1:5">
      <c s="4" r="A123" t="s">
        <v>49</v>
      </c>
      <c s="5" r="B123" t="n">
        <v>5396335</v>
      </c>
      <c s="5" r="C123" t="n">
        <v>3945775</v>
      </c>
    </row>
    <row r="124" spans="1:5">
      <c s="4" r="A124" t="s">
        <v>50</v>
      </c>
      <c s="5" r="B124" t="n">
        <v>10000</v>
      </c>
      <c s="5" r="C124" t="n">
        <v>223500</v>
      </c>
    </row>
    <row r="125" spans="1:5">
      <c s="4" r="A125" t="s">
        <v>51</v>
      </c>
      <c s="5" r="B125" t="n">
        <v>12662</v>
      </c>
      <c s="5" r="C125" t="n">
        <v>8447</v>
      </c>
    </row>
    <row r="126" spans="1:5">
      <c s="4" r="A126" t="s">
        <v>41</v>
      </c>
      <c s="5" r="C126" t="n">
        <v>0</v>
      </c>
    </row>
    <row r="127" spans="1:5">
      <c s="4" r="A127" t="s">
        <v>52</v>
      </c>
      <c s="7" r="B127" t="n">
        <v>5418997</v>
      </c>
      <c s="7" r="C127" t="n">
        <v>4177722</v>
      </c>
    </row>
    <row r="128" spans="1:5">
      <c s="4" r="A128" t="s">
        <v>53</v>
      </c>
      <c s="4" r="B128" t="s">
        <v>54</v>
      </c>
      <c s="4" r="C128" t="s">
        <v>54</v>
      </c>
    </row>
    <row r="129" spans="1:5">
      <c s="4" r="A129" t="s">
        <v>726</v>
      </c>
      <c s="7" r="B129" t="n">
        <v>1096</v>
      </c>
      <c s="7" r="C129" t="n">
        <v>536211</v>
      </c>
    </row>
    <row r="130" spans="1:5">
      <c s="4" r="A130" t="s">
        <v>60</v>
      </c>
      <c s="5" r="B130" t="n">
        <v>0</v>
      </c>
      <c s="5" r="C130" t="n">
        <v>0</v>
      </c>
    </row>
    <row r="131" spans="1:5">
      <c s="4" r="A131" t="s">
        <v>61</v>
      </c>
      <c s="5" r="B131" t="n">
        <v>1096</v>
      </c>
      <c s="5" r="C131" t="n">
        <v>536211</v>
      </c>
    </row>
    <row r="132" spans="1:5">
      <c s="4" r="A132" t="s">
        <v>62</v>
      </c>
      <c s="5" r="B132" t="n">
        <v>5420093</v>
      </c>
      <c s="5" r="C132" t="n">
        <v>4713933</v>
      </c>
    </row>
    <row r="133" spans="1:5">
      <c s="4" r="A133" t="s">
        <v>730</v>
      </c>
    </row>
    <row r="134" spans="1:5">
      <c s="3" r="A134" t="s">
        <v>24</v>
      </c>
    </row>
    <row r="135" spans="1:5">
      <c s="4" r="A135" t="s">
        <v>25</v>
      </c>
      <c s="5" r="B135" t="n">
        <v>4951</v>
      </c>
      <c s="5" r="C135" t="n">
        <v>15110</v>
      </c>
      <c s="7" r="D135" t="n">
        <v>13504</v>
      </c>
      <c s="7" r="E135" t="n">
        <v>762</v>
      </c>
    </row>
    <row r="136" spans="1:5">
      <c s="4" r="A136" t="s">
        <v>26</v>
      </c>
      <c s="5" r="B136" t="n">
        <v>500</v>
      </c>
      <c s="5" r="C136" t="n">
        <v>500</v>
      </c>
    </row>
    <row r="137" spans="1:5">
      <c s="4" r="A137" t="s">
        <v>150</v>
      </c>
      <c s="5" r="B137" t="n">
        <v>10596</v>
      </c>
      <c s="5" r="C137" t="n">
        <v>8239</v>
      </c>
    </row>
    <row r="138" spans="1:5">
      <c s="4" r="A138" t="s">
        <v>719</v>
      </c>
      <c s="5" r="C138" t="n">
        <v>0</v>
      </c>
    </row>
    <row r="139" spans="1:5">
      <c s="4" r="A139" t="s">
        <v>720</v>
      </c>
      <c s="5" r="B139" t="n">
        <v>0</v>
      </c>
      <c s="5" r="C139" t="n">
        <v>0</v>
      </c>
    </row>
    <row r="140" spans="1:5">
      <c s="4" r="A140" t="s">
        <v>31</v>
      </c>
      <c s="5" r="B140" t="n">
        <v>0</v>
      </c>
      <c s="5" r="C140" t="n">
        <v>0</v>
      </c>
    </row>
    <row r="141" spans="1:5">
      <c s="4" r="A141" t="s">
        <v>721</v>
      </c>
      <c s="5" r="B141" t="n">
        <v>453</v>
      </c>
      <c s="5" r="C141" t="n">
        <v>253</v>
      </c>
    </row>
    <row r="142" spans="1:5">
      <c s="4" r="A142" t="s">
        <v>34</v>
      </c>
      <c s="5" r="B142" t="n">
        <v>16500</v>
      </c>
      <c s="5" r="C142" t="n">
        <v>24102</v>
      </c>
    </row>
    <row r="143" spans="1:5">
      <c s="3" r="A143" t="s">
        <v>35</v>
      </c>
    </row>
    <row r="144" spans="1:5">
      <c s="4" r="A144" t="s">
        <v>722</v>
      </c>
      <c s="5" r="B144" t="n">
        <v>543304</v>
      </c>
      <c s="5" r="C144" t="n">
        <v>511084</v>
      </c>
    </row>
    <row r="145" spans="1:5">
      <c s="4" r="A145" t="s">
        <v>37</v>
      </c>
      <c s="5" r="B145" t="n">
        <v>0</v>
      </c>
      <c s="5" r="C145" t="n">
        <v>0</v>
      </c>
    </row>
    <row r="146" spans="1:5">
      <c s="4" r="A146" t="s">
        <v>38</v>
      </c>
      <c s="5" r="B146" t="n">
        <v>0</v>
      </c>
      <c s="5" r="C146" t="n">
        <v>0</v>
      </c>
    </row>
    <row r="147" spans="1:5">
      <c s="4" r="A147" t="s">
        <v>39</v>
      </c>
      <c s="5" r="B147" t="n">
        <v>-59386</v>
      </c>
      <c s="5" r="C147" t="n">
        <v>-32799</v>
      </c>
    </row>
    <row r="148" spans="1:5">
      <c s="4" r="A148" t="s">
        <v>40</v>
      </c>
      <c s="5" r="B148" t="n">
        <v>483918</v>
      </c>
      <c s="5" r="C148" t="n">
        <v>478285</v>
      </c>
    </row>
    <row r="149" spans="1:5">
      <c s="4" r="A149" t="s">
        <v>723</v>
      </c>
      <c s="5" r="B149" t="n">
        <v>0</v>
      </c>
      <c s="5" r="C149" t="n">
        <v>0</v>
      </c>
    </row>
    <row r="150" spans="1:5">
      <c s="4" r="A150" t="s">
        <v>42</v>
      </c>
      <c s="5" r="B150" t="n">
        <v>35866</v>
      </c>
      <c s="5" r="C150" t="n">
        <v>35015</v>
      </c>
    </row>
    <row r="151" spans="1:5">
      <c s="4" r="A151" t="s">
        <v>43</v>
      </c>
      <c s="5" r="B151" t="n">
        <v>536284</v>
      </c>
      <c s="5" r="C151" t="n">
        <v>537402</v>
      </c>
    </row>
    <row r="152" spans="1:5">
      <c s="3" r="A152" t="s">
        <v>44</v>
      </c>
    </row>
    <row r="153" spans="1:5">
      <c s="4" r="A153" t="s">
        <v>45</v>
      </c>
      <c s="5" r="B153" t="n">
        <v>0</v>
      </c>
      <c s="5" r="C153" t="n">
        <v>6</v>
      </c>
    </row>
    <row r="154" spans="1:5">
      <c s="4" r="A154" t="s">
        <v>724</v>
      </c>
      <c s="5" r="B154" t="n">
        <v>0</v>
      </c>
      <c s="5" r="C154" t="n">
        <v>0</v>
      </c>
    </row>
    <row r="155" spans="1:5">
      <c s="4" r="A155" t="s">
        <v>725</v>
      </c>
      <c s="5" r="B155" t="n">
        <v>2104</v>
      </c>
      <c s="5" r="C155" t="n">
        <v>2045</v>
      </c>
    </row>
    <row r="156" spans="1:5">
      <c s="4" r="A156" t="s">
        <v>49</v>
      </c>
      <c s="5" r="B156" t="n">
        <v>2104</v>
      </c>
      <c s="5" r="C156" t="n">
        <v>2051</v>
      </c>
    </row>
    <row r="157" spans="1:5">
      <c s="4" r="A157" t="s">
        <v>50</v>
      </c>
      <c s="5" r="B157" t="n">
        <v>29000</v>
      </c>
      <c s="5" r="C157" t="n">
        <v>0</v>
      </c>
    </row>
    <row r="158" spans="1:5">
      <c s="4" r="A158" t="s">
        <v>51</v>
      </c>
      <c s="5" r="B158" t="n">
        <v>0</v>
      </c>
      <c s="5" r="C158" t="n">
        <v>0</v>
      </c>
    </row>
    <row r="159" spans="1:5">
      <c s="4" r="A159" t="s">
        <v>41</v>
      </c>
      <c s="5" r="C159" t="n">
        <v>0</v>
      </c>
    </row>
    <row r="160" spans="1:5">
      <c s="4" r="A160" t="s">
        <v>52</v>
      </c>
      <c s="7" r="B160" t="n">
        <v>31104</v>
      </c>
      <c s="7" r="C160" t="n">
        <v>2051</v>
      </c>
    </row>
    <row r="161" spans="1:5">
      <c s="4" r="A161" t="s">
        <v>53</v>
      </c>
      <c s="4" r="B161" t="s">
        <v>54</v>
      </c>
      <c s="4" r="C161" t="s">
        <v>54</v>
      </c>
    </row>
    <row r="162" spans="1:5">
      <c s="4" r="A162" t="s">
        <v>726</v>
      </c>
      <c s="7" r="B162" t="n">
        <v>505180</v>
      </c>
      <c s="7" r="C162" t="n">
        <v>535351</v>
      </c>
    </row>
    <row r="163" spans="1:5">
      <c s="4" r="A163" t="s">
        <v>60</v>
      </c>
      <c s="5" r="B163" t="n">
        <v>0</v>
      </c>
      <c s="5" r="C163" t="n">
        <v>0</v>
      </c>
    </row>
    <row r="164" spans="1:5">
      <c s="4" r="A164" t="s">
        <v>61</v>
      </c>
      <c s="5" r="B164" t="n">
        <v>505180</v>
      </c>
      <c s="5" r="C164" t="n">
        <v>535351</v>
      </c>
    </row>
    <row r="165" spans="1:5">
      <c s="4" r="A165" t="s">
        <v>62</v>
      </c>
      <c s="7" r="B165" t="n">
        <v>536284</v>
      </c>
      <c s="7" r="C165" t="n">
        <v>5374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31</v>
      </c>
      <c s="2" r="B1" t="s">
        <v>71</v>
      </c>
      <c s="2" r="D1" t="s">
        <v>1</v>
      </c>
      <c s="2" r="F1" t="s">
        <v>358</v>
      </c>
    </row>
    <row r="2" spans="1:6">
      <c s="2" r="B2" t="s">
        <v>2</v>
      </c>
      <c s="2" r="C2" t="s">
        <v>72</v>
      </c>
      <c s="2" r="D2" t="s">
        <v>2</v>
      </c>
      <c s="2" r="E2" t="s">
        <v>72</v>
      </c>
      <c s="2" r="F2" t="s">
        <v>23</v>
      </c>
    </row>
    <row r="3" spans="1:6">
      <c s="3" r="A3" t="s">
        <v>73</v>
      </c>
    </row>
    <row r="4" spans="1:6">
      <c s="4" r="A4" t="s">
        <v>74</v>
      </c>
      <c s="7" r="B4" t="n">
        <v>101307</v>
      </c>
      <c s="7" r="C4" t="n">
        <v>126406</v>
      </c>
      <c s="7" r="D4" t="n">
        <v>301850</v>
      </c>
      <c s="7" r="E4" t="n">
        <v>331446</v>
      </c>
    </row>
    <row r="5" spans="1:6">
      <c s="4" r="A5" t="s">
        <v>75</v>
      </c>
      <c s="5" r="B5" t="n">
        <v>5673</v>
      </c>
      <c s="5" r="C5" t="n">
        <v>4712</v>
      </c>
      <c s="5" r="D5" t="n">
        <v>14431</v>
      </c>
      <c s="5" r="E5" t="n">
        <v>12376</v>
      </c>
    </row>
    <row r="6" spans="1:6">
      <c s="4" r="A6" t="s">
        <v>77</v>
      </c>
      <c s="5" r="B6" t="n">
        <v>4966</v>
      </c>
      <c s="5" r="C6" t="n">
        <v>8009</v>
      </c>
      <c s="5" r="D6" t="n">
        <v>16129</v>
      </c>
      <c s="5" r="E6" t="n">
        <v>20313</v>
      </c>
    </row>
    <row r="7" spans="1:6">
      <c s="4" r="A7" t="s">
        <v>732</v>
      </c>
      <c s="5" r="B7" t="n">
        <v>0</v>
      </c>
      <c s="5" r="C7" t="n">
        <v>0</v>
      </c>
      <c s="5" r="D7" t="n">
        <v>0</v>
      </c>
      <c s="5" r="E7" t="n">
        <v>0</v>
      </c>
    </row>
    <row r="8" spans="1:6">
      <c s="4" r="A8" t="s">
        <v>79</v>
      </c>
      <c s="5" r="B8" t="n">
        <v>111946</v>
      </c>
      <c s="5" r="C8" t="n">
        <v>139127</v>
      </c>
      <c s="5" r="D8" t="n">
        <v>332410</v>
      </c>
      <c s="5" r="E8" t="n">
        <v>364135</v>
      </c>
    </row>
    <row r="9" spans="1:6">
      <c s="3" r="A9" t="s">
        <v>80</v>
      </c>
    </row>
    <row r="10" spans="1:6">
      <c s="4" r="A10" t="s">
        <v>81</v>
      </c>
      <c s="5" r="B10" t="n">
        <v>22189</v>
      </c>
      <c s="5" r="C10" t="n">
        <v>13805</v>
      </c>
      <c s="5" r="D10" t="n">
        <v>65117</v>
      </c>
      <c s="5" r="E10" t="n">
        <v>32216</v>
      </c>
    </row>
    <row r="11" spans="1:6">
      <c s="4" r="A11" t="s">
        <v>83</v>
      </c>
      <c s="5" r="B11" t="n">
        <v>8966</v>
      </c>
      <c s="5" r="C11" t="n">
        <v>8954</v>
      </c>
      <c s="5" r="D11" t="n">
        <v>25036</v>
      </c>
      <c s="5" r="E11" t="n">
        <v>23350</v>
      </c>
    </row>
    <row r="12" spans="1:6">
      <c s="4" r="A12" t="s">
        <v>85</v>
      </c>
      <c s="5" r="B12" t="n">
        <v>1688</v>
      </c>
      <c s="5" r="C12" t="n">
        <v>860</v>
      </c>
      <c s="5" r="D12" t="n">
        <v>4343</v>
      </c>
      <c s="5" r="E12" t="n">
        <v>2145</v>
      </c>
    </row>
    <row r="13" spans="1:6">
      <c s="4" r="A13" t="s">
        <v>87</v>
      </c>
      <c s="5" r="B13" t="n">
        <v>52375</v>
      </c>
      <c s="5" r="C13" t="n">
        <v>45370</v>
      </c>
      <c s="5" r="D13" t="n">
        <v>169148</v>
      </c>
      <c s="5" r="E13" t="n">
        <v>116364</v>
      </c>
    </row>
    <row r="14" spans="1:6">
      <c s="4" r="A14" t="s">
        <v>88</v>
      </c>
      <c s="5" r="B14" t="n">
        <v>273737</v>
      </c>
      <c s="5" r="C14" t="n">
        <v>0</v>
      </c>
      <c s="5" r="D14" t="n">
        <v>597188</v>
      </c>
      <c s="5" r="E14" t="n">
        <v>0</v>
      </c>
      <c s="7" r="F14" t="n">
        <v>0</v>
      </c>
    </row>
    <row r="15" spans="1:6">
      <c s="4" r="A15" t="s">
        <v>514</v>
      </c>
      <c s="5" r="B15" t="n">
        <v>7526</v>
      </c>
      <c s="5" r="C15" t="n">
        <v>6495</v>
      </c>
      <c s="5" r="D15" t="n">
        <v>23446</v>
      </c>
      <c s="5" r="E15" t="n">
        <v>14986</v>
      </c>
    </row>
    <row r="16" spans="1:6">
      <c s="4" r="A16" t="s">
        <v>91</v>
      </c>
      <c s="5" r="B16" t="n">
        <v>238</v>
      </c>
      <c s="5" r="C16" t="n">
        <v>127</v>
      </c>
      <c s="5" r="D16" t="n">
        <v>588</v>
      </c>
      <c s="5" r="E16" t="n">
        <v>303</v>
      </c>
    </row>
    <row r="17" spans="1:6">
      <c s="4" r="A17" t="s">
        <v>92</v>
      </c>
      <c s="5" r="B17" t="n">
        <v>366719</v>
      </c>
      <c s="5" r="C17" t="n">
        <v>75611</v>
      </c>
      <c s="5" r="D17" t="n">
        <v>884866</v>
      </c>
      <c s="5" r="E17" t="n">
        <v>189364</v>
      </c>
    </row>
    <row r="18" spans="1:6">
      <c s="4" r="A18" t="s">
        <v>93</v>
      </c>
      <c s="5" r="B18" t="n">
        <v>-254773</v>
      </c>
      <c s="5" r="C18" t="n">
        <v>63516</v>
      </c>
      <c s="5" r="D18" t="n">
        <v>-552456</v>
      </c>
      <c s="5" r="E18" t="n">
        <v>174771</v>
      </c>
    </row>
    <row r="19" spans="1:6">
      <c s="3" r="A19" t="s">
        <v>94</v>
      </c>
    </row>
    <row r="20" spans="1:6">
      <c s="4" r="A20" t="s">
        <v>733</v>
      </c>
      <c s="5" r="E20" t="n">
        <v>0</v>
      </c>
    </row>
    <row r="21" spans="1:6">
      <c s="4" r="A21" t="s">
        <v>95</v>
      </c>
      <c s="5" r="B21" t="n">
        <v>-10633</v>
      </c>
      <c s="5" r="C21" t="n">
        <v>-9846</v>
      </c>
      <c s="5" r="D21" t="n">
        <v>-31404</v>
      </c>
      <c s="5" r="E21" t="n">
        <v>-24090</v>
      </c>
    </row>
    <row r="22" spans="1:6">
      <c s="4" r="A22" t="s">
        <v>734</v>
      </c>
      <c s="5" r="E22" t="n">
        <v>0</v>
      </c>
    </row>
    <row r="23" spans="1:6">
      <c s="4" r="A23" t="s">
        <v>96</v>
      </c>
      <c s="5" r="B23" t="n">
        <v>260</v>
      </c>
      <c s="5" r="C23" t="n">
        <v>17</v>
      </c>
      <c s="5" r="D23" t="n">
        <v>1130</v>
      </c>
      <c s="5" r="E23" t="n">
        <v>17</v>
      </c>
    </row>
    <row r="24" spans="1:6">
      <c s="4" r="A24" t="s">
        <v>97</v>
      </c>
      <c s="5" r="B24" t="n">
        <v>40</v>
      </c>
      <c s="5" r="C24" t="n">
        <v>31</v>
      </c>
      <c s="5" r="D24" t="n">
        <v>118</v>
      </c>
      <c s="5" r="E24" t="n">
        <v>91</v>
      </c>
    </row>
    <row r="25" spans="1:6">
      <c s="4" r="A25" t="s">
        <v>98</v>
      </c>
      <c s="5" r="B25" t="n">
        <v>0</v>
      </c>
      <c s="5" r="C25" t="n">
        <v>-8</v>
      </c>
      <c s="5" r="D25" t="n">
        <v>0</v>
      </c>
      <c s="5" r="E25" t="n">
        <v>-1416</v>
      </c>
    </row>
    <row r="26" spans="1:6">
      <c s="4" r="A26" t="s">
        <v>735</v>
      </c>
      <c s="5" r="C26" t="n">
        <v>0</v>
      </c>
      <c s="5" r="E26" t="n">
        <v>0</v>
      </c>
    </row>
    <row r="27" spans="1:6">
      <c s="4" r="A27" t="s">
        <v>99</v>
      </c>
      <c s="5" r="B27" t="n">
        <v>27603</v>
      </c>
      <c s="5" r="C27" t="n">
        <v>14909</v>
      </c>
      <c s="5" r="D27" t="n">
        <v>26834</v>
      </c>
      <c s="5" r="E27" t="n">
        <v>-577</v>
      </c>
    </row>
    <row r="28" spans="1:6">
      <c s="4" r="A28" t="s">
        <v>100</v>
      </c>
      <c s="5" r="B28" t="n">
        <v>17270</v>
      </c>
      <c s="5" r="C28" t="n">
        <v>5103</v>
      </c>
      <c s="5" r="D28" t="n">
        <v>-3322</v>
      </c>
      <c s="5" r="E28" t="n">
        <v>-25975</v>
      </c>
    </row>
    <row r="29" spans="1:6">
      <c s="4" r="A29" t="s">
        <v>101</v>
      </c>
      <c s="5" r="B29" t="n">
        <v>-237503</v>
      </c>
      <c s="5" r="C29" t="n">
        <v>68619</v>
      </c>
      <c s="5" r="D29" t="n">
        <v>-555778</v>
      </c>
      <c s="5" r="E29" t="n">
        <v>148796</v>
      </c>
    </row>
    <row r="30" spans="1:6">
      <c s="4" r="A30" t="s">
        <v>102</v>
      </c>
      <c s="5" r="B30" t="n">
        <v>-81461</v>
      </c>
      <c s="5" r="C30" t="n">
        <v>23978</v>
      </c>
      <c s="5" r="D30" t="n">
        <v>-194823</v>
      </c>
      <c s="5" r="E30" t="n">
        <v>52742</v>
      </c>
    </row>
    <row r="31" spans="1:6">
      <c s="4" r="A31" t="s">
        <v>103</v>
      </c>
      <c s="5" r="B31" t="n">
        <v>-156042</v>
      </c>
      <c s="5" r="C31" t="n">
        <v>44641</v>
      </c>
      <c s="5" r="D31" t="n">
        <v>-360955</v>
      </c>
      <c s="5" r="E31" t="n">
        <v>96054</v>
      </c>
    </row>
    <row r="32" spans="1:6">
      <c s="4" r="A32" t="s">
        <v>104</v>
      </c>
      <c s="5" r="B32" t="n">
        <v>739</v>
      </c>
      <c s="5" r="C32" t="n">
        <v>902</v>
      </c>
      <c s="5" r="D32" t="n">
        <v>2264</v>
      </c>
      <c s="5" r="E32" t="n">
        <v>973</v>
      </c>
    </row>
    <row r="33" spans="1:6">
      <c s="4" r="A33" t="s">
        <v>105</v>
      </c>
      <c s="5" r="B33" t="n">
        <v>-156781</v>
      </c>
      <c s="5" r="C33" t="n">
        <v>43739</v>
      </c>
      <c s="5" r="D33" t="n">
        <v>-363219</v>
      </c>
      <c s="5" r="E33" t="n">
        <v>95081</v>
      </c>
    </row>
    <row r="34" spans="1:6">
      <c s="4" r="A34" t="s">
        <v>727</v>
      </c>
    </row>
    <row r="35" spans="1:6">
      <c s="3" r="A35" t="s">
        <v>73</v>
      </c>
    </row>
    <row r="36" spans="1:6">
      <c s="4" r="A36" t="s">
        <v>74</v>
      </c>
      <c s="5" r="B36" t="n">
        <v>17305</v>
      </c>
      <c s="5" r="C36" t="n">
        <v>21204</v>
      </c>
      <c s="5" r="D36" t="n">
        <v>51146</v>
      </c>
      <c s="5" r="E36" t="n">
        <v>51422</v>
      </c>
    </row>
    <row r="37" spans="1:6">
      <c s="4" r="A37" t="s">
        <v>75</v>
      </c>
      <c s="5" r="B37" t="n">
        <v>768</v>
      </c>
      <c s="5" r="C37" t="n">
        <v>888</v>
      </c>
      <c s="5" r="D37" t="n">
        <v>1851</v>
      </c>
      <c s="5" r="E37" t="n">
        <v>1982</v>
      </c>
    </row>
    <row r="38" spans="1:6">
      <c s="4" r="A38" t="s">
        <v>77</v>
      </c>
      <c s="5" r="B38" t="n">
        <v>704</v>
      </c>
      <c s="5" r="C38" t="n">
        <v>1129</v>
      </c>
      <c s="5" r="D38" t="n">
        <v>1944</v>
      </c>
      <c s="5" r="E38" t="n">
        <v>2919</v>
      </c>
    </row>
    <row r="39" spans="1:6">
      <c s="4" r="A39" t="s">
        <v>732</v>
      </c>
      <c s="5" r="B39" t="n">
        <v>-18777</v>
      </c>
      <c s="5" r="C39" t="n">
        <v>-22767</v>
      </c>
      <c s="5" r="D39" t="n">
        <v>-54941</v>
      </c>
      <c s="5" r="E39" t="n">
        <v>-55869</v>
      </c>
    </row>
    <row r="40" spans="1:6">
      <c s="4" r="A40" t="s">
        <v>79</v>
      </c>
      <c s="5" r="B40" t="n">
        <v>0</v>
      </c>
      <c s="5" r="C40" t="n">
        <v>454</v>
      </c>
      <c s="5" r="D40" t="n">
        <v>0</v>
      </c>
      <c s="5" r="E40" t="n">
        <v>454</v>
      </c>
    </row>
    <row r="41" spans="1:6">
      <c s="3" r="A41" t="s">
        <v>80</v>
      </c>
    </row>
    <row r="42" spans="1:6">
      <c s="4" r="A42" t="s">
        <v>81</v>
      </c>
      <c s="5" r="B42" t="n">
        <v>0</v>
      </c>
      <c s="5" r="C42" t="n">
        <v>0</v>
      </c>
      <c s="5" r="D42" t="n">
        <v>0</v>
      </c>
      <c s="5" r="E42" t="n">
        <v>0</v>
      </c>
    </row>
    <row r="43" spans="1:6">
      <c s="4" r="A43" t="s">
        <v>83</v>
      </c>
      <c s="5" r="B43" t="n">
        <v>0</v>
      </c>
      <c s="5" r="C43" t="n">
        <v>19</v>
      </c>
      <c s="5" r="D43" t="n">
        <v>0</v>
      </c>
      <c s="5" r="E43" t="n">
        <v>19</v>
      </c>
    </row>
    <row r="44" spans="1:6">
      <c s="4" r="A44" t="s">
        <v>85</v>
      </c>
      <c s="5" r="B44" t="n">
        <v>0</v>
      </c>
      <c s="5" r="C44" t="n">
        <v>-6</v>
      </c>
      <c s="5" r="D44" t="n">
        <v>0</v>
      </c>
      <c s="5" r="E44" t="n">
        <v>-6</v>
      </c>
    </row>
    <row r="45" spans="1:6">
      <c s="4" r="A45" t="s">
        <v>87</v>
      </c>
      <c s="5" r="B45" t="n">
        <v>-17</v>
      </c>
      <c s="5" r="C45" t="n">
        <v>-1683</v>
      </c>
      <c s="5" r="D45" t="n">
        <v>638</v>
      </c>
      <c s="5" r="E45" t="n">
        <v>-1683</v>
      </c>
    </row>
    <row r="46" spans="1:6">
      <c s="4" r="A46" t="s">
        <v>88</v>
      </c>
      <c s="5" r="B46" t="n">
        <v>0</v>
      </c>
      <c s="5" r="D46" t="n">
        <v>0</v>
      </c>
    </row>
    <row r="47" spans="1:6">
      <c s="4" r="A47" t="s">
        <v>514</v>
      </c>
      <c s="5" r="B47" t="n">
        <v>0</v>
      </c>
      <c s="5" r="C47" t="n">
        <v>-750</v>
      </c>
      <c s="5" r="D47" t="n">
        <v>0</v>
      </c>
      <c s="5" r="E47" t="n">
        <v>-906</v>
      </c>
    </row>
    <row r="48" spans="1:6">
      <c s="4" r="A48" t="s">
        <v>91</v>
      </c>
      <c s="5" r="B48" t="n">
        <v>0</v>
      </c>
      <c s="5" r="C48" t="n">
        <v>0</v>
      </c>
      <c s="5" r="D48" t="n">
        <v>0</v>
      </c>
      <c s="5" r="E48" t="n">
        <v>0</v>
      </c>
    </row>
    <row r="49" spans="1:6">
      <c s="4" r="A49" t="s">
        <v>92</v>
      </c>
      <c s="5" r="B49" t="n">
        <v>-17</v>
      </c>
      <c s="5" r="C49" t="n">
        <v>-2420</v>
      </c>
      <c s="5" r="D49" t="n">
        <v>638</v>
      </c>
      <c s="5" r="E49" t="n">
        <v>-2576</v>
      </c>
    </row>
    <row r="50" spans="1:6">
      <c s="4" r="A50" t="s">
        <v>93</v>
      </c>
      <c s="5" r="B50" t="n">
        <v>17</v>
      </c>
      <c s="5" r="C50" t="n">
        <v>2874</v>
      </c>
      <c s="5" r="D50" t="n">
        <v>-638</v>
      </c>
      <c s="5" r="E50" t="n">
        <v>3030</v>
      </c>
    </row>
    <row r="51" spans="1:6">
      <c s="3" r="A51" t="s">
        <v>94</v>
      </c>
    </row>
    <row r="52" spans="1:6">
      <c s="4" r="A52" t="s">
        <v>733</v>
      </c>
      <c s="5" r="E52" t="n">
        <v>-10755</v>
      </c>
    </row>
    <row r="53" spans="1:6">
      <c s="4" r="A53" t="s">
        <v>95</v>
      </c>
      <c s="5" r="B53" t="n">
        <v>0</v>
      </c>
      <c s="5" r="C53" t="n">
        <v>0</v>
      </c>
      <c s="5" r="D53" t="n">
        <v>0</v>
      </c>
      <c s="5" r="E53" t="n">
        <v>0</v>
      </c>
    </row>
    <row r="54" spans="1:6">
      <c s="4" r="A54" t="s">
        <v>734</v>
      </c>
      <c s="5" r="E54" t="n">
        <v>10755</v>
      </c>
    </row>
    <row r="55" spans="1:6">
      <c s="4" r="A55" t="s">
        <v>96</v>
      </c>
      <c s="5" r="B55" t="n">
        <v>0</v>
      </c>
      <c s="5" r="C55" t="n">
        <v>0</v>
      </c>
      <c s="5" r="D55" t="n">
        <v>0</v>
      </c>
      <c s="5" r="E55" t="n">
        <v>0</v>
      </c>
    </row>
    <row r="56" spans="1:6">
      <c s="4" r="A56" t="s">
        <v>97</v>
      </c>
      <c s="5" r="B56" t="n">
        <v>0</v>
      </c>
      <c s="5" r="C56" t="n">
        <v>-750</v>
      </c>
      <c s="5" r="D56" t="n">
        <v>0</v>
      </c>
      <c s="5" r="E56" t="n">
        <v>-906</v>
      </c>
    </row>
    <row r="57" spans="1:6">
      <c s="4" r="A57" t="s">
        <v>98</v>
      </c>
      <c s="5" r="C57" t="n">
        <v>0</v>
      </c>
      <c s="5" r="E57" t="n">
        <v>0</v>
      </c>
    </row>
    <row r="58" spans="1:6">
      <c s="4" r="A58" t="s">
        <v>735</v>
      </c>
      <c s="5" r="C58" t="n">
        <v>750</v>
      </c>
      <c s="5" r="E58" t="n">
        <v>906</v>
      </c>
    </row>
    <row r="59" spans="1:6">
      <c s="4" r="A59" t="s">
        <v>99</v>
      </c>
      <c s="5" r="B59" t="n">
        <v>0</v>
      </c>
      <c s="5" r="C59" t="n">
        <v>0</v>
      </c>
      <c s="5" r="D59" t="n">
        <v>0</v>
      </c>
      <c s="5" r="E59" t="n">
        <v>0</v>
      </c>
    </row>
    <row r="60" spans="1:6">
      <c s="4" r="A60" t="s">
        <v>100</v>
      </c>
      <c s="5" r="B60" t="n">
        <v>0</v>
      </c>
      <c s="5" r="C60" t="n">
        <v>0</v>
      </c>
      <c s="5" r="D60" t="n">
        <v>0</v>
      </c>
      <c s="5" r="E60" t="n">
        <v>0</v>
      </c>
    </row>
    <row r="61" spans="1:6">
      <c s="4" r="A61" t="s">
        <v>101</v>
      </c>
      <c s="5" r="B61" t="n">
        <v>17</v>
      </c>
      <c s="5" r="C61" t="n">
        <v>2874</v>
      </c>
      <c s="5" r="D61" t="n">
        <v>-638</v>
      </c>
      <c s="5" r="E61" t="n">
        <v>3030</v>
      </c>
    </row>
    <row r="62" spans="1:6">
      <c s="4" r="A62" t="s">
        <v>102</v>
      </c>
      <c s="5" r="B62" t="n">
        <v>0</v>
      </c>
      <c s="5" r="C62" t="n">
        <v>0</v>
      </c>
      <c s="5" r="D62" t="n">
        <v>0</v>
      </c>
      <c s="5" r="E62" t="n">
        <v>0</v>
      </c>
    </row>
    <row r="63" spans="1:6">
      <c s="4" r="A63" t="s">
        <v>103</v>
      </c>
      <c s="5" r="B63" t="n">
        <v>17</v>
      </c>
      <c s="5" r="C63" t="n">
        <v>2874</v>
      </c>
      <c s="5" r="D63" t="n">
        <v>-638</v>
      </c>
      <c s="5" r="E63" t="n">
        <v>3030</v>
      </c>
    </row>
    <row r="64" spans="1:6">
      <c s="4" r="A64" t="s">
        <v>104</v>
      </c>
      <c s="5" r="B64" t="n">
        <v>739</v>
      </c>
      <c s="5" r="C64" t="n">
        <v>902</v>
      </c>
      <c s="5" r="D64" t="n">
        <v>2264</v>
      </c>
      <c s="5" r="E64" t="n">
        <v>973</v>
      </c>
    </row>
    <row r="65" spans="1:6">
      <c s="4" r="A65" t="s">
        <v>105</v>
      </c>
      <c s="5" r="B65" t="n">
        <v>-722</v>
      </c>
      <c s="5" r="C65" t="n">
        <v>1972</v>
      </c>
      <c s="5" r="D65" t="n">
        <v>-2902</v>
      </c>
      <c s="5" r="E65" t="n">
        <v>2057</v>
      </c>
    </row>
    <row r="66" spans="1:6">
      <c s="4" r="A66" t="s">
        <v>728</v>
      </c>
    </row>
    <row r="67" spans="1:6">
      <c s="3" r="A67" t="s">
        <v>73</v>
      </c>
    </row>
    <row r="68" spans="1:6">
      <c s="4" r="A68" t="s">
        <v>74</v>
      </c>
      <c s="5" r="B68" t="n">
        <v>0</v>
      </c>
      <c s="5" r="C68" t="n">
        <v>0</v>
      </c>
      <c s="5" r="D68" t="n">
        <v>0</v>
      </c>
      <c s="5" r="E68" t="n">
        <v>0</v>
      </c>
    </row>
    <row r="69" spans="1:6">
      <c s="4" r="A69" t="s">
        <v>75</v>
      </c>
      <c s="5" r="B69" t="n">
        <v>0</v>
      </c>
      <c s="5" r="C69" t="n">
        <v>0</v>
      </c>
      <c s="5" r="D69" t="n">
        <v>0</v>
      </c>
      <c s="5" r="E69" t="n">
        <v>0</v>
      </c>
    </row>
    <row r="70" spans="1:6">
      <c s="4" r="A70" t="s">
        <v>77</v>
      </c>
      <c s="5" r="B70" t="n">
        <v>0</v>
      </c>
      <c s="5" r="C70" t="n">
        <v>0</v>
      </c>
      <c s="5" r="D70" t="n">
        <v>0</v>
      </c>
      <c s="5" r="E70" t="n">
        <v>0</v>
      </c>
    </row>
    <row r="71" spans="1:6">
      <c s="4" r="A71" t="s">
        <v>732</v>
      </c>
      <c s="5" r="B71" t="n">
        <v>0</v>
      </c>
      <c s="5" r="C71" t="n">
        <v>0</v>
      </c>
      <c s="5" r="D71" t="n">
        <v>0</v>
      </c>
      <c s="5" r="E71" t="n">
        <v>0</v>
      </c>
    </row>
    <row r="72" spans="1:6">
      <c s="4" r="A72" t="s">
        <v>79</v>
      </c>
      <c s="5" r="B72" t="n">
        <v>0</v>
      </c>
      <c s="5" r="C72" t="n">
        <v>0</v>
      </c>
      <c s="5" r="D72" t="n">
        <v>0</v>
      </c>
      <c s="5" r="E72" t="n">
        <v>0</v>
      </c>
    </row>
    <row r="73" spans="1:6">
      <c s="3" r="A73" t="s">
        <v>80</v>
      </c>
    </row>
    <row r="74" spans="1:6">
      <c s="4" r="A74" t="s">
        <v>81</v>
      </c>
      <c s="5" r="B74" t="n">
        <v>0</v>
      </c>
      <c s="5" r="C74" t="n">
        <v>0</v>
      </c>
      <c s="5" r="D74" t="n">
        <v>0</v>
      </c>
      <c s="5" r="E74" t="n">
        <v>0</v>
      </c>
    </row>
    <row r="75" spans="1:6">
      <c s="4" r="A75" t="s">
        <v>83</v>
      </c>
      <c s="5" r="B75" t="n">
        <v>0</v>
      </c>
      <c s="5" r="C75" t="n">
        <v>0</v>
      </c>
      <c s="5" r="D75" t="n">
        <v>0</v>
      </c>
      <c s="5" r="E75" t="n">
        <v>0</v>
      </c>
    </row>
    <row r="76" spans="1:6">
      <c s="4" r="A76" t="s">
        <v>85</v>
      </c>
      <c s="5" r="B76" t="n">
        <v>0</v>
      </c>
      <c s="5" r="C76" t="n">
        <v>0</v>
      </c>
      <c s="5" r="D76" t="n">
        <v>0</v>
      </c>
      <c s="5" r="E76" t="n">
        <v>0</v>
      </c>
    </row>
    <row r="77" spans="1:6">
      <c s="4" r="A77" t="s">
        <v>87</v>
      </c>
      <c s="5" r="B77" t="n">
        <v>0</v>
      </c>
      <c s="5" r="C77" t="n">
        <v>0</v>
      </c>
      <c s="5" r="D77" t="n">
        <v>0</v>
      </c>
      <c s="5" r="E77" t="n">
        <v>0</v>
      </c>
    </row>
    <row r="78" spans="1:6">
      <c s="4" r="A78" t="s">
        <v>88</v>
      </c>
      <c s="5" r="B78" t="n">
        <v>0</v>
      </c>
      <c s="5" r="D78" t="n">
        <v>0</v>
      </c>
    </row>
    <row r="79" spans="1:6">
      <c s="4" r="A79" t="s">
        <v>514</v>
      </c>
      <c s="5" r="B79" t="n">
        <v>4020</v>
      </c>
      <c s="5" r="C79" t="n">
        <v>4063</v>
      </c>
      <c s="5" r="D79" t="n">
        <v>12773</v>
      </c>
      <c s="5" r="E79" t="n">
        <v>11476</v>
      </c>
    </row>
    <row r="80" spans="1:6">
      <c s="4" r="A80" t="s">
        <v>91</v>
      </c>
      <c s="5" r="B80" t="n">
        <v>0</v>
      </c>
      <c s="5" r="C80" t="n">
        <v>0</v>
      </c>
      <c s="5" r="D80" t="n">
        <v>0</v>
      </c>
      <c s="5" r="E80" t="n">
        <v>0</v>
      </c>
    </row>
    <row r="81" spans="1:6">
      <c s="4" r="A81" t="s">
        <v>92</v>
      </c>
      <c s="5" r="B81" t="n">
        <v>4020</v>
      </c>
      <c s="5" r="C81" t="n">
        <v>4063</v>
      </c>
      <c s="5" r="D81" t="n">
        <v>12773</v>
      </c>
      <c s="5" r="E81" t="n">
        <v>11476</v>
      </c>
    </row>
    <row r="82" spans="1:6">
      <c s="4" r="A82" t="s">
        <v>93</v>
      </c>
      <c s="5" r="B82" t="n">
        <v>-4020</v>
      </c>
      <c s="5" r="C82" t="n">
        <v>-4063</v>
      </c>
      <c s="5" r="D82" t="n">
        <v>-12773</v>
      </c>
      <c s="5" r="E82" t="n">
        <v>-11476</v>
      </c>
    </row>
    <row r="83" spans="1:6">
      <c s="3" r="A83" t="s">
        <v>94</v>
      </c>
    </row>
    <row r="84" spans="1:6">
      <c s="4" r="A84" t="s">
        <v>733</v>
      </c>
      <c s="5" r="E84" t="n">
        <v>10755</v>
      </c>
    </row>
    <row r="85" spans="1:6">
      <c s="4" r="A85" t="s">
        <v>95</v>
      </c>
      <c s="5" r="B85" t="n">
        <v>-8914</v>
      </c>
      <c s="5" r="C85" t="n">
        <v>-8821</v>
      </c>
      <c s="5" r="D85" t="n">
        <v>-26735</v>
      </c>
      <c s="5" r="E85" t="n">
        <v>-21365</v>
      </c>
    </row>
    <row r="86" spans="1:6">
      <c s="4" r="A86" t="s">
        <v>734</v>
      </c>
      <c s="5" r="E86" t="n">
        <v>0</v>
      </c>
    </row>
    <row r="87" spans="1:6">
      <c s="4" r="A87" t="s">
        <v>96</v>
      </c>
      <c s="5" r="B87" t="n">
        <v>0</v>
      </c>
      <c s="5" r="C87" t="n">
        <v>6</v>
      </c>
      <c s="5" r="D87" t="n">
        <v>1</v>
      </c>
      <c s="5" r="E87" t="n">
        <v>6</v>
      </c>
    </row>
    <row r="88" spans="1:6">
      <c s="4" r="A88" t="s">
        <v>97</v>
      </c>
      <c s="5" r="B88" t="n">
        <v>0</v>
      </c>
      <c s="5" r="C88" t="n">
        <v>0</v>
      </c>
      <c s="5" r="D88" t="n">
        <v>0</v>
      </c>
      <c s="5" r="E88" t="n">
        <v>0</v>
      </c>
    </row>
    <row r="89" spans="1:6">
      <c s="4" r="A89" t="s">
        <v>98</v>
      </c>
      <c s="5" r="C89" t="n">
        <v>0</v>
      </c>
      <c s="5" r="E89" t="n">
        <v>0</v>
      </c>
    </row>
    <row r="90" spans="1:6">
      <c s="4" r="A90" t="s">
        <v>735</v>
      </c>
      <c s="5" r="C90" t="n">
        <v>0</v>
      </c>
      <c s="5" r="E90" t="n">
        <v>0</v>
      </c>
    </row>
    <row r="91" spans="1:6">
      <c s="4" r="A91" t="s">
        <v>99</v>
      </c>
      <c s="5" r="B91" t="n">
        <v>0</v>
      </c>
      <c s="5" r="C91" t="n">
        <v>0</v>
      </c>
      <c s="5" r="D91" t="n">
        <v>0</v>
      </c>
      <c s="5" r="E91" t="n">
        <v>0</v>
      </c>
    </row>
    <row r="92" spans="1:6">
      <c s="4" r="A92" t="s">
        <v>100</v>
      </c>
      <c s="5" r="B92" t="n">
        <v>-8914</v>
      </c>
      <c s="5" r="C92" t="n">
        <v>-8815</v>
      </c>
      <c s="5" r="D92" t="n">
        <v>-26734</v>
      </c>
      <c s="5" r="E92" t="n">
        <v>-10604</v>
      </c>
    </row>
    <row r="93" spans="1:6">
      <c s="4" r="A93" t="s">
        <v>101</v>
      </c>
      <c s="5" r="B93" t="n">
        <v>-12934</v>
      </c>
      <c s="5" r="C93" t="n">
        <v>-12878</v>
      </c>
      <c s="5" r="D93" t="n">
        <v>-39507</v>
      </c>
      <c s="5" r="E93" t="n">
        <v>-22080</v>
      </c>
    </row>
    <row r="94" spans="1:6">
      <c s="4" r="A94" t="s">
        <v>102</v>
      </c>
      <c s="5" r="B94" t="n">
        <v>-81461</v>
      </c>
      <c s="5" r="C94" t="n">
        <v>23978</v>
      </c>
      <c s="5" r="D94" t="n">
        <v>-194823</v>
      </c>
      <c s="5" r="E94" t="n">
        <v>52742</v>
      </c>
    </row>
    <row r="95" spans="1:6">
      <c s="4" r="A95" t="s">
        <v>103</v>
      </c>
      <c s="5" r="B95" t="n">
        <v>68527</v>
      </c>
      <c s="5" r="C95" t="n">
        <v>-36856</v>
      </c>
      <c s="5" r="D95" t="n">
        <v>155316</v>
      </c>
      <c s="5" r="E95" t="n">
        <v>-74822</v>
      </c>
    </row>
    <row r="96" spans="1:6">
      <c s="4" r="A96" t="s">
        <v>104</v>
      </c>
      <c s="5" r="B96" t="n">
        <v>0</v>
      </c>
      <c s="5" r="C96" t="n">
        <v>0</v>
      </c>
      <c s="5" r="D96" t="n">
        <v>0</v>
      </c>
      <c s="5" r="E96" t="n">
        <v>0</v>
      </c>
    </row>
    <row r="97" spans="1:6">
      <c s="4" r="A97" t="s">
        <v>105</v>
      </c>
      <c s="5" r="B97" t="n">
        <v>68527</v>
      </c>
      <c s="5" r="C97" t="n">
        <v>-36856</v>
      </c>
      <c s="5" r="D97" t="n">
        <v>155316</v>
      </c>
      <c s="5" r="E97" t="n">
        <v>-74822</v>
      </c>
    </row>
    <row r="98" spans="1:6">
      <c s="4" r="A98" t="s">
        <v>729</v>
      </c>
    </row>
    <row r="99" spans="1:6">
      <c s="3" r="A99" t="s">
        <v>73</v>
      </c>
    </row>
    <row r="100" spans="1:6">
      <c s="4" r="A100" t="s">
        <v>74</v>
      </c>
      <c s="5" r="B100" t="n">
        <v>84002</v>
      </c>
      <c s="5" r="C100" t="n">
        <v>105202</v>
      </c>
      <c s="5" r="D100" t="n">
        <v>250704</v>
      </c>
      <c s="5" r="E100" t="n">
        <v>280024</v>
      </c>
    </row>
    <row r="101" spans="1:6">
      <c s="4" r="A101" t="s">
        <v>75</v>
      </c>
      <c s="5" r="B101" t="n">
        <v>4905</v>
      </c>
      <c s="5" r="C101" t="n">
        <v>3824</v>
      </c>
      <c s="5" r="D101" t="n">
        <v>12580</v>
      </c>
      <c s="5" r="E101" t="n">
        <v>10394</v>
      </c>
    </row>
    <row r="102" spans="1:6">
      <c s="4" r="A102" t="s">
        <v>77</v>
      </c>
      <c s="5" r="B102" t="n">
        <v>4262</v>
      </c>
      <c s="5" r="C102" t="n">
        <v>6880</v>
      </c>
      <c s="5" r="D102" t="n">
        <v>14185</v>
      </c>
      <c s="5" r="E102" t="n">
        <v>17394</v>
      </c>
    </row>
    <row r="103" spans="1:6">
      <c s="4" r="A103" t="s">
        <v>732</v>
      </c>
      <c s="5" r="B103" t="n">
        <v>0</v>
      </c>
      <c s="5" r="C103" t="n">
        <v>0</v>
      </c>
      <c s="5" r="D103" t="n">
        <v>0</v>
      </c>
      <c s="5" r="E103" t="n">
        <v>0</v>
      </c>
    </row>
    <row r="104" spans="1:6">
      <c s="4" r="A104" t="s">
        <v>79</v>
      </c>
      <c s="5" r="B104" t="n">
        <v>93169</v>
      </c>
      <c s="5" r="C104" t="n">
        <v>115906</v>
      </c>
      <c s="5" r="D104" t="n">
        <v>277469</v>
      </c>
      <c s="5" r="E104" t="n">
        <v>307812</v>
      </c>
    </row>
    <row r="105" spans="1:6">
      <c s="3" r="A105" t="s">
        <v>80</v>
      </c>
    </row>
    <row r="106" spans="1:6">
      <c s="4" r="A106" t="s">
        <v>81</v>
      </c>
      <c s="5" r="B106" t="n">
        <v>22189</v>
      </c>
      <c s="5" r="C106" t="n">
        <v>13805</v>
      </c>
      <c s="5" r="D106" t="n">
        <v>65117</v>
      </c>
      <c s="5" r="E106" t="n">
        <v>32216</v>
      </c>
    </row>
    <row r="107" spans="1:6">
      <c s="4" r="A107" t="s">
        <v>83</v>
      </c>
      <c s="5" r="B107" t="n">
        <v>7280</v>
      </c>
      <c s="5" r="C107" t="n">
        <v>7475</v>
      </c>
      <c s="5" r="D107" t="n">
        <v>20605</v>
      </c>
      <c s="5" r="E107" t="n">
        <v>19540</v>
      </c>
    </row>
    <row r="108" spans="1:6">
      <c s="4" r="A108" t="s">
        <v>85</v>
      </c>
      <c s="5" r="B108" t="n">
        <v>1521</v>
      </c>
      <c s="5" r="C108" t="n">
        <v>866</v>
      </c>
      <c s="5" r="D108" t="n">
        <v>4176</v>
      </c>
      <c s="5" r="E108" t="n">
        <v>2151</v>
      </c>
    </row>
    <row r="109" spans="1:6">
      <c s="4" r="A109" t="s">
        <v>87</v>
      </c>
      <c s="5" r="B109" t="n">
        <v>43655</v>
      </c>
      <c s="5" r="C109" t="n">
        <v>38028</v>
      </c>
      <c s="5" r="D109" t="n">
        <v>141923</v>
      </c>
      <c s="5" r="E109" t="n">
        <v>98445</v>
      </c>
    </row>
    <row r="110" spans="1:6">
      <c s="4" r="A110" t="s">
        <v>88</v>
      </c>
      <c s="5" r="B110" t="n">
        <v>273737</v>
      </c>
      <c s="5" r="D110" t="n">
        <v>597188</v>
      </c>
    </row>
    <row r="111" spans="1:6">
      <c s="4" r="A111" t="s">
        <v>514</v>
      </c>
      <c s="5" r="B111" t="n">
        <v>1864</v>
      </c>
      <c s="5" r="C111" t="n">
        <v>1039</v>
      </c>
      <c s="5" r="D111" t="n">
        <v>6172</v>
      </c>
      <c s="5" r="E111" t="n">
        <v>1832</v>
      </c>
    </row>
    <row r="112" spans="1:6">
      <c s="4" r="A112" t="s">
        <v>91</v>
      </c>
      <c s="5" r="B112" t="n">
        <v>238</v>
      </c>
      <c s="5" r="C112" t="n">
        <v>127</v>
      </c>
      <c s="5" r="D112" t="n">
        <v>588</v>
      </c>
      <c s="5" r="E112" t="n">
        <v>303</v>
      </c>
    </row>
    <row r="113" spans="1:6">
      <c s="4" r="A113" t="s">
        <v>92</v>
      </c>
      <c s="5" r="B113" t="n">
        <v>350484</v>
      </c>
      <c s="5" r="C113" t="n">
        <v>61340</v>
      </c>
      <c s="5" r="D113" t="n">
        <v>835769</v>
      </c>
      <c s="5" r="E113" t="n">
        <v>154487</v>
      </c>
    </row>
    <row r="114" spans="1:6">
      <c s="4" r="A114" t="s">
        <v>93</v>
      </c>
      <c s="5" r="B114" t="n">
        <v>-257315</v>
      </c>
      <c s="5" r="C114" t="n">
        <v>54566</v>
      </c>
      <c s="5" r="D114" t="n">
        <v>-558300</v>
      </c>
      <c s="5" r="E114" t="n">
        <v>153325</v>
      </c>
    </row>
    <row r="115" spans="1:6">
      <c s="3" r="A115" t="s">
        <v>94</v>
      </c>
    </row>
    <row r="116" spans="1:6">
      <c s="4" r="A116" t="s">
        <v>733</v>
      </c>
      <c s="5" r="E116" t="n">
        <v>0</v>
      </c>
    </row>
    <row r="117" spans="1:6">
      <c s="4" r="A117" t="s">
        <v>95</v>
      </c>
      <c s="5" r="B117" t="n">
        <v>-1361</v>
      </c>
      <c s="5" r="C117" t="n">
        <v>-708</v>
      </c>
      <c s="5" r="D117" t="n">
        <v>-3936</v>
      </c>
      <c s="5" r="E117" t="n">
        <v>-2408</v>
      </c>
    </row>
    <row r="118" spans="1:6">
      <c s="4" r="A118" t="s">
        <v>734</v>
      </c>
      <c s="5" r="E118" t="n">
        <v>0</v>
      </c>
    </row>
    <row r="119" spans="1:6">
      <c s="4" r="A119" t="s">
        <v>96</v>
      </c>
      <c s="5" r="B119" t="n">
        <v>92</v>
      </c>
      <c s="5" r="C119" t="n">
        <v>0</v>
      </c>
      <c s="5" r="D119" t="n">
        <v>169</v>
      </c>
      <c s="5" r="E119" t="n">
        <v>0</v>
      </c>
    </row>
    <row r="120" spans="1:6">
      <c s="4" r="A120" t="s">
        <v>97</v>
      </c>
      <c s="5" r="B120" t="n">
        <v>40</v>
      </c>
      <c s="5" r="C120" t="n">
        <v>781</v>
      </c>
      <c s="5" r="D120" t="n">
        <v>118</v>
      </c>
      <c s="5" r="E120" t="n">
        <v>997</v>
      </c>
    </row>
    <row r="121" spans="1:6">
      <c s="4" r="A121" t="s">
        <v>98</v>
      </c>
      <c s="5" r="C121" t="n">
        <v>-8</v>
      </c>
      <c s="5" r="E121" t="n">
        <v>-1416</v>
      </c>
    </row>
    <row r="122" spans="1:6">
      <c s="4" r="A122" t="s">
        <v>735</v>
      </c>
      <c s="5" r="C122" t="n">
        <v>0</v>
      </c>
      <c s="5" r="E122" t="n">
        <v>0</v>
      </c>
    </row>
    <row r="123" spans="1:6">
      <c s="4" r="A123" t="s">
        <v>99</v>
      </c>
      <c s="5" r="B123" t="n">
        <v>27603</v>
      </c>
      <c s="5" r="C123" t="n">
        <v>14909</v>
      </c>
      <c s="5" r="D123" t="n">
        <v>26834</v>
      </c>
      <c s="5" r="E123" t="n">
        <v>-577</v>
      </c>
    </row>
    <row r="124" spans="1:6">
      <c s="4" r="A124" t="s">
        <v>100</v>
      </c>
      <c s="5" r="B124" t="n">
        <v>26374</v>
      </c>
      <c s="5" r="C124" t="n">
        <v>14974</v>
      </c>
      <c s="5" r="D124" t="n">
        <v>23185</v>
      </c>
      <c s="5" r="E124" t="n">
        <v>-3404</v>
      </c>
    </row>
    <row r="125" spans="1:6">
      <c s="4" r="A125" t="s">
        <v>101</v>
      </c>
      <c s="5" r="B125" t="n">
        <v>-230941</v>
      </c>
      <c s="5" r="C125" t="n">
        <v>69540</v>
      </c>
      <c s="5" r="D125" t="n">
        <v>-535115</v>
      </c>
      <c s="5" r="E125" t="n">
        <v>149921</v>
      </c>
    </row>
    <row r="126" spans="1:6">
      <c s="4" r="A126" t="s">
        <v>102</v>
      </c>
      <c s="5" r="B126" t="n">
        <v>0</v>
      </c>
      <c s="5" r="C126" t="n">
        <v>0</v>
      </c>
      <c s="5" r="D126" t="n">
        <v>0</v>
      </c>
      <c s="5" r="E126" t="n">
        <v>0</v>
      </c>
    </row>
    <row r="127" spans="1:6">
      <c s="4" r="A127" t="s">
        <v>103</v>
      </c>
      <c s="5" r="B127" t="n">
        <v>-230941</v>
      </c>
      <c s="5" r="C127" t="n">
        <v>69540</v>
      </c>
      <c s="5" r="D127" t="n">
        <v>-535115</v>
      </c>
      <c s="5" r="E127" t="n">
        <v>149921</v>
      </c>
    </row>
    <row r="128" spans="1:6">
      <c s="4" r="A128" t="s">
        <v>104</v>
      </c>
      <c s="5" r="B128" t="n">
        <v>0</v>
      </c>
      <c s="5" r="C128" t="n">
        <v>0</v>
      </c>
      <c s="5" r="D128" t="n">
        <v>0</v>
      </c>
      <c s="5" r="E128" t="n">
        <v>0</v>
      </c>
    </row>
    <row r="129" spans="1:6">
      <c s="4" r="A129" t="s">
        <v>105</v>
      </c>
      <c s="5" r="B129" t="n">
        <v>-230941</v>
      </c>
      <c s="5" r="C129" t="n">
        <v>69540</v>
      </c>
      <c s="5" r="D129" t="n">
        <v>-535115</v>
      </c>
      <c s="5" r="E129" t="n">
        <v>149921</v>
      </c>
    </row>
    <row r="130" spans="1:6">
      <c s="4" r="A130" t="s">
        <v>730</v>
      </c>
    </row>
    <row r="131" spans="1:6">
      <c s="3" r="A131" t="s">
        <v>73</v>
      </c>
    </row>
    <row r="132" spans="1:6">
      <c s="4" r="A132" t="s">
        <v>74</v>
      </c>
      <c s="5" r="B132" t="n">
        <v>0</v>
      </c>
      <c s="5" r="C132" t="n">
        <v>0</v>
      </c>
      <c s="5" r="D132" t="n">
        <v>0</v>
      </c>
      <c s="5" r="E132" t="n">
        <v>0</v>
      </c>
    </row>
    <row r="133" spans="1:6">
      <c s="4" r="A133" t="s">
        <v>75</v>
      </c>
      <c s="5" r="B133" t="n">
        <v>0</v>
      </c>
      <c s="5" r="C133" t="n">
        <v>0</v>
      </c>
      <c s="5" r="D133" t="n">
        <v>0</v>
      </c>
      <c s="5" r="E133" t="n">
        <v>0</v>
      </c>
    </row>
    <row r="134" spans="1:6">
      <c s="4" r="A134" t="s">
        <v>77</v>
      </c>
      <c s="5" r="B134" t="n">
        <v>0</v>
      </c>
      <c s="5" r="C134" t="n">
        <v>0</v>
      </c>
      <c s="5" r="D134" t="n">
        <v>0</v>
      </c>
      <c s="5" r="E134" t="n">
        <v>0</v>
      </c>
    </row>
    <row r="135" spans="1:6">
      <c s="4" r="A135" t="s">
        <v>732</v>
      </c>
      <c s="5" r="B135" t="n">
        <v>18777</v>
      </c>
      <c s="5" r="C135" t="n">
        <v>22767</v>
      </c>
      <c s="5" r="D135" t="n">
        <v>54941</v>
      </c>
      <c s="5" r="E135" t="n">
        <v>55869</v>
      </c>
    </row>
    <row r="136" spans="1:6">
      <c s="4" r="A136" t="s">
        <v>79</v>
      </c>
      <c s="5" r="B136" t="n">
        <v>18777</v>
      </c>
      <c s="5" r="C136" t="n">
        <v>22767</v>
      </c>
      <c s="5" r="D136" t="n">
        <v>54941</v>
      </c>
      <c s="5" r="E136" t="n">
        <v>55869</v>
      </c>
    </row>
    <row r="137" spans="1:6">
      <c s="3" r="A137" t="s">
        <v>80</v>
      </c>
    </row>
    <row r="138" spans="1:6">
      <c s="4" r="A138" t="s">
        <v>81</v>
      </c>
      <c s="5" r="B138" t="n">
        <v>0</v>
      </c>
      <c s="5" r="C138" t="n">
        <v>0</v>
      </c>
      <c s="5" r="D138" t="n">
        <v>0</v>
      </c>
      <c s="5" r="E138" t="n">
        <v>0</v>
      </c>
    </row>
    <row r="139" spans="1:6">
      <c s="4" r="A139" t="s">
        <v>83</v>
      </c>
      <c s="5" r="B139" t="n">
        <v>1686</v>
      </c>
      <c s="5" r="C139" t="n">
        <v>1460</v>
      </c>
      <c s="5" r="D139" t="n">
        <v>4431</v>
      </c>
      <c s="5" r="E139" t="n">
        <v>3791</v>
      </c>
    </row>
    <row r="140" spans="1:6">
      <c s="4" r="A140" t="s">
        <v>85</v>
      </c>
      <c s="5" r="B140" t="n">
        <v>167</v>
      </c>
      <c s="5" r="C140" t="n">
        <v>0</v>
      </c>
      <c s="5" r="D140" t="n">
        <v>167</v>
      </c>
      <c s="5" r="E140" t="n">
        <v>0</v>
      </c>
    </row>
    <row r="141" spans="1:6">
      <c s="4" r="A141" t="s">
        <v>87</v>
      </c>
      <c s="5" r="B141" t="n">
        <v>8737</v>
      </c>
      <c s="5" r="C141" t="n">
        <v>9025</v>
      </c>
      <c s="5" r="D141" t="n">
        <v>26587</v>
      </c>
      <c s="5" r="E141" t="n">
        <v>19602</v>
      </c>
    </row>
    <row r="142" spans="1:6">
      <c s="4" r="A142" t="s">
        <v>88</v>
      </c>
      <c s="5" r="B142" t="n">
        <v>0</v>
      </c>
      <c s="5" r="D142" t="n">
        <v>0</v>
      </c>
    </row>
    <row r="143" spans="1:6">
      <c s="4" r="A143" t="s">
        <v>514</v>
      </c>
      <c s="5" r="B143" t="n">
        <v>1642</v>
      </c>
      <c s="5" r="C143" t="n">
        <v>2143</v>
      </c>
      <c s="5" r="D143" t="n">
        <v>4501</v>
      </c>
      <c s="5" r="E143" t="n">
        <v>2584</v>
      </c>
    </row>
    <row r="144" spans="1:6">
      <c s="4" r="A144" t="s">
        <v>91</v>
      </c>
      <c s="5" r="B144" t="n">
        <v>0</v>
      </c>
      <c s="5" r="C144" t="n">
        <v>0</v>
      </c>
      <c s="5" r="D144" t="n">
        <v>0</v>
      </c>
      <c s="5" r="E144" t="n">
        <v>0</v>
      </c>
    </row>
    <row r="145" spans="1:6">
      <c s="4" r="A145" t="s">
        <v>92</v>
      </c>
      <c s="5" r="B145" t="n">
        <v>12232</v>
      </c>
      <c s="5" r="C145" t="n">
        <v>12628</v>
      </c>
      <c s="5" r="D145" t="n">
        <v>35686</v>
      </c>
      <c s="5" r="E145" t="n">
        <v>25977</v>
      </c>
    </row>
    <row r="146" spans="1:6">
      <c s="4" r="A146" t="s">
        <v>93</v>
      </c>
      <c s="5" r="B146" t="n">
        <v>6545</v>
      </c>
      <c s="5" r="C146" t="n">
        <v>10139</v>
      </c>
      <c s="5" r="D146" t="n">
        <v>19255</v>
      </c>
      <c s="5" r="E146" t="n">
        <v>29892</v>
      </c>
    </row>
    <row r="147" spans="1:6">
      <c s="3" r="A147" t="s">
        <v>94</v>
      </c>
    </row>
    <row r="148" spans="1:6">
      <c s="4" r="A148" t="s">
        <v>733</v>
      </c>
      <c s="5" r="E148" t="n">
        <v>0</v>
      </c>
    </row>
    <row r="149" spans="1:6">
      <c s="4" r="A149" t="s">
        <v>95</v>
      </c>
      <c s="5" r="B149" t="n">
        <v>-358</v>
      </c>
      <c s="5" r="C149" t="n">
        <v>-317</v>
      </c>
      <c s="5" r="D149" t="n">
        <v>-733</v>
      </c>
      <c s="5" r="E149" t="n">
        <v>-317</v>
      </c>
    </row>
    <row r="150" spans="1:6">
      <c s="4" r="A150" t="s">
        <v>734</v>
      </c>
      <c s="5" r="E150" t="n">
        <v>-10755</v>
      </c>
    </row>
    <row r="151" spans="1:6">
      <c s="4" r="A151" t="s">
        <v>96</v>
      </c>
      <c s="5" r="B151" t="n">
        <v>168</v>
      </c>
      <c s="5" r="C151" t="n">
        <v>11</v>
      </c>
      <c s="5" r="D151" t="n">
        <v>960</v>
      </c>
      <c s="5" r="E151" t="n">
        <v>11</v>
      </c>
    </row>
    <row r="152" spans="1:6">
      <c s="4" r="A152" t="s">
        <v>97</v>
      </c>
      <c s="5" r="B152" t="n">
        <v>0</v>
      </c>
      <c s="5" r="C152" t="n">
        <v>0</v>
      </c>
      <c s="5" r="D152" t="n">
        <v>0</v>
      </c>
      <c s="5" r="E152" t="n">
        <v>0</v>
      </c>
    </row>
    <row r="153" spans="1:6">
      <c s="4" r="A153" t="s">
        <v>98</v>
      </c>
      <c s="5" r="C153" t="n">
        <v>0</v>
      </c>
      <c s="5" r="E153" t="n">
        <v>0</v>
      </c>
    </row>
    <row r="154" spans="1:6">
      <c s="4" r="A154" t="s">
        <v>735</v>
      </c>
      <c s="5" r="C154" t="n">
        <v>-750</v>
      </c>
      <c s="5" r="E154" t="n">
        <v>-906</v>
      </c>
    </row>
    <row r="155" spans="1:6">
      <c s="4" r="A155" t="s">
        <v>99</v>
      </c>
      <c s="5" r="B155" t="n">
        <v>0</v>
      </c>
      <c s="5" r="C155" t="n">
        <v>0</v>
      </c>
      <c s="5" r="D155" t="n">
        <v>0</v>
      </c>
      <c s="5" r="E155" t="n">
        <v>0</v>
      </c>
    </row>
    <row r="156" spans="1:6">
      <c s="4" r="A156" t="s">
        <v>100</v>
      </c>
      <c s="5" r="B156" t="n">
        <v>-190</v>
      </c>
      <c s="5" r="C156" t="n">
        <v>-1056</v>
      </c>
      <c s="5" r="D156" t="n">
        <v>227</v>
      </c>
      <c s="5" r="E156" t="n">
        <v>-11967</v>
      </c>
    </row>
    <row r="157" spans="1:6">
      <c s="4" r="A157" t="s">
        <v>101</v>
      </c>
      <c s="5" r="B157" t="n">
        <v>6355</v>
      </c>
      <c s="5" r="C157" t="n">
        <v>9083</v>
      </c>
      <c s="5" r="D157" t="n">
        <v>19482</v>
      </c>
      <c s="5" r="E157" t="n">
        <v>17925</v>
      </c>
    </row>
    <row r="158" spans="1:6">
      <c s="4" r="A158" t="s">
        <v>102</v>
      </c>
      <c s="5" r="B158" t="n">
        <v>0</v>
      </c>
      <c s="5" r="C158" t="n">
        <v>0</v>
      </c>
      <c s="5" r="D158" t="n">
        <v>0</v>
      </c>
      <c s="5" r="E158" t="n">
        <v>0</v>
      </c>
    </row>
    <row r="159" spans="1:6">
      <c s="4" r="A159" t="s">
        <v>103</v>
      </c>
      <c s="5" r="B159" t="n">
        <v>6355</v>
      </c>
      <c s="5" r="C159" t="n">
        <v>9083</v>
      </c>
      <c s="5" r="D159" t="n">
        <v>19482</v>
      </c>
      <c s="5" r="E159" t="n">
        <v>17925</v>
      </c>
    </row>
    <row r="160" spans="1:6">
      <c s="4" r="A160" t="s">
        <v>104</v>
      </c>
      <c s="5" r="B160" t="n">
        <v>0</v>
      </c>
      <c s="5" r="C160" t="n">
        <v>0</v>
      </c>
      <c s="5" r="D160" t="n">
        <v>0</v>
      </c>
      <c s="5" r="E160" t="n">
        <v>0</v>
      </c>
    </row>
    <row r="161" spans="1:6">
      <c s="4" r="A161" t="s">
        <v>105</v>
      </c>
      <c s="7" r="B161" t="n">
        <v>6355</v>
      </c>
      <c s="7" r="C161" t="n">
        <v>9083</v>
      </c>
      <c s="7" r="D161" t="n">
        <v>19482</v>
      </c>
      <c s="7" r="E161" t="n">
        <v>179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736</v>
      </c>
      <c s="2" r="B1" t="s">
        <v>357</v>
      </c>
      <c s="2" r="C1" t="s">
        <v>71</v>
      </c>
      <c s="2" r="D1" t="s">
        <v>1</v>
      </c>
    </row>
    <row r="2" spans="1:5">
      <c s="2" r="B2" t="s">
        <v>397</v>
      </c>
      <c s="2" r="C2" t="s">
        <v>2</v>
      </c>
      <c s="2" r="D2" t="s">
        <v>2</v>
      </c>
      <c s="2" r="E2" t="s">
        <v>72</v>
      </c>
    </row>
    <row r="3" spans="1:5">
      <c s="3" r="A3" t="s">
        <v>737</v>
      </c>
    </row>
    <row r="4" spans="1:5">
      <c s="4" r="A4" t="s">
        <v>738</v>
      </c>
      <c s="7" r="D4" t="n">
        <v>339604</v>
      </c>
      <c s="7" r="E4" t="n">
        <v>251995</v>
      </c>
    </row>
    <row r="5" spans="1:5">
      <c s="3" r="A5" t="s">
        <v>156</v>
      </c>
    </row>
    <row r="6" spans="1:5">
      <c s="4" r="A6" t="s">
        <v>157</v>
      </c>
      <c s="5" r="D6" t="n">
        <v>-326467</v>
      </c>
      <c s="5" r="E6" t="n">
        <v>-312419</v>
      </c>
    </row>
    <row r="7" spans="1:5">
      <c s="4" r="A7" t="s">
        <v>160</v>
      </c>
      <c s="5" r="D7" t="n">
        <v>-425507</v>
      </c>
      <c s="5" r="E7" t="n">
        <v>-840482</v>
      </c>
    </row>
    <row r="8" spans="1:5">
      <c s="4" r="A8" t="s">
        <v>159</v>
      </c>
      <c s="5" r="D8" t="n">
        <v>-32291</v>
      </c>
      <c s="5" r="E8" t="n">
        <v>-57688</v>
      </c>
    </row>
    <row r="9" spans="1:5">
      <c s="4" r="A9" t="s">
        <v>161</v>
      </c>
      <c s="5" r="D9" t="n">
        <v>-992</v>
      </c>
      <c s="5" r="E9" t="n">
        <v>-43215</v>
      </c>
    </row>
    <row r="10" spans="1:5">
      <c s="4" r="A10" t="s">
        <v>162</v>
      </c>
      <c s="5" r="D10" t="n">
        <v>97</v>
      </c>
      <c s="5" r="E10" t="n">
        <v>11</v>
      </c>
    </row>
    <row r="11" spans="1:5">
      <c s="4" r="A11" t="s">
        <v>163</v>
      </c>
      <c s="7" r="B11" t="n">
        <v>-600</v>
      </c>
      <c s="7" r="C11" t="n">
        <v>-1000</v>
      </c>
      <c s="5" r="D11" t="n">
        <v>-2702</v>
      </c>
      <c s="5" r="E11" t="n">
        <v>-33851</v>
      </c>
    </row>
    <row r="12" spans="1:5">
      <c s="4" r="A12" t="s">
        <v>739</v>
      </c>
      <c s="5" r="D12" t="n">
        <v>0</v>
      </c>
      <c s="5" r="E12" t="n">
        <v>0</v>
      </c>
    </row>
    <row r="13" spans="1:5">
      <c s="4" r="A13" t="s">
        <v>740</v>
      </c>
      <c s="5" r="D13" t="n">
        <v>-2</v>
      </c>
      <c s="5" r="E13" t="n">
        <v>-1426</v>
      </c>
    </row>
    <row r="14" spans="1:5">
      <c s="4" r="A14" t="s">
        <v>164</v>
      </c>
      <c s="5" r="D14" t="n">
        <v>-787864</v>
      </c>
      <c s="5" r="E14" t="n">
        <v>-1289081</v>
      </c>
    </row>
    <row r="15" spans="1:5">
      <c s="3" r="A15" t="s">
        <v>165</v>
      </c>
    </row>
    <row r="16" spans="1:5">
      <c s="4" r="A16" t="s">
        <v>166</v>
      </c>
      <c s="5" r="D16" t="n">
        <v>392501</v>
      </c>
      <c s="5" r="E16" t="n">
        <v>425900</v>
      </c>
    </row>
    <row r="17" spans="1:5">
      <c s="4" r="A17" t="s">
        <v>167</v>
      </c>
      <c s="5" r="D17" t="n">
        <v>-577001</v>
      </c>
      <c s="5" r="E17" t="n">
        <v>-295900</v>
      </c>
    </row>
    <row r="18" spans="1:5">
      <c s="4" r="A18" t="s">
        <v>170</v>
      </c>
      <c s="5" r="D18" t="n">
        <v>650688</v>
      </c>
      <c s="5" r="E18" t="n">
        <v>928432</v>
      </c>
    </row>
    <row r="19" spans="1:5">
      <c s="4" r="A19" t="s">
        <v>741</v>
      </c>
      <c s="5" r="E19" t="n">
        <v>-148760</v>
      </c>
    </row>
    <row r="20" spans="1:5">
      <c s="4" r="A20" t="s">
        <v>742</v>
      </c>
      <c s="5" r="D20" t="n">
        <v>0</v>
      </c>
    </row>
    <row r="21" spans="1:5">
      <c s="4" r="A21" t="s">
        <v>743</v>
      </c>
      <c s="5" r="E21" t="n">
        <v>148760</v>
      </c>
    </row>
    <row r="22" spans="1:5">
      <c s="4" r="A22" t="s">
        <v>173</v>
      </c>
      <c s="5" r="D22" t="n">
        <v>-6113</v>
      </c>
      <c s="5" r="E22" t="n">
        <v>0</v>
      </c>
    </row>
    <row r="23" spans="1:5">
      <c s="4" r="A23" t="s">
        <v>739</v>
      </c>
      <c s="5" r="D23" t="n">
        <v>0</v>
      </c>
      <c s="5" r="E23" t="n">
        <v>0</v>
      </c>
    </row>
    <row r="24" spans="1:5">
      <c s="4" r="A24" t="s">
        <v>744</v>
      </c>
      <c s="5" r="D24" t="n">
        <v>1829</v>
      </c>
      <c s="5" r="E24" t="n">
        <v>3743</v>
      </c>
    </row>
    <row r="25" spans="1:5">
      <c s="4" r="A25" t="s">
        <v>174</v>
      </c>
      <c s="5" r="D25" t="n">
        <v>461904</v>
      </c>
      <c s="5" r="E25" t="n">
        <v>1062175</v>
      </c>
    </row>
    <row r="26" spans="1:5">
      <c s="4" r="A26" t="s">
        <v>175</v>
      </c>
      <c s="5" r="D26" t="n">
        <v>13644</v>
      </c>
      <c s="5" r="E26" t="n">
        <v>25089</v>
      </c>
    </row>
    <row r="27" spans="1:5">
      <c s="4" r="A27" t="s">
        <v>176</v>
      </c>
      <c s="5" r="B27" t="n">
        <v>40644</v>
      </c>
      <c s="5" r="D27" t="n">
        <v>30183</v>
      </c>
      <c s="5" r="E27" t="n">
        <v>15555</v>
      </c>
    </row>
    <row r="28" spans="1:5">
      <c s="4" r="A28" t="s">
        <v>177</v>
      </c>
      <c s="5" r="C28" t="n">
        <v>43827</v>
      </c>
      <c s="5" r="D28" t="n">
        <v>43827</v>
      </c>
      <c s="5" r="E28" t="n">
        <v>40644</v>
      </c>
    </row>
    <row r="29" spans="1:5">
      <c s="4" r="A29" t="s">
        <v>727</v>
      </c>
    </row>
    <row r="30" spans="1:5">
      <c s="3" r="A30" t="s">
        <v>737</v>
      </c>
    </row>
    <row r="31" spans="1:5">
      <c s="4" r="A31" t="s">
        <v>738</v>
      </c>
      <c s="5" r="D31" t="n">
        <v>0</v>
      </c>
      <c s="5" r="E31" t="n">
        <v>0</v>
      </c>
    </row>
    <row r="32" spans="1:5">
      <c s="3" r="A32" t="s">
        <v>156</v>
      </c>
    </row>
    <row r="33" spans="1:5">
      <c s="4" r="A33" t="s">
        <v>157</v>
      </c>
      <c s="5" r="D33" t="n">
        <v>0</v>
      </c>
      <c s="5" r="E33" t="n">
        <v>0</v>
      </c>
    </row>
    <row r="34" spans="1:5">
      <c s="4" r="A34" t="s">
        <v>160</v>
      </c>
      <c s="5" r="D34" t="n">
        <v>0</v>
      </c>
      <c s="5" r="E34" t="n">
        <v>0</v>
      </c>
    </row>
    <row r="35" spans="1:5">
      <c s="4" r="A35" t="s">
        <v>159</v>
      </c>
      <c s="5" r="D35" t="n">
        <v>0</v>
      </c>
      <c s="5" r="E35" t="n">
        <v>0</v>
      </c>
    </row>
    <row r="36" spans="1:5">
      <c s="4" r="A36" t="s">
        <v>161</v>
      </c>
      <c s="5" r="D36" t="n">
        <v>0</v>
      </c>
      <c s="5" r="E36" t="n">
        <v>0</v>
      </c>
    </row>
    <row r="37" spans="1:5">
      <c s="4" r="A37" t="s">
        <v>162</v>
      </c>
      <c s="5" r="D37" t="n">
        <v>0</v>
      </c>
    </row>
    <row r="38" spans="1:5">
      <c s="4" r="A38" t="s">
        <v>163</v>
      </c>
      <c s="5" r="D38" t="n">
        <v>0</v>
      </c>
      <c s="5" r="E38" t="n">
        <v>0</v>
      </c>
    </row>
    <row r="39" spans="1:5">
      <c s="4" r="A39" t="s">
        <v>739</v>
      </c>
      <c s="5" r="D39" t="n">
        <v>0</v>
      </c>
      <c s="5" r="E39" t="n">
        <v>0</v>
      </c>
    </row>
    <row r="40" spans="1:5">
      <c s="4" r="A40" t="s">
        <v>740</v>
      </c>
      <c s="5" r="D40" t="n">
        <v>0</v>
      </c>
      <c s="5" r="E40" t="n">
        <v>0</v>
      </c>
    </row>
    <row r="41" spans="1:5">
      <c s="4" r="A41" t="s">
        <v>164</v>
      </c>
      <c s="5" r="D41" t="n">
        <v>0</v>
      </c>
      <c s="5" r="E41" t="n">
        <v>0</v>
      </c>
    </row>
    <row r="42" spans="1:5">
      <c s="3" r="A42" t="s">
        <v>165</v>
      </c>
    </row>
    <row r="43" spans="1:5">
      <c s="4" r="A43" t="s">
        <v>166</v>
      </c>
      <c s="5" r="D43" t="n">
        <v>0</v>
      </c>
      <c s="5" r="E43" t="n">
        <v>0</v>
      </c>
    </row>
    <row r="44" spans="1:5">
      <c s="4" r="A44" t="s">
        <v>167</v>
      </c>
      <c s="5" r="D44" t="n">
        <v>0</v>
      </c>
      <c s="5" r="E44" t="n">
        <v>0</v>
      </c>
    </row>
    <row r="45" spans="1:5">
      <c s="4" r="A45" t="s">
        <v>170</v>
      </c>
      <c s="5" r="D45" t="n">
        <v>0</v>
      </c>
      <c s="5" r="E45" t="n">
        <v>0</v>
      </c>
    </row>
    <row r="46" spans="1:5">
      <c s="4" r="A46" t="s">
        <v>741</v>
      </c>
      <c s="5" r="E46" t="n">
        <v>0</v>
      </c>
    </row>
    <row r="47" spans="1:5">
      <c s="4" r="A47" t="s">
        <v>742</v>
      </c>
      <c s="5" r="D47" t="n">
        <v>-46496</v>
      </c>
    </row>
    <row r="48" spans="1:5">
      <c s="4" r="A48" t="s">
        <v>743</v>
      </c>
      <c s="5" r="E48" t="n">
        <v>0</v>
      </c>
    </row>
    <row r="49" spans="1:5">
      <c s="4" r="A49" t="s">
        <v>173</v>
      </c>
      <c s="5" r="D49" t="n">
        <v>46496</v>
      </c>
    </row>
    <row r="50" spans="1:5">
      <c s="4" r="A50" t="s">
        <v>739</v>
      </c>
      <c s="5" r="D50" t="n">
        <v>0</v>
      </c>
      <c s="5" r="E50" t="n">
        <v>0</v>
      </c>
    </row>
    <row r="51" spans="1:5">
      <c s="4" r="A51" t="s">
        <v>744</v>
      </c>
      <c s="5" r="D51" t="n">
        <v>0</v>
      </c>
      <c s="5" r="E51" t="n">
        <v>0</v>
      </c>
    </row>
    <row r="52" spans="1:5">
      <c s="4" r="A52" t="s">
        <v>174</v>
      </c>
      <c s="5" r="D52" t="n">
        <v>0</v>
      </c>
      <c s="5" r="E52" t="n">
        <v>0</v>
      </c>
    </row>
    <row r="53" spans="1:5">
      <c s="4" r="A53" t="s">
        <v>175</v>
      </c>
      <c s="5" r="D53" t="n">
        <v>0</v>
      </c>
      <c s="5" r="E53" t="n">
        <v>0</v>
      </c>
    </row>
    <row r="54" spans="1:5">
      <c s="4" r="A54" t="s">
        <v>176</v>
      </c>
      <c s="5" r="B54" t="n">
        <v>0</v>
      </c>
      <c s="5" r="D54" t="n">
        <v>0</v>
      </c>
      <c s="5" r="E54" t="n">
        <v>0</v>
      </c>
    </row>
    <row r="55" spans="1:5">
      <c s="4" r="A55" t="s">
        <v>177</v>
      </c>
      <c s="5" r="C55" t="n">
        <v>0</v>
      </c>
      <c s="5" r="D55" t="n">
        <v>0</v>
      </c>
      <c s="5" r="E55" t="n">
        <v>0</v>
      </c>
    </row>
    <row r="56" spans="1:5">
      <c s="4" r="A56" t="s">
        <v>728</v>
      </c>
    </row>
    <row r="57" spans="1:5">
      <c s="3" r="A57" t="s">
        <v>737</v>
      </c>
    </row>
    <row r="58" spans="1:5">
      <c s="4" r="A58" t="s">
        <v>738</v>
      </c>
      <c s="5" r="D58" t="n">
        <v>-19081</v>
      </c>
      <c s="5" r="E58" t="n">
        <v>1915</v>
      </c>
    </row>
    <row r="59" spans="1:5">
      <c s="3" r="A59" t="s">
        <v>156</v>
      </c>
    </row>
    <row r="60" spans="1:5">
      <c s="4" r="A60" t="s">
        <v>157</v>
      </c>
      <c s="5" r="D60" t="n">
        <v>0</v>
      </c>
      <c s="5" r="E60" t="n">
        <v>0</v>
      </c>
    </row>
    <row r="61" spans="1:5">
      <c s="4" r="A61" t="s">
        <v>160</v>
      </c>
      <c s="5" r="D61" t="n">
        <v>0</v>
      </c>
      <c s="5" r="E61" t="n">
        <v>0</v>
      </c>
    </row>
    <row r="62" spans="1:5">
      <c s="4" r="A62" t="s">
        <v>159</v>
      </c>
      <c s="5" r="D62" t="n">
        <v>0</v>
      </c>
      <c s="5" r="E62" t="n">
        <v>0</v>
      </c>
    </row>
    <row r="63" spans="1:5">
      <c s="4" r="A63" t="s">
        <v>161</v>
      </c>
      <c s="5" r="D63" t="n">
        <v>0</v>
      </c>
      <c s="5" r="E63" t="n">
        <v>0</v>
      </c>
    </row>
    <row r="64" spans="1:5">
      <c s="4" r="A64" t="s">
        <v>162</v>
      </c>
      <c s="5" r="D64" t="n">
        <v>0</v>
      </c>
    </row>
    <row r="65" spans="1:5">
      <c s="4" r="A65" t="s">
        <v>163</v>
      </c>
      <c s="5" r="D65" t="n">
        <v>0</v>
      </c>
      <c s="5" r="E65" t="n">
        <v>0</v>
      </c>
    </row>
    <row r="66" spans="1:5">
      <c s="4" r="A66" t="s">
        <v>739</v>
      </c>
      <c s="5" r="D66" t="n">
        <v>-147214</v>
      </c>
      <c s="5" r="E66" t="n">
        <v>-631100</v>
      </c>
    </row>
    <row r="67" spans="1:5">
      <c s="4" r="A67" t="s">
        <v>740</v>
      </c>
      <c s="5" r="D67" t="n">
        <v>0</v>
      </c>
      <c s="5" r="E67" t="n">
        <v>0</v>
      </c>
    </row>
    <row r="68" spans="1:5">
      <c s="4" r="A68" t="s">
        <v>164</v>
      </c>
      <c s="5" r="D68" t="n">
        <v>-147214</v>
      </c>
      <c s="5" r="E68" t="n">
        <v>-631100</v>
      </c>
    </row>
    <row r="69" spans="1:5">
      <c s="3" r="A69" t="s">
        <v>165</v>
      </c>
    </row>
    <row r="70" spans="1:5">
      <c s="4" r="A70" t="s">
        <v>166</v>
      </c>
      <c s="5" r="D70" t="n">
        <v>0</v>
      </c>
      <c s="5" r="E70" t="n">
        <v>0</v>
      </c>
    </row>
    <row r="71" spans="1:5">
      <c s="4" r="A71" t="s">
        <v>167</v>
      </c>
      <c s="5" r="D71" t="n">
        <v>0</v>
      </c>
      <c s="5" r="E71" t="n">
        <v>0</v>
      </c>
    </row>
    <row r="72" spans="1:5">
      <c s="4" r="A72" t="s">
        <v>170</v>
      </c>
      <c s="5" r="D72" t="n">
        <v>650688</v>
      </c>
      <c s="5" r="E72" t="n">
        <v>693886</v>
      </c>
    </row>
    <row r="73" spans="1:5">
      <c s="4" r="A73" t="s">
        <v>741</v>
      </c>
      <c s="5" r="E73" t="n">
        <v>0</v>
      </c>
    </row>
    <row r="74" spans="1:5">
      <c s="4" r="A74" t="s">
        <v>742</v>
      </c>
      <c s="5" r="D74" t="n">
        <v>46496</v>
      </c>
    </row>
    <row r="75" spans="1:5">
      <c s="4" r="A75" t="s">
        <v>743</v>
      </c>
      <c s="5" r="E75" t="n">
        <v>148760</v>
      </c>
    </row>
    <row r="76" spans="1:5">
      <c s="4" r="A76" t="s">
        <v>173</v>
      </c>
      <c s="5" r="D76" t="n">
        <v>0</v>
      </c>
    </row>
    <row r="77" spans="1:5">
      <c s="4" r="A77" t="s">
        <v>739</v>
      </c>
      <c s="5" r="D77" t="n">
        <v>-532800</v>
      </c>
      <c s="5" r="E77" t="n">
        <v>-217900</v>
      </c>
    </row>
    <row r="78" spans="1:5">
      <c s="4" r="A78" t="s">
        <v>744</v>
      </c>
      <c s="5" r="D78" t="n">
        <v>2132</v>
      </c>
      <c s="5" r="E78" t="n">
        <v>10431</v>
      </c>
    </row>
    <row r="79" spans="1:5">
      <c s="4" r="A79" t="s">
        <v>174</v>
      </c>
      <c s="5" r="D79" t="n">
        <v>166516</v>
      </c>
      <c s="5" r="E79" t="n">
        <v>635177</v>
      </c>
    </row>
    <row r="80" spans="1:5">
      <c s="4" r="A80" t="s">
        <v>175</v>
      </c>
      <c s="5" r="D80" t="n">
        <v>221</v>
      </c>
      <c s="5" r="E80" t="n">
        <v>5992</v>
      </c>
    </row>
    <row r="81" spans="1:5">
      <c s="4" r="A81" t="s">
        <v>176</v>
      </c>
      <c s="5" r="B81" t="n">
        <v>6518</v>
      </c>
      <c s="5" r="D81" t="n">
        <v>6</v>
      </c>
      <c s="5" r="E81" t="n">
        <v>526</v>
      </c>
    </row>
    <row r="82" spans="1:5">
      <c s="4" r="A82" t="s">
        <v>177</v>
      </c>
      <c s="5" r="C82" t="n">
        <v>227</v>
      </c>
      <c s="5" r="D82" t="n">
        <v>227</v>
      </c>
      <c s="5" r="E82" t="n">
        <v>6518</v>
      </c>
    </row>
    <row r="83" spans="1:5">
      <c s="4" r="A83" t="s">
        <v>729</v>
      </c>
    </row>
    <row r="84" spans="1:5">
      <c s="3" r="A84" t="s">
        <v>737</v>
      </c>
    </row>
    <row r="85" spans="1:5">
      <c s="4" r="A85" t="s">
        <v>738</v>
      </c>
      <c s="5" r="D85" t="n">
        <v>312712</v>
      </c>
      <c s="5" r="E85" t="n">
        <v>220447</v>
      </c>
    </row>
    <row r="86" spans="1:5">
      <c s="3" r="A86" t="s">
        <v>156</v>
      </c>
    </row>
    <row r="87" spans="1:5">
      <c s="4" r="A87" t="s">
        <v>157</v>
      </c>
      <c s="5" r="D87" t="n">
        <v>-326538</v>
      </c>
      <c s="5" r="E87" t="n">
        <v>-307144</v>
      </c>
    </row>
    <row r="88" spans="1:5">
      <c s="4" r="A88" t="s">
        <v>160</v>
      </c>
      <c s="5" r="D88" t="n">
        <v>-425507</v>
      </c>
      <c s="5" r="E88" t="n">
        <v>-840482</v>
      </c>
    </row>
    <row r="89" spans="1:5">
      <c s="4" r="A89" t="s">
        <v>159</v>
      </c>
      <c s="5" r="D89" t="n">
        <v>0</v>
      </c>
      <c s="5" r="E89" t="n">
        <v>0</v>
      </c>
    </row>
    <row r="90" spans="1:5">
      <c s="4" r="A90" t="s">
        <v>161</v>
      </c>
      <c s="5" r="D90" t="n">
        <v>-992</v>
      </c>
      <c s="5" r="E90" t="n">
        <v>-43215</v>
      </c>
    </row>
    <row r="91" spans="1:5">
      <c s="4" r="A91" t="s">
        <v>162</v>
      </c>
      <c s="5" r="D91" t="n">
        <v>97</v>
      </c>
    </row>
    <row r="92" spans="1:5">
      <c s="4" r="A92" t="s">
        <v>163</v>
      </c>
      <c s="5" r="D92" t="n">
        <v>-2702</v>
      </c>
      <c s="5" r="E92" t="n">
        <v>0</v>
      </c>
    </row>
    <row r="93" spans="1:5">
      <c s="4" r="A93" t="s">
        <v>739</v>
      </c>
      <c s="5" r="D93" t="n">
        <v>147214</v>
      </c>
      <c s="5" r="E93" t="n">
        <v>631100</v>
      </c>
    </row>
    <row r="94" spans="1:5">
      <c s="4" r="A94" t="s">
        <v>740</v>
      </c>
      <c s="5" r="D94" t="n">
        <v>-2</v>
      </c>
      <c s="5" r="E94" t="n">
        <v>-1426</v>
      </c>
    </row>
    <row r="95" spans="1:5">
      <c s="4" r="A95" t="s">
        <v>164</v>
      </c>
      <c s="5" r="D95" t="n">
        <v>-608430</v>
      </c>
      <c s="5" r="E95" t="n">
        <v>-561167</v>
      </c>
    </row>
    <row r="96" spans="1:5">
      <c s="3" r="A96" t="s">
        <v>165</v>
      </c>
    </row>
    <row r="97" spans="1:5">
      <c s="4" r="A97" t="s">
        <v>166</v>
      </c>
      <c s="5" r="D97" t="n">
        <v>363501</v>
      </c>
      <c s="5" r="E97" t="n">
        <v>347900</v>
      </c>
    </row>
    <row r="98" spans="1:5">
      <c s="4" r="A98" t="s">
        <v>167</v>
      </c>
      <c s="5" r="D98" t="n">
        <v>-577001</v>
      </c>
      <c s="5" r="E98" t="n">
        <v>-217900</v>
      </c>
    </row>
    <row r="99" spans="1:5">
      <c s="4" r="A99" t="s">
        <v>170</v>
      </c>
      <c s="5" r="D99" t="n">
        <v>0</v>
      </c>
      <c s="5" r="E99" t="n">
        <v>0</v>
      </c>
    </row>
    <row r="100" spans="1:5">
      <c s="4" r="A100" t="s">
        <v>741</v>
      </c>
      <c s="5" r="E100" t="n">
        <v>0</v>
      </c>
    </row>
    <row r="101" spans="1:5">
      <c s="4" r="A101" t="s">
        <v>742</v>
      </c>
      <c s="5" r="D101" t="n">
        <v>0</v>
      </c>
    </row>
    <row r="102" spans="1:5">
      <c s="4" r="A102" t="s">
        <v>743</v>
      </c>
      <c s="5" r="E102" t="n">
        <v>0</v>
      </c>
    </row>
    <row r="103" spans="1:5">
      <c s="4" r="A103" t="s">
        <v>173</v>
      </c>
      <c s="5" r="D103" t="n">
        <v>0</v>
      </c>
    </row>
    <row r="104" spans="1:5">
      <c s="4" r="A104" t="s">
        <v>739</v>
      </c>
      <c s="5" r="D104" t="n">
        <v>532800</v>
      </c>
      <c s="5" r="E104" t="n">
        <v>217900</v>
      </c>
    </row>
    <row r="105" spans="1:5">
      <c s="4" r="A105" t="s">
        <v>744</v>
      </c>
      <c s="5" r="D105" t="n">
        <v>0</v>
      </c>
      <c s="5" r="E105" t="n">
        <v>-825</v>
      </c>
    </row>
    <row r="106" spans="1:5">
      <c s="4" r="A106" t="s">
        <v>174</v>
      </c>
      <c s="5" r="D106" t="n">
        <v>319300</v>
      </c>
      <c s="5" r="E106" t="n">
        <v>347075</v>
      </c>
    </row>
    <row r="107" spans="1:5">
      <c s="4" r="A107" t="s">
        <v>175</v>
      </c>
      <c s="5" r="D107" t="n">
        <v>23582</v>
      </c>
      <c s="5" r="E107" t="n">
        <v>6355</v>
      </c>
    </row>
    <row r="108" spans="1:5">
      <c s="4" r="A108" t="s">
        <v>176</v>
      </c>
      <c s="5" r="B108" t="n">
        <v>20622</v>
      </c>
      <c s="5" r="D108" t="n">
        <v>15067</v>
      </c>
      <c s="5" r="E108" t="n">
        <v>14267</v>
      </c>
    </row>
    <row r="109" spans="1:5">
      <c s="4" r="A109" t="s">
        <v>177</v>
      </c>
      <c s="5" r="C109" t="n">
        <v>38649</v>
      </c>
      <c s="5" r="D109" t="n">
        <v>38649</v>
      </c>
      <c s="5" r="E109" t="n">
        <v>20622</v>
      </c>
    </row>
    <row r="110" spans="1:5">
      <c s="4" r="A110" t="s">
        <v>730</v>
      </c>
    </row>
    <row r="111" spans="1:5">
      <c s="3" r="A111" t="s">
        <v>737</v>
      </c>
    </row>
    <row r="112" spans="1:5">
      <c s="4" r="A112" t="s">
        <v>738</v>
      </c>
      <c s="5" r="D112" t="n">
        <v>45973</v>
      </c>
      <c s="5" r="E112" t="n">
        <v>29633</v>
      </c>
    </row>
    <row r="113" spans="1:5">
      <c s="3" r="A113" t="s">
        <v>156</v>
      </c>
    </row>
    <row r="114" spans="1:5">
      <c s="4" r="A114" t="s">
        <v>157</v>
      </c>
      <c s="5" r="D114" t="n">
        <v>71</v>
      </c>
      <c s="5" r="E114" t="n">
        <v>-5275</v>
      </c>
    </row>
    <row r="115" spans="1:5">
      <c s="4" r="A115" t="s">
        <v>160</v>
      </c>
      <c s="5" r="D115" t="n">
        <v>0</v>
      </c>
      <c s="5" r="E115" t="n">
        <v>0</v>
      </c>
    </row>
    <row r="116" spans="1:5">
      <c s="4" r="A116" t="s">
        <v>159</v>
      </c>
      <c s="5" r="D116" t="n">
        <v>-32291</v>
      </c>
      <c s="5" r="E116" t="n">
        <v>-57688</v>
      </c>
    </row>
    <row r="117" spans="1:5">
      <c s="4" r="A117" t="s">
        <v>161</v>
      </c>
      <c s="5" r="D117" t="n">
        <v>0</v>
      </c>
      <c s="5" r="E117" t="n">
        <v>0</v>
      </c>
    </row>
    <row r="118" spans="1:5">
      <c s="4" r="A118" t="s">
        <v>162</v>
      </c>
      <c s="5" r="D118" t="n">
        <v>0</v>
      </c>
    </row>
    <row r="119" spans="1:5">
      <c s="4" r="A119" t="s">
        <v>163</v>
      </c>
      <c s="5" r="D119" t="n">
        <v>0</v>
      </c>
      <c s="5" r="E119" t="n">
        <v>-33851</v>
      </c>
    </row>
    <row r="120" spans="1:5">
      <c s="4" r="A120" t="s">
        <v>739</v>
      </c>
      <c s="5" r="D120" t="n">
        <v>0</v>
      </c>
      <c s="5" r="E120" t="n">
        <v>0</v>
      </c>
    </row>
    <row r="121" spans="1:5">
      <c s="4" r="A121" t="s">
        <v>740</v>
      </c>
      <c s="5" r="D121" t="n">
        <v>0</v>
      </c>
      <c s="5" r="E121" t="n">
        <v>0</v>
      </c>
    </row>
    <row r="122" spans="1:5">
      <c s="4" r="A122" t="s">
        <v>164</v>
      </c>
      <c s="5" r="D122" t="n">
        <v>-32220</v>
      </c>
      <c s="5" r="E122" t="n">
        <v>-96814</v>
      </c>
    </row>
    <row r="123" spans="1:5">
      <c s="3" r="A123" t="s">
        <v>165</v>
      </c>
    </row>
    <row r="124" spans="1:5">
      <c s="4" r="A124" t="s">
        <v>166</v>
      </c>
      <c s="5" r="D124" t="n">
        <v>29000</v>
      </c>
      <c s="5" r="E124" t="n">
        <v>78000</v>
      </c>
    </row>
    <row r="125" spans="1:5">
      <c s="4" r="A125" t="s">
        <v>167</v>
      </c>
      <c s="5" r="D125" t="n">
        <v>0</v>
      </c>
      <c s="5" r="E125" t="n">
        <v>-78000</v>
      </c>
    </row>
    <row r="126" spans="1:5">
      <c s="4" r="A126" t="s">
        <v>170</v>
      </c>
      <c s="5" r="D126" t="n">
        <v>0</v>
      </c>
      <c s="5" r="E126" t="n">
        <v>234546</v>
      </c>
    </row>
    <row r="127" spans="1:5">
      <c s="4" r="A127" t="s">
        <v>741</v>
      </c>
      <c s="5" r="E127" t="n">
        <v>-148760</v>
      </c>
    </row>
    <row r="128" spans="1:5">
      <c s="4" r="A128" t="s">
        <v>742</v>
      </c>
      <c s="5" r="D128" t="n">
        <v>0</v>
      </c>
    </row>
    <row r="129" spans="1:5">
      <c s="4" r="A129" t="s">
        <v>743</v>
      </c>
      <c s="5" r="E129" t="n">
        <v>0</v>
      </c>
    </row>
    <row r="130" spans="1:5">
      <c s="4" r="A130" t="s">
        <v>173</v>
      </c>
      <c s="5" r="D130" t="n">
        <v>-52609</v>
      </c>
    </row>
    <row r="131" spans="1:5">
      <c s="4" r="A131" t="s">
        <v>739</v>
      </c>
      <c s="5" r="D131" t="n">
        <v>0</v>
      </c>
      <c s="5" r="E131" t="n">
        <v>0</v>
      </c>
    </row>
    <row r="132" spans="1:5">
      <c s="4" r="A132" t="s">
        <v>744</v>
      </c>
      <c s="5" r="D132" t="n">
        <v>-303</v>
      </c>
      <c s="5" r="E132" t="n">
        <v>-5863</v>
      </c>
    </row>
    <row r="133" spans="1:5">
      <c s="4" r="A133" t="s">
        <v>174</v>
      </c>
      <c s="5" r="D133" t="n">
        <v>-23912</v>
      </c>
      <c s="5" r="E133" t="n">
        <v>79923</v>
      </c>
    </row>
    <row r="134" spans="1:5">
      <c s="4" r="A134" t="s">
        <v>175</v>
      </c>
      <c s="5" r="D134" t="n">
        <v>-10159</v>
      </c>
      <c s="5" r="E134" t="n">
        <v>12742</v>
      </c>
    </row>
    <row r="135" spans="1:5">
      <c s="4" r="A135" t="s">
        <v>176</v>
      </c>
      <c s="7" r="B135" t="n">
        <v>13504</v>
      </c>
      <c s="5" r="D135" t="n">
        <v>15110</v>
      </c>
      <c s="5" r="E135" t="n">
        <v>762</v>
      </c>
    </row>
    <row r="136" spans="1:5">
      <c s="4" r="A136" t="s">
        <v>177</v>
      </c>
      <c s="7" r="C136" t="n">
        <v>4951</v>
      </c>
      <c s="7" r="D136" t="n">
        <v>4951</v>
      </c>
      <c s="7" r="E136" t="n">
        <v>13504</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Con</vt:lpstr>
      <vt:lpstr>Consolidated Statements of Oper</vt:lpstr>
      <vt:lpstr>Consolidated Statements of Ope5</vt:lpstr>
      <vt:lpstr>Consolidated Statement of Stock</vt:lpstr>
      <vt:lpstr>Consolidated Statements of Cash</vt:lpstr>
      <vt:lpstr>Description of the Business and</vt:lpstr>
      <vt:lpstr>Summary of Significant Accounti</vt:lpstr>
      <vt:lpstr>Acquisitions</vt:lpstr>
      <vt:lpstr>Viper Energy Partners LP</vt:lpstr>
      <vt:lpstr>Property and Equipment</vt:lpstr>
      <vt:lpstr>Asset Retirement Obligations</vt:lpstr>
      <vt:lpstr>Equity Method Investments</vt:lpstr>
      <vt:lpstr>Debt</vt:lpstr>
      <vt:lpstr>Capital Stock and Earnings Per </vt:lpstr>
      <vt:lpstr>Equity-Based Compensation</vt:lpstr>
      <vt:lpstr>Related Party Transactions</vt:lpstr>
      <vt:lpstr>Derivatives</vt:lpstr>
      <vt:lpstr>Fair Value Measurements</vt:lpstr>
      <vt:lpstr>Commitments and Contingencies</vt:lpstr>
      <vt:lpstr>Guarantor Financial Statements</vt:lpstr>
      <vt:lpstr>Summary of Significant Accoun23</vt:lpstr>
      <vt:lpstr>Acquisitions (Tables)</vt:lpstr>
      <vt:lpstr>Property and Equipment (Tables)</vt:lpstr>
      <vt:lpstr>Asset Retirement Obligations (T</vt:lpstr>
      <vt:lpstr>Debt (Tables)</vt:lpstr>
      <vt:lpstr>Capital Stock and Earnings Pe28</vt:lpstr>
      <vt:lpstr>Equity-Based Compensation (Tabl</vt:lpstr>
      <vt:lpstr>Related Party Transactions (Tab</vt:lpstr>
      <vt:lpstr>Derivatives (Tables)</vt:lpstr>
      <vt:lpstr>Fair Value Measurements (Tables</vt:lpstr>
      <vt:lpstr>Commitments and Contingencies (</vt:lpstr>
      <vt:lpstr>Guarantor Financial Statements </vt:lpstr>
      <vt:lpstr>Description of the Business a35</vt:lpstr>
      <vt:lpstr>Acquisitions Activity (Details)</vt:lpstr>
      <vt:lpstr>Acquisitions Pro Forma Financia</vt:lpstr>
      <vt:lpstr>Viper Energy Partners LP (Detai</vt:lpstr>
      <vt:lpstr>Property and Equipment (Details</vt:lpstr>
      <vt:lpstr>Asset Retirement Obligations (D</vt:lpstr>
      <vt:lpstr>Equity Method Investments (Deta</vt:lpstr>
      <vt:lpstr>Debt - Long-term Debt (Details)</vt:lpstr>
      <vt:lpstr>Debt - Senior Notes (Details)</vt:lpstr>
      <vt:lpstr>Debt - Credit Facility - Wells </vt:lpstr>
      <vt:lpstr>Debt - Partnership Credit Facil</vt:lpstr>
      <vt:lpstr>Debt - Financial Covenant Table</vt:lpstr>
      <vt:lpstr>Capital Stock and Earnings Pe47</vt:lpstr>
      <vt:lpstr>Capital Stock and Earnings Pe48</vt:lpstr>
      <vt:lpstr>Equity-Based Compensation - Sch</vt:lpstr>
      <vt:lpstr>Equity-Based Compensation - Sto</vt:lpstr>
      <vt:lpstr>Equity-Based Compensation - Res</vt:lpstr>
      <vt:lpstr>Equity-Based Compensation - Per</vt:lpstr>
      <vt:lpstr>Equity-Based Compensation - Val</vt:lpstr>
      <vt:lpstr>Equity-Based Compensation - Add</vt:lpstr>
      <vt:lpstr>Equity-Based Compensation - Pha</vt:lpstr>
      <vt:lpstr>Related Party Transactions - We</vt:lpstr>
      <vt:lpstr>Related Party Transactions - Ad</vt:lpstr>
      <vt:lpstr>Related Party Transactions - Dr</vt:lpstr>
      <vt:lpstr>Related Party Transactions - Co</vt:lpstr>
      <vt:lpstr>Related Party Transactions - Mi</vt:lpstr>
      <vt:lpstr>Related Party Transactions - Ok</vt:lpstr>
      <vt:lpstr>Related Party Transactions - 62</vt:lpstr>
      <vt:lpstr>Related Party Transactions - 63</vt:lpstr>
      <vt:lpstr>Derivatives - Open Derivative P</vt:lpstr>
      <vt:lpstr>Derivatives - Offsetting Deriva</vt:lpstr>
      <vt:lpstr>Derivatives - Balance Sheet Loc</vt:lpstr>
      <vt:lpstr>Derivatives - Gains and Losses </vt:lpstr>
      <vt:lpstr>Fair Value Measurements - Recur</vt:lpstr>
      <vt:lpstr>Fair Value Measurements - Nonre</vt:lpstr>
      <vt:lpstr>Commitments and Contingencies70</vt:lpstr>
      <vt:lpstr>Commitments and Contingencies -</vt:lpstr>
      <vt:lpstr>Guarantor Financial Statement72</vt:lpstr>
      <vt:lpstr>Guarantor Financial Statement73</vt:lpstr>
      <vt:lpstr>Guarantor Financial Statement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3:35Z</dcterms:created>
  <dcterms:modified xmlns:dcterms="http://purl.org/dc/terms/" xmlns:xsi="http://www.w3.org/2001/XMLSchema-instance" xsi:type="dcterms:W3CDTF">2015-11-06T08:03:35Z</dcterms:modified>
  <dc:title xmlns:dc="http://purl.org/dc/elements/1.1/">Untitled</dc:title>
  <dc:description xmlns:dc="http://purl.org/dc/elements/1.1/"/>
  <dc:subject xmlns:dc="http://purl.org/dc/elements/1.1/"/>
  <cp:keywords/>
  <cp:category/>
</cp:coreProperties>
</file>